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Basis of Presentation, Principl" sheetId="6" r:id="rId6"/>
    <s:sheet name="Recent Accounting Pronouncement" sheetId="7" r:id="rId7"/>
    <s:sheet name="Acquisitions and Transactions" sheetId="8" r:id="rId8"/>
    <s:sheet name="Share-Based Payment" sheetId="9" r:id="rId9"/>
    <s:sheet name="Fair Value of Financial Instrum" sheetId="10" r:id="rId10"/>
    <s:sheet name="Goodwill and Intangible Assets" sheetId="11" r:id="rId11"/>
    <s:sheet name="Disclosure - Supplemental Balan" sheetId="12" r:id="rId12"/>
    <s:sheet name="Long-Term Debt and Senior Subor" sheetId="13" r:id="rId13"/>
    <s:sheet name="Derivatives" sheetId="14" r:id="rId14"/>
    <s:sheet name="Income Taxes" sheetId="15" r:id="rId15"/>
    <s:sheet name="Earnings Per Common Share" sheetId="16" r:id="rId16"/>
    <s:sheet name="Commitments and Contingencies" sheetId="17" r:id="rId17"/>
    <s:sheet name="Related-Party Transactions" sheetId="18" r:id="rId18"/>
    <s:sheet name="Investments in Unconsolidated I" sheetId="19" r:id="rId19"/>
    <s:sheet name="Stockholders' Deficit" sheetId="20" r:id="rId20"/>
    <s:sheet name="Segment Information" sheetId="21" r:id="rId21"/>
    <s:sheet name="Basis of Presentation, Princi22" sheetId="22" r:id="rId22"/>
    <s:sheet name="Acquisitions and Transactions (" sheetId="23" r:id="rId23"/>
    <s:sheet name="Share-Based Payment (Tables)" sheetId="24" r:id="rId24"/>
    <s:sheet name="Fair Value of Financial Instr25" sheetId="25" r:id="rId25"/>
    <s:sheet name="Goodwill and Intangible Assets " sheetId="26" r:id="rId26"/>
    <s:sheet name="Disclosure - Supplemental Bal27" sheetId="27" r:id="rId27"/>
    <s:sheet name="Long-Term Debt and Senior Sub28" sheetId="28" r:id="rId28"/>
    <s:sheet name="Derivatives (Tables)" sheetId="29" r:id="rId29"/>
    <s:sheet name="Earnings Per Common Share (Tabl" sheetId="30" r:id="rId30"/>
    <s:sheet name="Investments in Unconsolidated31" sheetId="31" r:id="rId31"/>
    <s:sheet name="Stockholders' Deficit (Tables)" sheetId="32" r:id="rId32"/>
    <s:sheet name="Segment Information (Tables)" sheetId="33" r:id="rId33"/>
    <s:sheet name="Recent Accounting Pronounceme34" sheetId="34" r:id="rId34"/>
    <s:sheet name="Acquisitions and Transactions -" sheetId="35" r:id="rId35"/>
    <s:sheet name="Acquisitions and Transactions36" sheetId="36" r:id="rId36"/>
    <s:sheet name="Acquisitions and Transactions37" sheetId="37" r:id="rId37"/>
    <s:sheet name="Share-Based Payment - Textual (" sheetId="38" r:id="rId38"/>
    <s:sheet name="Share-Based Payment - Weighted " sheetId="39" r:id="rId39"/>
    <s:sheet name="Share-Based Payment - Stock Opt" sheetId="40" r:id="rId40"/>
    <s:sheet name="Share-Based Payment - Unvested " sheetId="41" r:id="rId41"/>
    <s:sheet name="Share-Based Payment - Cash Proc" sheetId="42" r:id="rId42"/>
    <s:sheet name="Share-Based Payment - Restricte" sheetId="43" r:id="rId43"/>
    <s:sheet name="Fair Value of Financial Instr44" sheetId="44" r:id="rId44"/>
    <s:sheet name="Fair Value of Financial Instr45" sheetId="45" r:id="rId45"/>
    <s:sheet name="Goodwill and Intangible Asset46" sheetId="46" r:id="rId46"/>
    <s:sheet name="Goodwill and Intangible Asset47" sheetId="47" r:id="rId47"/>
    <s:sheet name="Goodwill and Intangible Asset48" sheetId="48" r:id="rId48"/>
    <s:sheet name="Goodwill and Intangible Asset49" sheetId="49" r:id="rId49"/>
    <s:sheet name="Supplemental Balance Sheet Info" sheetId="50" r:id="rId50"/>
    <s:sheet name="Supplemental Balance Sheet In51" sheetId="51" r:id="rId51"/>
    <s:sheet name="Long-Term Debt and Senior Sub52" sheetId="52" r:id="rId52"/>
    <s:sheet name="Long-Term Debt and Senior Sub53" sheetId="53" r:id="rId53"/>
    <s:sheet name="Long-Term Debt and Senior Sub54" sheetId="54" r:id="rId54"/>
    <s:sheet name="Long-Term Debt and Senior Sub55" sheetId="55" r:id="rId55"/>
    <s:sheet name="Long-Term Debt and Senior Sub56" sheetId="56" r:id="rId56"/>
    <s:sheet name="Derivatives - Textual (Details)" sheetId="57" r:id="rId57"/>
    <s:sheet name="Derivatives - Impact on Stateme" sheetId="58" r:id="rId58"/>
    <s:sheet name="Income Taxes (Details)" sheetId="59" r:id="rId59"/>
    <s:sheet name="Earnings Per Common Share (Deta" sheetId="60" r:id="rId60"/>
    <s:sheet name="Commitments and Contingencies -" sheetId="61" r:id="rId61"/>
    <s:sheet name="Related-Party Transactions (Det" sheetId="62" r:id="rId62"/>
    <s:sheet name="Investments in Unconsolidated63" sheetId="63" r:id="rId63"/>
    <s:sheet name="Investments in Unconsolidated64" sheetId="64" r:id="rId64"/>
    <s:sheet name="Investments in Unconsolidated65" sheetId="65" r:id="rId65"/>
    <s:sheet name="Stockholders' Deficit (Details)" sheetId="66" r:id="rId66"/>
    <s:sheet name="Segment Information - Textual (" sheetId="67" r:id="rId67"/>
    <s:sheet name="Segment Information - Revenue b" sheetId="68" r:id="rId68"/>
    <s:sheet name="Segment Information - Component" sheetId="69" r:id="rId69"/>
    <s:sheet name="Segment Information - Summary o" sheetId="70" r:id="rId70"/>
    <s:sheet name="Segment Information - Reconcili" sheetId="71" r:id="rId71"/>
    <s:sheet name="Segment Information - Summary72" sheetId="72" r:id="rId72"/>
    <s:sheet name="Segment Information - Summary73" sheetId="73" r:id="rId73"/>
    <s:sheet name="Segment Information - Summary74" sheetId="74" r:id="rId74"/>
  </s:sheets>
  <s:definedNames/>
  <s:calcPr calcId="124519" calcMode="auto" fullCalcOnLoad="1"/>
</s:workbook>
</file>

<file path=xl/sharedStrings.xml><?xml version="1.0" encoding="utf-8"?>
<sst xmlns="http://schemas.openxmlformats.org/spreadsheetml/2006/main" uniqueCount="819">
  <si>
    <t>Document and Entity Information - shares</t>
  </si>
  <si>
    <t>6 Months Ended</t>
  </si>
  <si>
    <t>Jun. 30, 2016</t>
  </si>
  <si>
    <t>Aug. 01, 2016</t>
  </si>
  <si>
    <t>Document And Entity Information [Abstract]</t>
  </si>
  <si>
    <t>Document Type</t>
  </si>
  <si>
    <t>10-Q</t>
  </si>
  <si>
    <t>Amendment Flag</t>
  </si>
  <si>
    <t>false</t>
  </si>
  <si>
    <t>Document Period End Date</t>
  </si>
  <si>
    <t>Jun. 30,
		2016</t>
  </si>
  <si>
    <t>Document Fiscal Year Focus</t>
  </si>
  <si>
    <t>Document Fiscal Period Focus</t>
  </si>
  <si>
    <t>Q2</t>
  </si>
  <si>
    <t>Trading Symbol</t>
  </si>
  <si>
    <t>AIQ</t>
  </si>
  <si>
    <t>Entity Registrant Name</t>
  </si>
  <si>
    <t>Alliance HealthCare Services, Inc</t>
  </si>
  <si>
    <t>Entity Central Index Key</t>
  </si>
  <si>
    <t>Current Fiscal Year End Date</t>
  </si>
  <si>
    <t>--12-31</t>
  </si>
  <si>
    <t>Entity Filer Category</t>
  </si>
  <si>
    <t>Accelerated Filer</t>
  </si>
  <si>
    <t>Entity Common Stock, Shares Outstanding</t>
  </si>
  <si>
    <t>Condensed Consolidated Balance Sheets (Unaudited) - USD ($) $ in Thousands</t>
  </si>
  <si>
    <t>Dec. 31, 2015</t>
  </si>
  <si>
    <t>Current assets:</t>
  </si>
  <si>
    <t>Cash and cash equivalents</t>
  </si>
  <si>
    <t>Accounts receivable, net of allowance for doubtful accounts of $4,376 in 2016 and $5,461 in 2015</t>
  </si>
  <si>
    <t>Prepaid expenses</t>
  </si>
  <si>
    <t>Other receivables</t>
  </si>
  <si>
    <t>Total current assets</t>
  </si>
  <si>
    <t>Plant, property and equipment, net</t>
  </si>
  <si>
    <t>Goodwill</t>
  </si>
  <si>
    <t>Other intangible assets, net</t>
  </si>
  <si>
    <t>Other assets</t>
  </si>
  <si>
    <t>Total assets</t>
  </si>
  <si>
    <t>Current liabilities:</t>
  </si>
  <si>
    <t>Accounts payable</t>
  </si>
  <si>
    <t>Accrued compensation and related expenses</t>
  </si>
  <si>
    <t>Accrued interest payable</t>
  </si>
  <si>
    <t>Current portion of long-term debt</t>
  </si>
  <si>
    <t>Current portion of obligations under capital leases</t>
  </si>
  <si>
    <t>Other accrued liabilities</t>
  </si>
  <si>
    <t>Total current liabilities</t>
  </si>
  <si>
    <t>Long-term debt, net of current portion and deferred financing costs</t>
  </si>
  <si>
    <t>Obligations under capital leases, net of current portion</t>
  </si>
  <si>
    <t>Deferred income taxes</t>
  </si>
  <si>
    <t>Other liabilities</t>
  </si>
  <si>
    <t>Total liabilities</t>
  </si>
  <si>
    <t>Commitments and contingencies (Note 12)</t>
  </si>
  <si>
    <t xml:space="preserve"> </t>
  </si>
  <si>
    <t>Stockholders’ deficit:</t>
  </si>
  <si>
    <t>Preferred stock, $0.01 par value; 1,000,000 shares authorized and no shares issued and outstanding</t>
  </si>
  <si>
    <t>Common stock, $0.01 par value; 100,000,000 shares authorized; 10,896,524 and 10,774,857 issued in 2016 and 2015, respectively; 10,738,551 and 10,616,884 outstanding in 2016 and 2015, respectively</t>
  </si>
  <si>
    <t>Treasury stock, at cost - 157,973 shares in 2016 and 2015</t>
  </si>
  <si>
    <t>Additional paid-in capital</t>
  </si>
  <si>
    <t>Accumulated comprehensive loss</t>
  </si>
  <si>
    <t>Accumulated deficit</t>
  </si>
  <si>
    <t>Total stockholders’ deficit attributable to Alliance HealthCare Services, Inc.</t>
  </si>
  <si>
    <t>Noncontrolling interest</t>
  </si>
  <si>
    <t>Total stockholders’ deficit</t>
  </si>
  <si>
    <t>Total liabilities and stockholders’ deficit</t>
  </si>
  <si>
    <t>Condensed Consolidated Balance Sheets (Unaudited) (Parenthetical) - USD ($) $ in Thousands</t>
  </si>
  <si>
    <t>Statement Of Financial Position [Abstract]</t>
  </si>
  <si>
    <t>Allowance for doubtful accounts</t>
  </si>
  <si>
    <t>Preferred Stock, par value (dollars per share)</t>
  </si>
  <si>
    <t>Preferred Stock, shares authorized (shares)</t>
  </si>
  <si>
    <t>Preferred Stock, shares issued (shares)</t>
  </si>
  <si>
    <t>Preferred Stock, shares outstanding (shares)</t>
  </si>
  <si>
    <t>Common Stock, par value (dollars per share)</t>
  </si>
  <si>
    <t>Common Stock, shares authorized (shares)</t>
  </si>
  <si>
    <t>Common Stock, shares issued (shares)</t>
  </si>
  <si>
    <t>Common Stock, shares outstanding (shares)</t>
  </si>
  <si>
    <t>Treasury Stock, shares (shares)</t>
  </si>
  <si>
    <t>Condensed Consolidated Statements of Operations and Comprehensive Income (Loss) - USD ($) shares in Thousands, $ in Thousands</t>
  </si>
  <si>
    <t>3 Months Ended</t>
  </si>
  <si>
    <t>Jun. 30, 2015</t>
  </si>
  <si>
    <t>Income Statement [Abstract]</t>
  </si>
  <si>
    <t>Revenues</t>
  </si>
  <si>
    <t>Costs and expenses:</t>
  </si>
  <si>
    <t>Cost of revenues, excluding depreciation and amortization</t>
  </si>
  <si>
    <t>Selling, general and administrative expenses</t>
  </si>
  <si>
    <t>Transaction costs</t>
  </si>
  <si>
    <t>Shareholder transaction costs</t>
  </si>
  <si>
    <t>Severance and related costs</t>
  </si>
  <si>
    <t>Impairment charges</t>
  </si>
  <si>
    <t>Depreciation expense</t>
  </si>
  <si>
    <t>Amortization expense</t>
  </si>
  <si>
    <t>Interest expense and other, net</t>
  </si>
  <si>
    <t>Other (income) and expense, net</t>
  </si>
  <si>
    <t>Total costs and expenses</t>
  </si>
  <si>
    <t>Income before income taxes, earnings from unconsolidated investees, and noncontrolling interest</t>
  </si>
  <si>
    <t>Income tax expense (benefit)</t>
  </si>
  <si>
    <t>Earnings from unconsolidated investees</t>
  </si>
  <si>
    <t>Net income</t>
  </si>
  <si>
    <t>Less: Net income attributable to noncontrolling interest</t>
  </si>
  <si>
    <t>Net income (loss) attributable to Alliance HealthCare Services, Inc.</t>
  </si>
  <si>
    <t>Comprehensive income (loss), net of taxes:</t>
  </si>
  <si>
    <t>Unrealized gain (loss) on hedging transactions, net of taxes</t>
  </si>
  <si>
    <t>Income (loss) per common share attributable to Alliance HealthCare Services, Inc.:</t>
  </si>
  <si>
    <t>Basic</t>
  </si>
  <si>
    <t>Diluted</t>
  </si>
  <si>
    <t>Weighted-average number of shares of common stock and common stock equivalents:</t>
  </si>
  <si>
    <t>Condensed Consolidated Statements of Cash Flows (Unaudited) - USD ($) $ in Thousands</t>
  </si>
  <si>
    <t>Operating activities:</t>
  </si>
  <si>
    <t>Adjustments to reconcile net income to net cash provided by operating activities:</t>
  </si>
  <si>
    <t>Provision for doubtful accounts</t>
  </si>
  <si>
    <t>Share-based payment</t>
  </si>
  <si>
    <t>Depreciation and amortization</t>
  </si>
  <si>
    <t>Amortization of deferred financing costs</t>
  </si>
  <si>
    <t>Accretion of discount on long-term debt</t>
  </si>
  <si>
    <t>Adjustment of derivatives to fair value</t>
  </si>
  <si>
    <t>Distributions more than undistributed earnings from investees</t>
  </si>
  <si>
    <t>Gain on sale of assets</t>
  </si>
  <si>
    <t>Changes in fair value of contingent consideration related to acquisitions</t>
  </si>
  <si>
    <t>Excess tax benefit from share-based payment arrangements</t>
  </si>
  <si>
    <t>Changes in operating assets and liabilities, net of the effects of acquisitions:</t>
  </si>
  <si>
    <t>Accounts receivable</t>
  </si>
  <si>
    <t>Income taxes payable</t>
  </si>
  <si>
    <t>Net cash provided by operating activities</t>
  </si>
  <si>
    <t>Investing activities:</t>
  </si>
  <si>
    <t>Equipment purchases</t>
  </si>
  <si>
    <t>Increase in deposits on equipment</t>
  </si>
  <si>
    <t>Acquisitions, net of cash received</t>
  </si>
  <si>
    <t>Proceeds from sale of assets</t>
  </si>
  <si>
    <t>Net cash used in investing activities</t>
  </si>
  <si>
    <t>Financing activities:</t>
  </si>
  <si>
    <t>Principal payments on equipment debt and capital lease obligations</t>
  </si>
  <si>
    <t>Proceeds from equipment debt</t>
  </si>
  <si>
    <t>Principal payments on term loan facility</t>
  </si>
  <si>
    <t>Proceeds from term loan facility</t>
  </si>
  <si>
    <t>Principal payments on revolving loan facility</t>
  </si>
  <si>
    <t>Proceeds from revolving loan facility</t>
  </si>
  <si>
    <t>Payments of debt issuance costs and deferred financing costs</t>
  </si>
  <si>
    <t>Noncontrolling interest in subsidiaries</t>
  </si>
  <si>
    <t>Issuance of common stock</t>
  </si>
  <si>
    <t>Proceeds from exercise of stock options</t>
  </si>
  <si>
    <t>Settlement of contingent consideration related to acquisitions</t>
  </si>
  <si>
    <t>Proceeds from shareholder transaction</t>
  </si>
  <si>
    <t>Net cash (used in) provided by financing activities</t>
  </si>
  <si>
    <t>Net (decrease) increase in cash and cash equivalents</t>
  </si>
  <si>
    <t>Cash and cash equivalents, beginning of period</t>
  </si>
  <si>
    <t>Cash and cash equivalents, end of period</t>
  </si>
  <si>
    <t>Supplemental disclosure of cash flow information:</t>
  </si>
  <si>
    <t>Interest paid</t>
  </si>
  <si>
    <t>Income taxes refunded, net of payments</t>
  </si>
  <si>
    <t>Supplemental disclosure of non-cash investing and financing activities:</t>
  </si>
  <si>
    <t>Capital lease obligations related to the purchase of equipment</t>
  </si>
  <si>
    <t>Equipment purchases in accounts payable and accrued equipment</t>
  </si>
  <si>
    <t>Noncontrolling interest assumed in connection with acquisitions (Note 3)</t>
  </si>
  <si>
    <t>Fair value of contingent consideration related to acquisitions (Note 3)</t>
  </si>
  <si>
    <t>Extinguishment of note receivable</t>
  </si>
  <si>
    <t>Basis of Presentation, Principles of Consolidation, and Use of Estimates</t>
  </si>
  <si>
    <t>Organization Consolidation And Presentation Of Financial Statements [Abstract]</t>
  </si>
  <si>
    <t xml:space="preserve">1. Basis of Presentation, Principles of Consolidation, and Use of Estimates Basis of Presentation The accompanying unaudited condensed consolidated financial statements have been prepared by Alliance HealthCare Services, Inc. (the “Company” or “Alliance”) in accordance with accounting principles generally accepted in the United States of America and with the instructions to Form 10-Q and Article 10 of Regulation S-X of the Securities and Exchange Commission. Accordingly, they do not include all of the information and footnotes required by generally accepted accounting principles (“GAAP”) for complete financial statements. In the opinion of management, all adjustments (including normal recurring accruals) considered necessary for a fair presentation have been included. Operating results for the three and six months ended June 30, 2016 are not necessarily indicative of the results that may be expected for the year ending December 31, 2016. The accompanying unaudited condensed consolidated financial statements should be read in conjunction with the audited consolidated financial statements and notes to the consolidated financial statements for the year ended December 31, 2015. Principles of Consolidation The accompanying unaudited condensed consolidated financial statements of the Company include the assets, liabilities, revenues and expenses of all subsidiaries over which the Company exercises control. Intercompany transactions have been eliminated. The Company evaluates participating rights in its assessment of control in determining consolidation of joint venture partners. The Company records noncontrolling interest related to its consolidated subsidiaries that are not wholly owned. Investments in non-consolidated investees over which it exercises significant influence but does not control are accounted for under the equity method. Use of Estimates The preparation of condensed consolidated financial statements in conformity with U.S. GAAP requires management to make estimates and assumptions that affect the amounts reported in the condensed consolidated financial statements and accompanying notes. Actual results could differ from those estimates. Critical Accounting Policies Information with respect to the Company’s critical accounting policies which management believes could have the most significant effect on the Company’s reported results and require subjective or complex judgments by management is contained in Item 7, Management’s Discussion and Analysis of Financial Condition and Results of Operations, of the 2015 Form 10-K/A. Management believes that there have been no significant changes during the three and six months ended June 30, 2016 in the Company’s critical accounting policies from those disclosed in Item 7 of the 2015 Form 10-K/A. </t>
  </si>
  <si>
    <t>Recent Accounting Pronouncements</t>
  </si>
  <si>
    <t>New Accounting Pronouncements And Changes In Accounting Principles [Abstract]</t>
  </si>
  <si>
    <t xml:space="preserve">2. Recent Accounting Pronouncements Revenue Recognition In May 2014, the Financial Accounting Standards Board (“FASB”) issued Accounting Standards Update (“ASU”) 2014-09, “Revenue from Contracts with Customers (Topic 606)” — to clarify and converge the revenue recognition principles under U.S. GAAP and International Financial Reporting Standards and to develop guidance that would streamline and enhance revenue recognition requirements while also providing a more robust framework for addressing revenue issues. ASU 2014-09 outlines a single comprehensive model for entities to use in accounting for revenue arising from contracts with customers and supersedes most current revenue recognition guidance, including industry specific guidance. Key provisions of the ASU involve a 5-step model specific to recognizing revenue derived from customer contracts. In addition, ASU 2014-09 provides implementation guidance on several other important topics, including the accounting for certain revenue-related costs. The Company is currently assessing the impacts this guidance may have on its consolidated financial statements and disclosures as well as the transition method it will use to adopt the guidance. The Company is considering the impacts of the new guidance on its ability to recognize revenue for certain contracts. In addition, the Company will be required to capitalize costs to acquire new contracts, whereas currently, the Company expenses those costs as incurred. In August 2015, the FASB issued an amendment to provide a one year deferral of the effective date to annual reporting periods beginning on or after December 15, 2017, as well as an option to early adopt the standard for annual periods beginning on or after December 15, 2016. The Company does not plan to early adopt the standard. Going Concern In August 2014, the FASB issued ASU 2014-15, “Presentation of Financial Statements—Going Concern (Subtopic 205-40)”. Under U.S. GAAP, a going concern is presumed unless and until an entity’s liquidation becomes imminent. When an entity’s liquidation becomes imminent, financial statements should be prepared under the liquidation basis of accounting in accordance with Subtopic 205-30, “Presentation of Financial Statements—Liquidation Basis of Accounting.” However, there may be conditions or events that raise substantial doubt about an entity’s ability to continue as a going concern, even if liquidation is not imminent. In those situations, financial statements should continue to be prepared under the going concern basis of accounting. ASU 2014-15 provides guidance about management’s responsibility to evaluate whether there is substantial doubt about an entity’s ability to continue as a going concern and to determine whether to disclose information about relevant conditions and events. ASU 2014-15 is effective for annual periods ending after December 15, 2016, and for annual periods and interim periods thereafter. Early application is permitted. The Company is assessing the impact, if any, that the adoption of ASU 2014-15 may have on the Company's consolidated financial statements. Simplifying the Presentation of Debt Issuance Costs In April 2015, the FASB issued ASU 2015-03, “Simplifying the Presentation of Debt Issuance Cost” that changes the presentation of debt issuance costs in financial statements. ASU 2015-03 requires entities to present such costs in the balance sheet as a direct reduction to the related debt liability rather than as a deferred cost (i.e., an asset) as required by current guidance. In August 2015, the FASB issued clarifying authoritative guidance for debt issuance costs incurred in connection with line-of-credit arrangements. The guidance states that an entity should defer and present these debt issuance costs as an asset and subsequently amortize the deferred debt issuance costs ratably over the term of the line-of-credit arrangement. ASU 2015-03 does not change the recognition or measurement of debt issuance costs and is effective for fiscal years beginning after December 15, 2015. The guidance is required to be applied retrospectively to all prior periods presented. As of December 31, 2015, the Company had $6,594 in deferred financing costs, net that was reclassified to offset long-term debt, net of current portion. The adoption of the guidance did not have a material impact on the Company's consolidated financial statements. Balance Sheet Classification of Deferred Taxes In November 2015, the FASB issued ASU 2015-17, “Balance Sheet Classification of Deferred Taxes,” which will require entities to present deferred tax assets (“DTAs”) and deferred tax liabilities (“DTLs”) as noncurrent in a classified balance sheet. The ASU simplifies the current guidance, which requires entities to separately present DTAs and DTLs as current and noncurrent in a classified balance sheet. The adoption of ASU 2015-17 is effective for publicly traded business entities for annual reporting periods beginning after December 15, 2016, including interim reporting periods within that reporting period. Early adoption is permitted. The Company has elected to early adopt this guidance and applied it retrospectively to periods presented in the consolidated financial statements. As of December 31, 2015, the Company had $6,496 in DTAs that was reclassified to long-term DTLs. The adoption of ASU No. 2015-17 did not have a material impact on the Company’s consolidated financial statements. Leases In February 2016, the FASB issued ASU 2016-02, “Leases,” to increase transparency and comparability among organizations by recognizing lease assets and lease liabilities on the balance sheet and disclosing key information about leasing arrangements. The ASU supersedes the current guidance. The primary difference between current guidance and ASU 2015-02 is the recognition of lease assets and lease liabilities by lessees for those leases classified as operating leases under previous GAAP. ASU 2016-02 also requires an entity to separate the lease components from the nonlease components (for example, maintenance services or other activities that transfer a good or service to the customer) in a contract. Only the lease components must be accounted for in accordance with this guidance. ASU 2016-02 is effective for publicly traded business entities for annual reporting periods beginning after December 15, 2018, including interim reporting periods within that reporting period. Early adoption is permitted. The Company is assessing the impact, if any, that the adoption of ASU 2016-02 may have on the Company's consolidated financial statements. Share-Based Payments In March 2016, the FASB issued ASU 2016-09, “Compensation – Stock Compensation (Topic 718),” which simplifies several aspects of the accounting for employee share-based payment transactions for both public and nonpublic traded entities, including the accounting for income taxes, forfeitures, and statutory tax withholding requirements, as well as classification in the statement of cash flows. The new guidance, which is part of the FASB’s simplification initiative, also contains two practical expedients under which nonpublic entities can use the simplified method to estimate the expected term of an award and make a one-time election to switch from fair value measurement to intrinsic value measurement for liability-classified awards. ASU 2016-09 is effective for public business entities for annual reporting periods beginning after December 15, 2016, including interim periods within those annual reporting periods. Early adoption is permitted. The Company is assessing the impact, if any, that the adoption of ASU 2016-09 may have on the Company's consolidated financial statements. </t>
  </si>
  <si>
    <t>Acquisitions and Transactions</t>
  </si>
  <si>
    <t>Business Combinations Restructuring And Related Activities [Abstract]</t>
  </si>
  <si>
    <t>3. Acquisitions and Transactions Acquisitions have been recorded using the acquisition method of accounting and, accordingly, results of their operations have been included in the Company’s consolidated financial statements since the effective date of each respective acquisition. Thai Hot Transaction On September 16, 2015, Fujian Thai Hot Investment Co., Ltd. (“Thai Hot”) agreed to purchase approximately 5,537,945 shares of Company common stock from funds managed by Oaktree Capital Management, L.P. (“Oaktree”) and MTS Health Investors, LLC (“MTS”), and Larry C. Buckelew (together, The Thai Hot Transaction closed on March 29, 2016. As a result of the Thai Hot Transaction, Thai Hot, through a wholly owned subsidiary, owns an aggregate of approximately 51.5% of the outstanding shares of common stock of the Company. The Company has not agreed to pay any management fees to Thai Hot for any financial advisory services to the Company. 2016 Acquisition American Health Centers, Inc. On April 22, 2016, t he Company, through its Radiology Division, acquired the mobile business practice of American Health Centers, Inc., a provider of fixed and mobile radiology and nuclear medicine services in New Hampshire and Vermont. The Company acquired eight mobile radiology sites, and five mobile nuclear medicine sites, effective May 19, 2016. The combined cash purchase price consisted of $4,209. The Company financed this acquisition using the revolving line of credit. Note 8 – Long-Term Debt and Senior Subordinated Credit Facility . The following table summarizes recognized amounts of identifiable assets acquired and liabilities assumed at the acquisition date:
Equipment, net
$
2,354
Goodwill
335
Identifiable intangible assets
1,940
Total consideration
$
4,629
As a result of this acquisition, the Company recorded goodwill of $335, which largely represents intangible assets that do not qualify for separate recognition, including existing patients and the solid record of patient care in the local community. In addition, the Company recorded intangible assets of $1,940, of which $1,600 was assigned to customer contracts, which is being amortized over 15 years, and $340 was assigned to a non-competition agreement, which is being amortized over five years. A portion of the recorded goodwill and intangible assets is being amortized over 15 years for tax purposes. The Company recorded the intangible assets at fair value at the acquisition date, which was estimated using the income approach. The results for the three and six months ended June 30, 2016 included $637 of net revenue and $269 of net income before income taxes. The values assigned to the various assets and liabilities acquired in this transaction are preliminary and may be subject to adjustment as the calculation of their respective fair values could be subject to change. The agreement includes contingent consideration arrangements, which are based on performance of the 18-month period following the transaction date. The fair value of these contingent consideration arrangements of $420 was estimated using management’s estimates as of the acquisition date and as of June 30, 2016. 2015 Acquisitions Pacific Cancer Institute, Inc. On December 31, 2015, the Company, through its Oncology Division, acquired a 95% controlling interest in the Pacific Cancer Institute, Inc. (“PCI”), a state-of-the-art radiation therapy and SRS center located in Maui, Hawaii. The purchase price consisted of $11,013 in cash, net of holdback liabilities. The Company financed this acquisition using the revolving line of credit. For additional information, see Note 8 – Long-Term Debt and Senior Subordinated Credit Facility of the Notes to Condensed Consolidated Financial Statements As a result of this acquisition, the Company recorded goodwill of $6,505, The results for the three and six months ended June 30, 2016 included $1,280 and $2,714 of net revenue, respectively, and $22 and $219 of net income, respectively, generated by PCI. The agreement includes contingent consideration arrangements, which are based on performance of the 12-month period following the transaction date. The fair value of these contingent consideration arrangements of $200 was estimated using management’s estimates as of June 30, 2016. The values assigned to the various assets and liabilities acquired in this transaction are preliminary and may be subject to adjustment as the calculation of their respective fair values could be subject to change. AHIP-Florida, LLC On October 14, 2015, the Company, through its Interventional Division, acquired a 60% controlling interest in PRC Associates, LLC, (“PRC”), a premier provider of interventional pain management healthcare with eight locations in Central Florida and the Palm Coast. The purchase price consisted of $15,014 in cash, net of $264 cash acquired. The Company financed this acquisition using the revolving line of credit. As a result of this acquisition, the Company recorded goodwill of $8,234, The results for the three and six months ended June 30, 2016 included $3,150 and $6,597 of net revenue, respectively, and $204 and $746 of net income, respectively, generated by PRC. The agreement includes contingent consideration arrangements, which are based on performance of the 12-month period following the transaction date. The fair value of these contingent consideration arrangements of $950 was estimated using management’s estimates as of June 30, 2016. The values assigned to the various assets and liabilities acquired in this transaction are preliminary and may be subject to adjustment as the calculation of their respective fair values could be subject to change. Alliance-HNI, LLC and Subsidiaries On August 1, 2015, the Company obtained through its Radiology Division an additional 15.5% interest in its previously non-consolidated investment, Alliance-HNI, LLC (“AHNI”) through a step acquisition. Prior to August 1, 2015, the Company held a noncontrolling interest in AHNI, pursuant to its acquisition of Medical Consultants Imaging, Co. (“MCIC”), which held a 50% interest in a joint venture that was subsequently renamed AHNI. Prior to the step acquisition on August 1, 2015, AHNI had three subsidiaries: Alliance-HNI Leasing Co. (“AHNIL”), Alliance-HNV PET/CT Services, LLC (“AHNVPS”), and Alliance-HNV PET/CT Leasing, LLC (“AHNVPL”). AHNI On August 1, 2015, the Company contributed its 46.6% interest in HNVPS and its rights to certain assets to AHNI in exchange for an additional 15.5% interest in AHNI. After the transaction the Company holds a 65.5% interest in AHNI which, in turn, holds all of the outstanding interest in AHNVPS. As a result of gaining a controlling interest in AHNI, the Company began consolidating AHNI effective August 1, 2015. Pursuant to ASC 805, “Business Combinations,” the transaction is considered a step acquisition and the Company was required to remeasure its previously held equity interest in AHNI at its acquisition-date fair value and recognize any resulting gain or loss. AHNVPS assets that the Company was in control of before and after the acquisition were maintained at their carrying amounts immediately before the acquisition date and no gain or loss or resulting goodwill was recognized on these assets. The fair value of the consideration transferred was based on the net book value of the assets transferred by the Company to AHNI at the acquisition date because the Company had control of those assets before and after the transaction. The Company recorded goodwill of $2,988, The values assigned to the various assets and liabilities acquired in this transaction are preliminary and may be subject to adjustment as the calculation of their respective fair values could be subject to change. The Pain Center of Arizona On February 17, 2015, the Company purchased approximately a 59% membership interest in The Pain Center of Arizona (“TPC”), a comprehensive full-time pain management medical practice with 12 locations within the state of Arizona. The acquisition took place in two stages: a purchase of a 60% membership interest in TPC by the Company, and a 50% membership interest in Medical Practice Innovations, Inc. (“MPI”), followed by a transfer of MPI assets to TPC. The MPI transaction diluted the ownership interests of TPC, with the Company retaining approximately 59% membership interest in TPC. The purchase price consisted of $24,087 in cash, net of $234 cash acquired, and net of extinguishment of $3,071 of related-party notes receivable. The Company financed this acquisition using the revolving line of credit. As a result of this acquisition, the Company recorded goodwill of $22,566, which largely represents intangible assets that do not qualify for separate recognition, such as prominent leadership and the solid record of patient care programs that set national standards for quality coordinated care in pain management. In addition, the Company recorded intangible assets of $24,600, of which $13,500 was assigned to physician referral network and $11,100 was assigned to trademarks, which are being amortized over 20 years. The Company recorded the intangible assets at fair value at the acquisition date, which was estimated using the income approach. A portion of the recorded goodwill and intangible assets is being amortized over 15 years for tax purposes. The fair value of noncontrolling interest related to this transaction was estimated to be $20,598 as of the acquisition date using the implied fair value based on the Company's ownership percentage. The results for the three and six months ended June 30, 2016 included $7,961 and $15,793 of net revenue, respectively, and $417 and $1,056 of net loss, respectively, generated by TPC. The results for the three and six months ended June 30, 2015 included $8,167 and $12,023 of net revenue, respectively, and $20 and $291 of net income, respectively, generated by TPC. The agreement includes contingent consideration arrangements, which are based on performance of the 12-month period following the transaction date. The fair value of these contingent consideration arrangements of $960 at June 30, 2016, of which $150 remained in other accrued liabilities on the consolidated balance sheets, was calculated using achieved performance estimates. Pro Forma Impact of Acquisitions The following table provides unaudited pro forma revenues and results of operations for the three and six months ended June 30, 2016 and 2015, as if the acquisitions had occurred on January 1, 2015. The pro forma results were prepared from financial information obtained from the sellers of the businesses, as well as information obtained during the due diligence process associated with the acquisitions. The unaudited pro forma results reflect certain adjustments related to the acquisitions, such as increased depreciation and amortization expense resulting from the stepped-up basis to fair value of assets acquired and adjustments to reflect the Company’s borrowing and tax rates. The pro forma operating results do not include any anticipated synergies related to combining the businesses. Accordingly, such pro forma operating results were prepared for comparative purposes only and do not purport to be indicative of what would have occurred had the acquisitions been made as of January 1, 2015 or of results that may occur in the future.
Quarter Ended June 30,
Six Months Ended June 30,
(In thousands, except per share amounts)
2016
2015
2016
2015
Revenues
$
125,496
$
126,116
$
249,856
$
246,766
Net income (loss) attributable to Alliance HealthCare Services, Inc.
2,533
(978
)
1,612
1,477
Basic earnings (loss) per share
0.23
(0.09
)
0.15
0.14
Diluted earnings (loss) per share
0.23
(0.09
)
0.15
0.14
Restructuring Plan During the six months ended June 30, 2016, the Company recorded $1,351 related to restructuring charges, of which the Company recorded $598 in Selling, general and administrative expenses, and $753 and in Cost of revenues, excluding depreciation and amortization. The Company also recorded $2,424 in Severance and related costs during the six months ended June 30, 2016 during the six months ended June 30, 2015</t>
  </si>
  <si>
    <t>Share-Based Payment</t>
  </si>
  <si>
    <t>Share Based Compensation [Abstract]</t>
  </si>
  <si>
    <t>4. Share-Based Payment The Company has adopted ASC 718, “Compensation—Stock Compensation,” and has elected to follow the alternative transition method as described in ASC 718 for computing its beginning additional paid-in capital pool. In addition, the Company treats the tax deductions from stock options as being realized when they reduce taxes payable in accordance with the principles and timing under the relevant tax law. Stock Option Plans and Awards In November 1999, the Company adopted an employee stock option plan (as amended and restated, the “1999 Equity Plan”) pursuant to which options and awards with respect to a total of 3,005,000 shares have become available for grant. As of June 30, 2016, a total of 1,091,795 shares remained available for grant under the 1999 Equity Plan. Options are granted with exercise prices equal to the fair value of the Company’s common stock at the date of grant. All options have 10-year terms. Options granted after January 1, 2008 were typically time based and vest in equal tranches over three or four years. During the first quarter of 2016, 71,057 options were accelerated due to a change in control in connection with the closing of the Thai Hot Transaction. There were no options in which vesting was accelerated during 2015. The Company uses the Black-Scholes option pricing model to value the compensation expense associated with share-based payment awards. The fair value of each option award is estimated on the date of grant using the Black-Scholes option pricing model using the assumptions presented in the table below. In addition, forfeitures are estimated when recognizing compensation expense and the estimate of forfeitures will be adjusted over the requisite service period to the extent that actual forfeitures differ, or are expected to differ, from such estimates. Changes in estimated forfeitures will be recognized through a cumulative catch-up adjustment in the period of change and will also impact the amount of compensation expense to be recognized in future periods. The following weighted average assumptions were used in the estimated grant date fair value calculations for stock option awards:
Six months ended June 30,
2016
2015
Risk free interest rate
1.53
%
1.65
%
Expected dividend yield
—
%
—
%
Expected stock price volatility
66.5
%
65.2
%
Average expected life (in years)
6.00
6.00
The Company calculates its stock price volatility and average expected life based on its own historical data. The risk free interest rates are based on the United States Treasury yield curve in effect at the time of grant for periods corresponding with the expected life of the option or award. The following table summarizes the Company’s stock option activity:
Number of Shares
Weighted- Average Exercise Price
Weighted- Average Remaining Contractual Term
Aggregate Intrinsic Value
Outstanding at December 31, 2015
646,290
$
19.91
Granted
200,388
7.16
Exercised
(121,667
)
5.05
Canceled
(27,431
)
19.15
Outstanding at June 30, 2016
697,580
18.83
6.56
$
35
Vested and expected to vest in the future at June 30, 2016
655,280
19.53
6.36
$
35
Vested and exercisable at June 30, 2016
452,021
22.81
5.11
$
35
The following table summarizes the Company’s unvested stock option activity:
Shares
Weighted- Average Grant-Date Fair Value
Unvested at December 31, 2015
158,671
$
15.01
Granted
200,388
4.32
Vested
(107,613
)
14.01
Canceled
(5,887
)
7.81
Unvested at June 30, 2016
245,559
$
6.90
Cash proceeds, along with fair value disclosures related to grants, exercises, and vesting options, are as follows:
Three months ended June 30,
Six months ended June 30,
2016
2015
2016
2015
Proceeds from stock options exercised
$
129
$
19
$
614
$
25
Intrinsic value of stock options exercised (1)
21
9
1,386
25
Weighted-average fair value of options granted (per share)
N. A.
N. A.
4.32
14.25
Total fair value of shares vested during the period
—
107
1,508
479
(1)
The intrinsic value of stock options exercised is the amount by which the market price of the stock on the date of exercise exceeded the market price of the stock on the date of grant. For the three months ended June 30, 2016 and 2015, the Company recorded share-based payment related to stock options of $174 and $257, respectively. For the six months ended June 30, 2016 and 2015, the Company recorded share-based payment related to stock options of $1,406 and $475, respectively. At June 30, 2016, the total unrecognized fair value share-based payment related to unvested stock options granted to employees was $992, which is expected to be recognized over a remaining weighted-average period of 2.1 years. The valuation model applied in this calculation utilizes highly subjective assumptions that could potentially change over time, including the expected forfeiture rate and performance targets. Therefore, the amount of unrecognized share-based payment noted above does not necessarily represent the value that will ultimately be realized by the Company in the Condensed Consolidated Statements of Operations and Comprehensive Income (Loss). Stock Awards The 1999 Equity Plan, as amended and restated, permits the award of restricted stock, restricted stock units, stock bonus awards and performance-based stock awards (collectively referred to as “stock awards”). During the six months ended June 30, 2016, 85,206 restricted stock units were granted to employees. There were no stock awards granted to employees during the six months ended June 30, 2015. For the three months ended June 30, 2016 and 2015, the Company recorded share-based payment related to stock awards of $205 and $172, respectively. For the six months ended June 30, 2016 and 2015, the Company recorded share-based payment related to stock awards of $837 and $344, respectively. In the third quarter of 2014, 25,000 restricted stock units (“RSU”) were granted to executive management, which vest based upon achieving certain market performance conditions. Specifically, the Company's closing stock price per common share must equal or exceed a value of $40.00 per share for 10 consecutive days between the dates of January 1, 2015 and April 21, 2017. If these conditions are not achieved before April 21, 2017, these RSUs will expire. In accordance with ASC 718, expense related to restricted stock units that vest based on achieving a market condition should not be recognized until the derived vesting period has been met, and at such time the derived vesting period becomes the requisite service period. Since the market condition has not been met, and is currently not probable of being met based on the current market condition, the Company has not recognized any expense related to these RSUs. These RSUs contain provisions that vesting may be accelerated under a change in control of the Company. The RSU Award provided that in the event of a change in control, the unvested portion of the award will convert into the right to receive a cash amount (the “Cash Right”) equal to the number of unvested restricted stock units multiplied by the per share consideration received by the holders of the Company’s Common Stock in the change in control and the Cash Right shall vest on the six month anniversary of the consummation of the change in control subject to the executive’s continued service through such date; provided, that in the event the executive is terminated without “cause” or for “good reason” (each as defined in the executive’s Employment Agreement) the Cash Right shall vest in full on the date of such termination (the “Cash Right Conversion”). The Thai Hot Transaction constituted a change in control under the terms of the RSU Award agreement and for purposes of the Cash Right Conversion, the Special Committee approved that the per share consideration received by the holders of the Company’s Common Stock upon the consummation of the Thai Hot Transaction was $18.50 per share. The monetary value of the Cash Right of $463 is included as accrued compensation and related expenses on the Company’s Condensed Consolidated Balance Sheets. For additional information on the Thai Hot Transaction, see Note 3 – Acquisitions and Transactions of the Notes to Condensed Consolidated Financial Statements. The following table summarizes the Company’s restricted stock activity:
Shares
Weighted- Average Grant-Date Fair Value
Unvested at December 31, 2015
74,413
$
9.18
Granted to employees
85,206
6.93
Vested
—
—
Canceled
—
—
Unvested at June 30, 2016
159,619
$
7.98
At June 30, 2016 and 2015, the total unrecognized fair value share-based payment related to stock awards granted to unaffiliated directors was $331 and $345, respectively, which is expected to be recognized over a remaining weighted-average period of 0.50 year. At June 30, 2016, unrecognized fair value share-based payments related to stock awards granted to employees was $426, which is expected to be recognized over a remaining weighted-average period of 2.7 years. At June 30, 2015, there were no unrecognized fair value share-based payments related to stock awards granted to employees.</t>
  </si>
  <si>
    <t>Fair Value of Financial Instruments</t>
  </si>
  <si>
    <t>Fair Value Disclosures [Abstract]</t>
  </si>
  <si>
    <t>5. Fair Value of Financial Instruments The Company used the following methods and assumptions in estimating fair value disclosure for financial instruments: Cash and cash equivalents The carrying amounts of cash and cash equivalents approximate fair value due to the short-term maturity or variable rates of these instruments. Debt The carrying amounts of variable-rate borrowings at June 30, 2016 and December 31, 2015 approximate fair value estimates based on current market rates and credit spreads for similar debt instruments. Contingent consideration The carrying amounts of contingent consideration related to acquisitions at June 30, 2016 and December 31, 2015 approximate fair value using probability-adjusted or achieved performance estimates. Mandatorily redeemable noncontrolling interest The carrying amount of mandatorily redeemable noncontrolling interest related to the PRC acquisition at June 30, 2016 and December 31, 2015 approximates fair value using the estimated implied fair value based on the Company's ownership percentage. Further discussion of the mandatorily redeemable noncontrolling interest is disclosed in Note 3 – Acquisitions and Transactions of the Notes to Condensed Consolidated Financial Statements. Derivative instruments Fair value of derivative instruments was determined based on the income approach and standard valuation techniques to convert future amounts to a single present amount and approximates the net gains and losses that would have been realized if the contracts had been settled at each period-end. The estimated fair values of the Company’s financial instruments are as follows:
June 30, 2016
December 31, 2015
Carrying Value
Fair Value
Carrying Value
Fair Value
Cash and cash equivalents
$
24,319
$
24,319
$
38,070
$
38,070
Fixed-rate capital leases and debt
40,116
39,242
40,667
40,262
Variable-rate debt
532,007
531,254
537,018
538,520
Contingent consideration related to acquisition
1,720
1,720
5,750
5,750
Mandatorily redeemable noncontrolling interest
2,386
2,386
2,386
2,386
Derivative instruments - asset position
—
—
—
—
Derivative instruments - liability position
205
205
86
86
ASC 820, “Fair Value Measurement,” applies to all assets and liabilities that are being measured and reported at fair value on a recurring basis. ASC 820 requires disclosure that establishes a framework for measuring fair value in GAAP by establishing a hierarchy for ranking the quality and reliability of the information used to determine fair values. The statement requires that assets and liabilities carried at fair value will be classified and disclosed in one of the following three categories:
Level 1
Quoted market prices in active markets for identical assets or liabilities.
Level 2
Observable market-based inputs or unobservable inputs, including identical securities in inactive markets or similar securities in active markets, which are corroborated by market data.
Level 3
Unobservable inputs that are not corroborated by market data. The Company’s fixed and variable-rate debt represent level 2 liabilities not measured at fair value on a recurring basis. None of the Company’s instruments has transferred from one level to another. The following table summarizes the valuation of the Company’s financial instruments that are reported at fair value on a recurring basis by the above ASC 820 pricing levels as of June 30, 2016:
Total
Quoted market prices in active markets (Level 1)
Significant other observable inputs (Level 2)
Significant unobservable inputs (Level 3)
Cash and cash equivalents
$
24,319
$
24,319
$
—
$
—
Contingent consideration related to acquisition
1,720
—
—
1,720
Mandatorily redeemable noncontrolling interest
2,386
—
—
2,386
Interest rate contracts - asset position
—
—
—
—
Interest rate contracts - liability position
205
—
205
—
The following table summarizes the valuation of the Company’s financial instruments that are reported at fair value on a recurring basis by the above ASC 820 pricing levels as of December 31, 2015:
Total
Quoted market prices in active markets (Level 1)
Significant other observable inputs (Level 2)
Significant unobservable inputs (Level 3)
Cash and cash equivalents
$
38,070
$
38,070
$
—
$
—
Contingent consideration related to acquisition
5,750
—
—
5,750
Mandatorily redeemable noncontrolling interest
2,386
—
—
2,386
Interest rate contracts - asset position
—
—
—
—
Interest rate contracts - liability position
86
—
86
—
The Company’s derivative instruments are primarily pay-fixed, receive-variable interest rate swaps and caps based on the LIBOR swap rate. The Company has elected to use the income approach to value these derivatives, using observable Level 2 market expectations at measurement date and standard valuation techniques to convert future amounts to a single present amount assuming that participants are motivated, but not compelled to transact. Level 2 inputs for interest rate swap and cap valuations are limited to quoted prices for similar assets or liabilities in active markets (specifically futures contracts on LIBOR for the first two years) and inputs other than quoted prices that are observable for the asset or liability (specifically LIBOR cash and swap rates at commonly quoted intervals and implied volatilities for options). ASC 820 states that the fair value measurement of an asset or liability must reflect the nonperformance risk of the entity and the counterparty. Therefore, the impact of the counterparty’s creditworthiness and the Company’s creditworthiness has also been factored into the fair value measurement of the derivative instruments. For additional information see Note 9 - Derivatives</t>
  </si>
  <si>
    <t>Goodwill and Intangible Assets</t>
  </si>
  <si>
    <t>Goodwill And Intangible Assets Disclosure [Abstract]</t>
  </si>
  <si>
    <t>6. Goodwill and Intangible Assets Changes in the carrying amount of goodwill are as follows:
Balance at December 31, 2014
$
63,864
Goodwill acquired during the period
38,918
Impairment charges
—
Adjustments to goodwill during the period
—
Balance at December 31, 2015
102,782
Goodwill acquired during the period
2,379
Impairment charges
—
Adjustments to goodwill during the period
968
Balance at June 30, 2016
$
106,129
Gross goodwill
$
280,373
Accumulated impairment charges
(174,244
)
Balance at June 30, 2016
$
106,129
Intangible assets consisted of the following:
June 30, 2016
December 31, 2015
Gross Carrying Amount
Accumulated Amortization
Intangible Assets, net
Gross Carrying Amount
Accumulated Amortization
Intangible Assets, net
Amortizing intangible assets:
Customer contracts
$
192,431
$
(96,399
)
$
96,032
$
186,316
$
(92,280
)
$
94,036
Other
39,009
(21,359
)
17,650
38,522
(20,540
)
17,982
Total amortizing intangible assets
$
231,440
$
(117,758
)
$
113,682
$
224,838
$
(112,820
)
$
112,018
Intangible assets not subject to amortization
50,905
50,905
Total other intangible assets
$
164,587
$
162,923
In 2016, the Company intends to perform its annual impairment test in the fourth quarter for goodwill and indefinite life intangible assets, absent other events occurring or changes in circumstances that would more likely than not reduce the fair value of a reporting unit below its carrying amount. The Company compares the fair value of its reporting units to its carrying amount to determine if there is potential impairment. The fair value of the reporting unit is determined by an income approach and a market capitalization approach. Significant management judgment is required in the forecasts of future operating results that are used in the income approach. The estimates that the Company has used are consistent with the plans and estimates that it uses to manage its business. The Company bases its fair value estimates on forecasted revenue and operating costs which include a number of factors including, but not limited to, securing new customers, retention of existing customers, growth in radiology, oncology and interventional revenues and the impact of continued cost savings initiatives. However, it is possible that plans and estimates may change. Based on financial information as of June 30, 2016, impairment testing was not required during the three months then ended. Although the Company concluded that no impairment was present in its intangible assets in the six months of 2016, the Company intends to test its goodwill and other intangibles assets for impairment during the fourth quarter of 2016, as described above. The Company uses the estimated useful life to amortize customer contracts, which is a weighted-average of 15 years. Other intangible assets subject to amortization are estimated to have a weighted-average useful life of 11 years. Amortization expense for intangible assets subject to amortization was $2,494 and $2,495 for the three months ended June 30, 2016 and 2015, respectively, and $4,937 and $4,530 for the six months ended June 30, 2016 and 2015, respectively As of June 30, 2016, estimated annual amortization expense for each of the fiscal years ending December 31, is presented below:
Remainder of 2016
$
5,050
2017
9,751
2018
9,378
2019
8,889
2020
8,374
Thereafter
72,240</t>
  </si>
  <si>
    <t>Disclosure - Supplemental Balance Sheet Information</t>
  </si>
  <si>
    <t>Supplemental Balance Sheet Information [Abstract]</t>
  </si>
  <si>
    <t>Supplemental Balance Sheet Information</t>
  </si>
  <si>
    <t>7. Supplemental Balance Sheet Information Other accrued liabilities as of June 30, 2016 and December 31, 2015 are as follows:
June 30, 2016
December 31, 2015
Systems rental and maintenance costs
$
1,599
$
1,808
Site rental fees
1,661
1,121
Property and sales taxes payable
8,352
8,695
Self-insurance accrual
2,376
2,037
Legal fees
1,673
1,971
Deferred gain on sale of equipment
87
312
Equipment purchases
3,541
4,756
Contingent consideration related to acquisition
1,720
5,750
Mandatorily redeemable noncontrolling interest
2,386
2,386
Other accrued liabilities
11,388
7,617
Total
$
34,783
$
36,453
Plant, property and equipment, net of depreciation, as of June 30, 2016 and December 31, 2015 are as follows:
June 30, 2016
December 31, 2015
Furniture and fixtures
$
4,979
$
4,825
Office equipment
77,904
71,245
Transportation and service equipment
14,052
5,884
Major equipment
786,581
758,718
Tenant improvements
43,600
42,792
Buildings and land
342
340
927,458
883,804
Accumulated depreciation
(723,011
)
(706,616
)
Plant, property and equipment, net
$
204,447
$
177,188</t>
  </si>
  <si>
    <t>Long-Term Debt and Senior Subordinated Credit Facility</t>
  </si>
  <si>
    <t>Debt Disclosure [Abstract]</t>
  </si>
  <si>
    <t>8. Long-Term Debt and Senior Subordinated Credit Facility Long-term debt consisted of the following:
June 30, 2016
December 31, 2015
Term loan facility
$
500,274
$
502,874
Discount on term loan facility
(1,569
)
(1,823
)
Revolving credit facility
16,500
19,500
Equipment under capital leases
14,131
13,006
Equipment debt
42,787
44,128
Deferred financing costs, net
(29,019
)
(6,594
)
Long-term debt, including current portion
543,104
571,091
Less current portion
21,780
20,406
Long-term debt
$
521,324
$
550,685
Equipment debt, collateralized by equipment, has interest rates ranging from 1.93% to 7.50% and are payable in various monthly principal and interest installments through 2021. Capital leases, collateralized by equipment, have interest rates ranging from 4.00% to 13.97% and are payable in various monthly principal and interest installments through 2021. Credit Facility and Senior Secured Term Loan Refinancing On June 3, 2013, the Company replaced its existing credit facility with a new senior secured credit agreement with Credit Suisse AG, Cayman Islands Branch, as administrative agent, and the other lenders party thereto (the “Credit Agreement”). The Credit Agreement consists of (i) a $340,000, six-year term loan facility, (ii) a $50,000, five-year revolving loan facility, including a $20,000 sublimit for letters of credit, (iii) uncommitted incremental loan facilities of $100,000 of revolving or term loans, plus an additional amount if the Company’s pro forma leverage ratio is less than or equal to 3.25, subject to receipt of lender commitments and satisfaction of specified conditions, and (iv) an $80,000 delayed draw term loan facility, which was required to be drawn within thirty days of June 3, 2013 and used for the redemption of the Company's $190,000 of 8% Senior Notes (“Notes”). On July 3, 2013 the delayed draw term loan facility was utilized, of which the proceeds were used to redeem $80,000 in aggregate principal amount of the Company's outstanding Notes that were originally issued in December 2009 as a cash tender offer for any and all of its outstanding 7.25% Notes originally issued in December of 2004. The delayed draw term loan facility converted into, and matched the terms of, the new $340,000 term loan facility. Borrowings under the Credit Agreement bear interest through maturity at a variable rate based upon, at the Company's option, either the LIBOR or the base rate (which is the highest of the administrative agent’s prime rate, one-half of 1.00% in excess of the overnight federal funds rate, and 1.00% in excess of the one-month LIBOR rate), plus, in each case, an applicable margin. With respect to the term loan facilities, the applicable margin for LIBOR loans is 3.25% per annum, and with respect to the revolving loan facilities, the applicable margin for LIBOR loans ranges, based on the applicable leverage ratio, from 3.00% to 3.25% per annum, in each case, with a LIBOR floor of 1.00%. The applicable margin for base rate loans under the term loan facilities is 2.25% per annum and under the revolving loan facility ranges, based on the applicable leverage ratio, from 2.00% to 2.25% per annum. Prior to the refinancing of the term loan facilities, the applicable margin for base rate loans was 4.25% per annum and the applicable margin for revolving loans was 5.25% per annum, with a LIBOR floor of 2.00%. The Company is required to pay a commitment fee which ranges, based on the applicable leverage ratio, from 0.38% to 0.50% per annum on the undrawn portion available under the revolving loan facility and variable per annum fees with respect to outstanding letters of credit. During the first five and one-half years after the closing date, and including the full amount of the delayed draw term loan facility, the Company is required to make quarterly amortization payments of the term loans in the amount of $1,050. The Company is also required to make mandatory prepayments of term loans under the Credit Agreement, subject to specified exceptions, from excess cash flow (as defined in the Credit Agreement) and with the proceeds of asset sales, debt issuances and specified other events. Obligations under the Credit Agreement are guaranteed by substantially all the Company's direct and indirect domestic subsidiaries. The obligations under the Credit Agreement and the guarantees are secured by a lien on substantially all tangible and intangible property, and by a pledge of all of the shares of stock and limited liability company interests of the Company's direct and indirect domestic subsidiaries, of which the Company now owns or later acquires more than a 50% interest, subject to limited exceptions. In addition to other covenants, the Credit Agreement places limits on the ability of the Company and its subsidiaries to declare dividends or redeem or repurchase capital stock, prepay, redeem or purchase debt, incur liens and engage in sale-leaseback transactions, make loans and investments, incur additional indebtedness, amend or otherwise alter debt and other material agreements, engage in mergers, acquisitions and asset sales, transact with affiliates and alter the business conducted by the Company and its subsidiaries. The Credit Agreement also contains a leverage ratio covenant requiring the Company to maintain a maximum ratio of consolidated total debt to Consolidated Adjusted EBITDA that ranges from 4.95 to 1.00 to 4.30 to 1.00. At June 30, 2016, the Credit Agreement requires a maximum leverage ratio of not more than 4.55 to 1.00. Failure to comply with the covenants in the Credit Agreement could permit the lenders under the Credit Agreement to declare all amounts borrowed under the Credit Agreement, together with accrued interest and fees, to be immediately due and payable, and to terminate all commitments under the Credit Agreement. Amendments to the Credit Agreement On October 11, 2013, the Company entered into an amendment to the Credit Agreement with Credit Suisse AG, Cayman Islands Branch, as administrative agent, and the other lenders party thereto (the “First Amendment”). Pursuant to the First Amendment, the Company raised $70,000 On June 19, 2015, the Company entered into a second amendment to the Credit Agreement with Credit Suisse AG, Cayman Islands Branch, as administrative agent, and the other lenders party thereto (the “Second Amendment”). Pursuant to the Second Amendment, the Company raised the remaining $30,000 in incremental term loan commitments. The funds were used to repay all outstanding borrowings under the Company's revolving credit facility, pay fees and expenses related to the Second Amendment, and general corporate purposes. The Second Amendment did not impact the borrowing capacity on the revolving credit facility, which remains at $50,000. The incremental term loan under the Second Amendment was funded at 99.5% of principal amount and will mature on the same date as the existing term loan under the Company’s credit agreement, which is June 3, 2019. Upon funding, the incremental term loans were converted to match all the terms of existing term loans. Interest on the incremental term loan is calculated, at the Company’s option, at a base rate plus a 2.25% margin or LIBOR plus a 3.25% margin, subject to a 1.00% LIBOR floor. The quarterly amortization payments of all term loans under the credit facility for the first five and one-half years was initially established at $1,050. The quarterly amortization payment was increased to $1,300 in June 2015, pursuant to the Second Amendment. On March 29, 2016, the Company entered into a third amendment to the Credit Agreement with Credit Suisse AG, Cayman Islands Branch, as administrative agent, and the other lenders party thereto (the “Third Amendment”). Pursuant to the Third Amendment, (i) the defined term “Investors” was amended to include THAIHOT Investment Company Limited, so that the sale by the Selling Stockholders would not be deemed to constitute a change of control and (ii) the soft call provision was reinstated to commence on the date the Third Amendment is effective and end the date that is twelve months after such commencement. Under the soft call provision, if the Company makes a voluntary prepayment of any Term Loan or prepays, refinances, substitutes or replaces any Term Loan, and such action results in a reduction in the effective interest cost or weighted average yield of the Term Loan, then the Company shall pay to the administrative agent, for the ratable account of each of the lenders holding Term Loans a prepayment premium equal to 1.0% of the aggregate principal amount of the Term Loans so prepaid, refinanced, substituted or replaced. In connection with the Third Amendment, the Company paid fees totaling $25.0 million, which were capitalized and amortized on a straight-line basis as interest expense over the term of the Credit Agreement. As of June 30, 2016, the Company’s ratio of consolidated total debt to Consolidated Adjusted EBITDA calculated pursuant to the Credit Agreement was 4.15 to 1.00. As of June 30, 2016, the Company had $29.1 million of available borrowings under the revolving line of credit, net of $16.5 million outstanding on the revolving line of credit and $4.4 million outstanding in letters of credit. Notes Payable and Line of Credit with PNC As a result of the step acquisition on August 1, 2015, and subsequent consolidation of AHNI, the Company had notes payable to PNC Equipment Finance, LLC (“PNC”) totaling $6,746 at June 30, 2016. The notes payable are due in various installments through December 2020 at interest rates between 1.83% and 1.95% per annum. The notes are also collateralized by equipment and contain restrictive covenants. AHNI also has a $4,700 line of credit with PNC, with interest calculated based on LIBOR plus 1.4%. As of June 30, 2016, there was $1,389 amount outstanding on the line of credit. For additional information on the step acquisition, refer to Note 3 – Acquisitions and Transactions .</t>
  </si>
  <si>
    <t>Derivatives</t>
  </si>
  <si>
    <t>Summary Of Derivative Instruments [Abstract]</t>
  </si>
  <si>
    <t xml:space="preserve">9. Derivatives The Company accounts for derivative instruments and hedging activities in accordance with the provisions of ASC 815, “Derivatives and Hedging.” Management generally designates derivatives in a hedge relationship with the identified exposure on the date the Company enters into a derivative contract, as disclosed below. The Company has only executed derivative instruments that are economic hedges of exposures that can qualify in hedge relationships under ASC 815. The Company formally documents all relationships between hedging instruments and hedged items, as well as the risk-management objective and strategy for undertaking various hedge transactions. In this documentation, the Company specifically identifies the firm commitment or forecasted transaction that has been designated as a hedged item and states how the hedging instrument is expected to hedge the risks related to the hedged item. The Company formally assesses effectiveness of its hedging relationships, both at the hedge inception and on an ongoing basis, then measures and records ineffectiveness. The Company would discontinue hedge accounting prospectively (i) if it is determined that the derivative is no longer effective in offsetting change in the cash flows of a hedged item, (ii) when the derivative expires or is sold, terminated or exercised, (iii) because it is probable that the forecasted transaction will not occur, or (iv) if management determines that designation of the derivative as a hedge instrument is no longer appropriate. The Company’s derivatives are recorded on the balance sheet at their fair value. For additional information refer to Note 5 – Fair Value of Financial Instruments Cash Flow Hedges Interest Rate Cash Flow Hedges The Company has entered into multiple interest rate swap and cap agreements to hedge the future cash interest payments on portions of its variable rate bank debt. For the six months ended June 30, 2016 and 2015, the Company had interest rate swap and cap agreements to hedge approximately $263,520 and $257,057 of its variable rate bank debt, respectively, or 46.1% and 47.3% of total debt, respectively. Over the next twelve months, the Company expects to reclassify $563 from unrealized gain (loss) on hedging transactions, net of taxes to interest expense and other, net. In the fourth quarter of 2012, the Company entered into an interest rate swap agreement in connection with equipment financing. The swap, which matures in December 2017, had a notional amount of $1,658 as of June 30, 2016. Under the terms of this agreement, the Company receives one-month LIBOR plus 2.50% and pays a fixed rate of 3.75%. The net effect of the hedge is to convert interest expense to a fixed rate of 3.75%, as the underlying debt incurred interest based on one-month LIBOR plus 2.50%. In the first quarter of 2013, the Company entered into an interest rate swap agreement in connection with equipment financing. The swap, which matures in April 2018, had a notional amount of $1,612 as of June 30, 2016. Under the terms of this agreement, the Company receives one-month LIBOR plus 2.00% and pays a fixed rate of 2.87%. The net effect of the hedge is to convert interest expense to a fixed rate of 2.87%, as the underlying debt incurred interest based on one-month LIBOR plus 2.00%. In the fourth quarter of 2013, the Company entered into five interest rate cap agreements ("2013 Caps"). The 2013 Caps, which mature in December 2016, had a notional amount of $250,000 and were designated as cash flow hedges of future cash interest payments associated with a portion of the Company’s variable rate bank debt. Under these arrangements, the Company has purchased a cap on LIBOR at 2.50%. The Company paid $815 to enter into the caps, which is being amortized through Interest expense and other, net over the life of the agreements. In the fourth quarter of 2014, the Company entered into an interest rate swap agreement in connection with equipment financing. The swap, which matures in November 2019, had a notional amount of $1,175 as of June 30, 2016. Under the terms of this agreement, the Company receives one-month LIBOR and pays a fixed rate of 1.34%. The net effect of the hedge is to convert Interest expense to a fixed rate of 1.34%, as the underlying debt incurred interest based on one-month LIBOR. In the third quarter of 2015, the Company acquired eight non-designated interest rate swaps (the "AHNI Swaps") as a result of the step acquisition of AHNI. The AHNI swaps mature on various dates ranging from April 2017 through April 2020 and had notional amounts totaling $2,631 as of June 30, 2016. Under the terms of these arrangements, the Company receives one-month LIBOR and pays fixed rates ranging from 0.75% to 1.68%. The changes in fair market value of the AHNI Swaps are recorded in interest expense and other, net, as incurred. In the fourth quarter of 2015, the Company entered into two interest rate swap agreements in connection with equipment financing. The swaps mature in December 2020 and in December 2021 and had notional amounts totaling $6,445 as of June 30, 2016. Under the terms of these agreements, the Company receives one-month LIBOR and one-month LIBOR plus 2.00% and pays fixed rates of 1.37% and 3.69%, respectively. The net effect of these hedges is to convert interest expense to fixed rates of 1.37% and 3.69%, as the underlying debt incurred interest based on one-month LIBOR and one-month LIBOR plus 2.00%, respectively. The Effect of Designated Derivative Instruments on the Condensed Consolidated Statement of Operations and Comprehensive Income (Loss) For the Three Months Ended June 30, 2016
Derivatives in Cash Flow Hedging Relationships
Amount of Gain (Loss) Recognized in OCI on Derivatives (Effective Portion)
Location of Gain (Loss) Reclassified from Accumulated OCI into Income (Effective Portion)
Amount of Gain (Loss) Reclassified from Accumulated OCI into Income (Effective Portion)
Location of Gain (Loss) Recognized in Income on Derivatives (Ineffective Portion)
Amount of Gain (Loss) Recognized in Income on Derivatives (Ineffective Portion)
Interest rate contracts
$
6
Interest expense and other, net
$
(140
)
Interest expense and other, net
$
—
Total
$
6
$
(140
)
$
—
The Effect of Designated Derivative Instruments on the Condensed Consolidated Statement of Operations and Comprehensive Income (Loss) For the Six Months Ended June 30, 2016
Derivatives in Cash Flow Hedging Relationships
Amount of Gain (Loss) Recognized in OCI on Derivatives (Effective Portion)
Location of Gain (Loss) Reclassified from Accumulated OCI into Income (Effective Portion)
Amount of Gain (Loss) Reclassified from Accumulated OCI into Income (Effective Portion)
Location of Gain (Loss) Recognized in Income on Derivatives (Ineffective Portion)
Amount of Gain (Loss) Recognized in Income on Derivatives (Ineffective Portion)
Interest rate contracts
$
(74
)
Interest expense and other, net
$
(223
)
Interest expense and other, net
$
(1
)
Total
$
(74
)
$
(223
)
$
(1
) The Effect of Designated Derivative Instruments on the Condensed Consolidated Statement of Operations and Comprehensive Income (Loss) For the Three Months Ended June 30, 2015
Derivatives in Cash Flow Hedging Relationships
Amount of Gain (Loss) Recognized in OCI on Derivatives (Effective Portion)
Location of Gain (Loss) Reclassified from Accumulated OCI into Income (Effective Portion)
Amount of Gain (Loss) Reclassified from Accumulated OCI into Income (Effective Portion)
Location of Gain (Loss) Recognized in Income on Derivatives (Ineffective Portion)
Amount of Gain (Loss) Recognized in Income on Derivatives (Ineffective Portion)
Interest rate contracts
$
(19
)
Interest expense and other, net
$
5
Interest expense and other, net
$
—
Total
$
(19
)
$
5
$
—
The Effect of Designated Derivative Instruments on the Condensed Consolidated Statement of Operations and Comprehensive Income (Loss) For the Six Months Ended June 30, 2015
Derivatives in Cash Flow Hedging Relationships
Amount of Gain (Loss) Recognized in OCI on Derivatives (Effective Portion)
Location of Gain (Loss) Reclassified from Accumulated OCI into Income (Effective Portion)
Amount of Gain (Loss) Reclassified from Accumulated OCI into Income (Effective Portion)
Location of Gain (Loss) Recognized in Income on Derivatives (Ineffective Portion)
Amount of Gain (Loss) Recognized in Income on Derivatives (Ineffective Portion)
Interest rate contracts
$
(208
)
Interest expense and other, net
$
16
Interest expense and other, net
$
1
Total
$
(208
)
$
16
$
1
The effect of non-designated derivative instruments on the Condensed Consolidated Statements of Operations and Comprehensive Income (Loss) for the three and six months ended June 30, 2016 and 2015 was immaterial. </t>
  </si>
  <si>
    <t>Income Taxes</t>
  </si>
  <si>
    <t>Income Tax Disclosure [Abstract]</t>
  </si>
  <si>
    <t>10. Income Taxes For the three and six months ended June 30, 2016, the Company recorded income tax expense of $2.2 million and $1.3 million, respectively, or 47.4% and 50.1%, respectively, of the Company’s pretax income. For the three and six months ended June 30, 2015, the Company recorded income tax (benefit) expense of $(1,366) and $206, respectively, or 41.0% and (5,275.0)%, respectively, of the Company’s pretax income. The provision for income taxes for interim periods is determined using an estimate of the Company’s annual effective tax rate, which is applied to current year to date pre-tax income. Each quarter, the estimate of the annual effective tax rate is updated, and if the estimated effective tax rate changes, a cumulative adjustment is recorded. The Company’s effective tax rate for the three and six months ended June 30, 2016 and 2015 differed from the federal statutory rate principally as a result of state income taxes and permanent non-deductible tax items, including share-based payments, unrecognized tax benefits and other permanent differences. As of June 30, 2016, the Company has provided a liability for $263 of unrecognized tax benefits related to various federal and state income tax matters. The tax-effected amount that would reduce the Company’s effective income tax rate if recognized is $221. As of December 31, 2015, the Company has provided a liability for $229 of unrecognized tax benefits related to various federal and state income tax matters. The tax-effected amount that would reduce the Company’s effective income tax rate if recognized is $192. The Company recognizes accrued interest and penalties related to unrecognized tax benefits in income tax expense. As of June 30, 2016 and 2015, the Company had approximately $13 and $16, respectively, in accrued interest and penalties related to unrecognized tax benefits. The Company is subject to United States federal income tax as well as income tax of multiple state tax jurisdictions. The Company is currently open to audit under the statute of limitations by the Internal Revenue Service for the years ended December 31, 2012 through 2015. The Company’s and its subsidiaries’ state income tax returns are open to audit under the applicable statutes of limitations for the years ended December 31, 2011 through 2015. The Company does not anticipate a significant change to the total amount of unrecognized tax benefits within the next 12 months.</t>
  </si>
  <si>
    <t>Earnings Per Common Share</t>
  </si>
  <si>
    <t>Earnings Per Share [Abstract]</t>
  </si>
  <si>
    <t>11. Earnings Per Common Share Basic net income (loss) per share is computed utilizing the two-class method and is calculated based on the weighted-average number of common shares outstanding during the periods presented, excluding unvested restricted stock units which do not contain nonforfeitable rights to dividend and dividend equivalents. Diluted net income (loss) per share is computed using the weighted-average number of common and common equivalent shares outstanding during the periods utilizing the two-class method for stock options, unvested restricted stock and unvested restricted stock units. Potentially dilutive securities are not considered in the calculation of net loss per share as their impact would be anti-dilutive. The following table sets forth the computation of basic and diluted net income (loss) per share (amounts in thousands, except per share amounts):
Three Months Ended June 30,
Six Months Ended June 30,
2016
2015
2016
2015
Numerator:
Net income (loss) attributable to Alliance HealthCare Services, Inc.
$
2,459
$
(1,961
)
$
1,269
$
(210
)
Denominator:
Weighted-average shares-basic
10,882
10,715
10,771
10,714
Effect of dilutive securities:
Employee stock options
11
121
25
125
Weighted-average shares-diluted
10,893
10,836
10,796
10,839
Net income (loss) per common share attributable to Alliance HealthCare Services, Inc.:
Basic
$
0.23
$
(0.18
)
$
0.12
$
(0.02
)
Diluted
$
0.23
$
(0.18
)
$
0.12
$
(0.02
)
Stock options excluded from the computation of diluted per share amounts:
Weighted-average shares for which the exercise price exceeds average market price of common stock
776
394
478
335
Average exercise price per share that exceeds average market price of common stock
$
17.89
$
30.15
$
24.79
$
31.57</t>
  </si>
  <si>
    <t>Commitments and Contingencies</t>
  </si>
  <si>
    <t>Commitments And Contingencies Disclosure [Abstract]</t>
  </si>
  <si>
    <t xml:space="preserve">12. Commitments and Contingencies Purchase Commitments The Company has maintenance contracts with its equipment vendors for substantially all of its radiology and oncology equipment. The contracts range from one to seven years from inception and extend through the year 2022, but may be canceled by the Company under certain circumstances. The Company's total contract payments for the three and six months ended June 30, 2016 and 2015 were $9,978 and $20,262, respectively, and $9,893 and $19,780, respectively. At June 30, 2016, the Company had binding equipment purchase commitments totaling $17,745. Guarantees and Indemnities The Company has applied the disclosure provisions of ASC 460, “Guarantees,” to its agreements that contain guarantee or indemnification clauses. These disclosure provisions expand those required by ASC 440, “Commitments,” and ASC 450, “Contingencies,” by requiring a guarantor to disclose certain types of guarantees, even if the likelihood of requiring the guarantor's performance is remote. In the normal course of business, the Company has made certain guarantees and indemnities, under which it may be required to make payments to a guaranteed or indemnified party, in relation to certain transactions. The Company indemnifies other parties, including customers, lessors, and parties to other transactions with the Company, with respect to certain matters. The Company has agreed to hold the other party harmless against losses arising from certain events as defined within the particular contract, which may include, for example, litigation or claims arising from a breach of representations or covenants. In addition, the Company has entered into indemnification agreements with its executive officers and directors and the Company's bylaws contain similar indemnification obligations. Under these arrangements, the Company is obligated to indemnify, to the fullest extent permitted under applicable law, its current or former officers and directors for various amounts incurred with respect to actions, suits or proceedings in which they were made, or threatened to be made, a party as a result of acting as an officer or director. It is not possible to determine the maximum potential amount under these indemnification agreements due to the limited history of prior indemnification claims and the unique facts and circumstances involved in each particular agreement. Historically, payments made related to these indemnifications have been immaterial. At June 30, 2016, the Company has determined that no liability is necessary related to these guarantees and indemnities. Litigation In November 2015, the Company was served with a lawsuit in the United States District Court for the Northern District of Ohio by Todd S. Elwert, DC, Inc. The Complaint alleges violations of the Junk Fax Prevention Act for allegedly sending an unsolicited advertisement to Plaintiff which promoted commercial availability and/or quality of the Company’s services. The Plaintiff further alleges that it is part of a class of similarly situated chiropractors who received the blast fax, and as such, requested class certification. The Company filed its response on December 17, 2015 and is currently in the discovery phase of the lawsuit. Other Matters The Company from time to time is involved in routine litigation and regulatory matters incidental to the conduct of its business. The Company believes that resolution of such matters will not have a material adverse effect on its consolidated financial statements. </t>
  </si>
  <si>
    <t>Related-Party Transactions</t>
  </si>
  <si>
    <t>Related Party Transactions [Abstract]</t>
  </si>
  <si>
    <t xml:space="preserve">13. Related-Party Transactions Ownership Structure On April 16, 2007, Oaktree and MTS purchased 4,900,301 shares of the Company’s common stock. Upon completion of the transaction, Oaktree and MTS owned in the aggregate approximately 50% of the outstanding shares of common stock of the Company. At December 31, 2015, Oaktree and MTS owned in the aggregate approximately 51% of the outstanding shares of common stock of the Company. The Company has not paid management fees to Oaktree and MTS for their financial advisory services to the Company. On September 16, 2015, Fujian Thai Hot Investment Co., Ltd. (“Thai Hot”) agreed to purchase approximately 5,537,945 shares of Company common stock from funds managed by the Selling Stockholders for approximately $102.5 million or $18.50 per share. In connection with the Thai Hot Transaction, Thai Hot and the Selling Stockholders agreed to bear a specified portion of the following Company expenses related to the Thai Hot Transaction: (i) 100% of the fees and expenses incurred by the Company in connection with the amendment or waiver of its credit agreement, and (ii) all reasonable and documented fees and expenses incurred by the Company in connection with the Thai Hot Transaction in excess of $1 million. In addition, subject to the approval of the Board or an authorized special committee of the Board, Thai Hot agreed to fund a new management incentive arrangement which involves the issuance of $1.5 million in cash-based awards to the Company’s management. The expenses associated with the cash-based awards will be recognized by the Company over the required service period of the awards. The Company accounted for reimbursements received prior to the Thai Hot Transaction close from the Selling Stockholders of $15,343 as capital contributions and reimbursements received subsequent to the Thai Hot Transaction close from Thai Hot of $13,500 as capital contributions. In addition, the Selling Stockholders provided $1.5 million related to the potential tax impact of the credit amendment costs incurred by the Company, measured after the close of the Thai Hot Transaction. This amount was subsequently returned to the Selling Stockholders. The Thai Hot Transaction closed on March 29, 2016. As a result of the Thai Hot Transaction, Thai Hot, through its wholly owned subsidiary, owns an aggregate of approximately 51.5% of the outstanding shares of common stock of the Company. The Company has not agreed to pay any management fees to Thai Hot for any financial advisory services to the Company. Management Agreements The Company had direct ownership in two unconsolidated investees at June 30, 2016 and December 31, 2015. The Company obtained an additional 15.5% interest in one of its previously unconsolidated investees, AHNI, on August 1, 2015, thereby increasing its ownership position in AHNI to 65.5% and giving it a controlling interest. Revenues from management agreements with unconsolidated equity investees were $352 and $2,209 during the three months ended June 30, 2016 and 2015, respectively, and $705 and $4,587 during the six months ended June 30, 2016 and 2015, respectively. The Company provides services as part of its ongoing operations for and on behalf of the unconsolidated equity investees, which are included in the management agreement revenue, and reimburse the Company for the actual amount of the expenses incurred. The Company records the expenses as cost of revenues and the reimbursement as revenue in its Condensed Consolidated Statements of Operations and Comprehensive Income (Loss). For the three months ended June 30, 2016 and 2015, the amounts of the revenues and expenses were $233 and $1,782, respectively. For the six months ended June 30, 2016 and 2015, the amounts of the revenues and expenses were $485 and $3,729, respectively. </t>
  </si>
  <si>
    <t>Investments in Unconsolidated Investees</t>
  </si>
  <si>
    <t>Equity Method Investments And Joint Ventures [Abstract]</t>
  </si>
  <si>
    <t>14. Investments in Unconsolidated Investees The Company has direct ownership in two unconsolidated investees at June 30, 2016. The Company owns 15% and 50% of these investees, respectively, and provides management services under agreements with these investees, expiring at various dates through 2025. Both of these investees are accounted for under the equity method because the Company does not exercise control over the operations of these investees. On August 1, 2015, the Company obtained an additional 15.5% interest in a previously unconsolidated investee, AHNI, thereby increasing its ownership position to 65.5% and giving it a controlling interest. Prior to August 1, 2015, the Company's interest in AHNI was deemed a noncontrolling interest and, as such, the Company accounted for the investment using the equity method. Set forth below are certain operating results for the aggregate of the Company’s unconsolidated investees for the three and six months ended June 30, 2016 and 2015. Operating results for AHNI are included for the three and six months ended June 30, 2015:
June 30, 2016
December 31, 2015
Balance Sheet Data:
Current assets
$
2,254
$
2,644
Noncurrent assets
143
273
Current liabilities
646
676
Noncurrent liabilities
34
35
Three Months Ended June 30,
Six Months Ended June 30,
2016
2015
2016
2015
Operating Results:
Revenues
$
2,662
$
6,469
$
4,963
$
13,106
Expenses
782
2,920
1,560
6,256
Net income
1,880
3,549
3,403
6,850
Earnings from unconsolidated investees
393
1,292
645
2,455</t>
  </si>
  <si>
    <t>Stockholders' Deficit</t>
  </si>
  <si>
    <t>Stockholders Equity Note [Abstract]</t>
  </si>
  <si>
    <t xml:space="preserve">15. Stockholders’ Deficit The following table summarizes consolidated stockholders’ deficit, including noncontrolling interest.
Stockholders’ Equity (Deficit) Attributable to
Common Stock
Treasury Stock
Additional Paid-In
Accumulated Comprehensive
Retained Earnings (Accumulated
Alliance HealthCare
Non-controlling
Total Stockholders’
Shares
Amount
Shares
Amount
Capital
Income (Loss)
Deficit)
Services, Inc.
Interest
Equity (Deficit)
Balance at December 31, 2015
10,774,857
108
(157,973
)
(3,138
)
29,297
(511
)
(198,393
)
(172,637
)
95,017
(77,620
)
Exercise of stock options
121,667
1
—
—
614
—
—
615
—
615
Shareholder transaction
—
—
—
—
28,629
—
—
28,629
—
28,629
Share-based payment
—
—
—
—
1,780
—
—
1,780
—
1,780
Share-based payment income tax benefit
—
—
—
—
315
—
—
315
—
315
Unrealized loss on hedging transaction, net of tax
—
—
—
—
—
46
—
46
—
46
Net investments in subsidiaries
—
—
—
—
—
—
—
—
(8,754
)
(8,754
)
Net income
—
—
—
—
—
—
1,269
1,269
8,322
9,591
Balance at June 30, 2016
10,896,524
109
(157,973
)
(3,138
)
60,635
(465
)
(197,124
)
(139,983
)
94,585
(45,398
) </t>
  </si>
  <si>
    <t>Segment Information</t>
  </si>
  <si>
    <t>Segment Reporting [Abstract]</t>
  </si>
  <si>
    <t xml:space="preserve">16. Segment Information Operating segments are defined as components of an enterprise about which separate financial information is available that is evaluated regularly by the chief operating decision maker (“CODM”) in deciding how to allocate resources and in assessing performance. In accordance with ASC 280, “Segment Reporting,” and based on the nature of the financial information that is received by the CODM, the Company operates in three operating segments (Radiology Division, Oncology Division, and Interventional Division) that also qualify as reportable segments under the definition of ASC 280. Prior to 2016, the Company operated in two reportable business segments – Radiology and Oncology Divisions. Effective January 1, 2016, the Interventional Division qualified as an additional reportable business segment. Accordingly, the information contained herein has been revised to reflect this change in presentation. Each of these reportable segments, on a stand-alone basis, provides and makes available their respective medical services in similar settings, and operates within a singular regulatory environment. Further, management assesses the segment operations and each segment’s degree of efficiency and performance based on this structure of financial reporting, and primarily makes operating decisions from these reportable segment results. The radiology segment is comprised of diagnostic imaging services including MRI, PET/CT and other imaging services. The oncology segment is comprised of radiation oncology services. The interventional operating segment is comprised of therapeutic minimally invasive pain management procedures medical management, laboratory testing, and other services. All intercompany revenues, expenses, payables and receivables are eliminated in consolidation and are not reviewed when evaluating segment performance. Each segment’s performance is evaluated based on Revenue, Segment Income and Net Income. The following table summarizes the Company’s revenue by segment:
Three Months Ended June 30,
Six Months Ended June 30,
2016
2015
2016
2015
Revenue
Radiology
$
87,546
$
84,994
$
173,185
$
166,381
Oncology
25,829
25,330
51,891
49,516
Interventional
11,398
8,167
23,061
12,023
Corporate / Other
544
13
904
13
Total
$
125,317
$
118,504
$
249,041
$
227,933
The following are components of revenue:
Three Months Ended June 30,
Six Months Ended June 30,
2016
2015
2016
2015
Revenue
MRI revenue
$
48,755
$
45,249
$
96,325
$
88,136
PET/CT revenue
32,099
32,594
63,765
64,144
Oncology
25,829
25,330
51,891
49,516
Interventional
11,398
8,167
23,061
12,023
Other radiology
6,692
7,151
13,095
14,101
Corporate / Other
544
13
904
13
Total
$
125,317
$
118,504
$
249,041
$
227,933
Segment income represents net income (loss) before income tax expense (benefit); interest expense and other, net; amortization expense; depreciation expense; share-based payment; severance and related costs; noncontrolling interest in subsidiaries; restructuring charges; transaction costs; shareholder transaction costs; impairment charges; legal matters expense and other non-cash charges. Segment income is the most frequently used measure of each segment’s performance and is commonly used in setting performance goals. The following table summarizes the Company’s segment income:
Three Months Ended June 30,
Six Months Ended June 30,
2016
2015
2016
2015
Segment income
Radiology
$
28,802
$
28,419
$
55,246
$
54,793
Oncology
12,559
12,581
24,717
24,344
Interventional
1,787
990
3,042
1,374
Corporate / Other
(8,706
)
(7,975
)
(18,191
)
(16,380
)
Total
$
34,442
$
34,015
$
64,814
$
64,131
The reconciliation of net income (loss) to total segment income is shown below:
Three Months Ended June 30,
Six Months Ended June 30,
2016
2015
2016
2015
Net income (loss) attributable to Alliance HealthCare Services, Inc.
$
2,459
$
(1,961
)
$
1,269
$
(210
)
Income tax expense (benefit)
2,221
(1,366
)
1,275
206
Interest expense and other, net
8,872
6,904
16,367
12,922
Amortization expense
2,494
2,495
4,937
4,530
Depreciation expense
13,730
12,072
26,778
23,705
Share-based payment (included in selling, general and administrative expenses)
379
430
2,243
819
Severance and related costs
708
195
2,424
454
Noncontrolling interest in subsidiaries
3,729
4,903
8,322
9,250
Restructuring charges (Note 3)
1,120
236
1,351
491
Transaction costs
431
1,113
848
1,532
Shareholder transaction costs
1,498
—
2,507
—
Impairment charges
—
6,670
—
6,746
Legal matters expense (included in selling, general and administrative expenses)
39
1,543
194
2,903
Other non-cash (gains) charges (included in other (income) and expense, net)
(3,238
)
781
(3,701
)
783
Total segment income
$
34,442
$
34,015
$
64,814
$
64,131
Net income (loss) for the radiology, oncology and interventional segments does not include charges for interest expense, net of interest income, income taxes or certain selling, general and administrative expenses. These costs are charged against the Corporate / Other segment. The following table summarizes the Company’s net income (loss) by segment:
Three Months Ended June 30,
Six Months Ended June 30,
2016
2015
2016
2015
Net income (loss)
Radiology
$
19,173
$
17,937
$
34,826
$
34,934
Oncology
7,334
(1,629
)
11,521
3,395
Interventional
1,401
253
1,588
422
Corporate / Other
(25,449
)
(18,522
)
(46,666
)
(38,961
)
Total
$
2,459
$
(1,961
)
$
1,269
$
(210
) The following table summarizes the Company’s identifiable assets by segment:
As of June 30,
As of December 31,
2016
2015
Identifiable assets
Radiology
$
298,655
$
280,497
Oncology
208,222
213,698
Interventional
82,460
83,480
Corporate / Other
25,240
25,985
Total
$
614,577
$
603,660
The following table summarizes the Company’s goodwill by segment:
Radiology
Oncology
Interventional
Total
Balance at December 31, 2014
$
42,166
$
21,698
$
—
$
63,864
Goodwill acquired during the period
2,656
5,891
30,371
38,918
Impairment charges
—
—
—
—
Adjustments to goodwill during the period
—
—
—
—
Balance at December 31, 2015
$
44,822
$
27,589
$
30,371
$
102,782
Goodwill acquired during the period
335
1,115
929
2,379
Impairment charges
—
—
—
—
Adjustments to goodwill during the period
—
615
353
968
Balance at June 30, 2016
$
45,157
$
29,319
$
31,653
$
106,129
Gross goodwill
$
199,499
$
49,221
$
31,653
$
280,373
Accumulated impairment charges
(154,342
)
(19,902
)
—
(174,244
)
Balance at June 30, 2016
$
45,157
$
29,319
$
31,653
$
106,129
Capital expenditures in the radiology, oncology, interventional and corporate/other segments were $13,749, $1,954, $20 and $576, respectively for the three months ended June 30, 2016, and $5,865, $3,022, $0 and $2,806, respectively, for the three months ended June 30, 2015. Capital expenditures in the radiology, oncology, interventional and corporate/other segments were $30,675, $2,438, $53 and $809, respectively, for the six months ended June 30, 2016, and $12,695, $3,757, $0 and $2,806 respectively, for the six months ended June 30, 2015. </t>
  </si>
  <si>
    <t>Basis of Presentation, Principles of Consolidation, and Use of Estimates (Policies)</t>
  </si>
  <si>
    <t>Basis of Presentation</t>
  </si>
  <si>
    <t>Basis of Presentation The accompanying unaudited condensed consolidated financial statements have been prepared by Alliance HealthCare Services, Inc. (the “Company” or “Alliance” ) in accordance with accounting principles generally accepted in the United States of America and with the instructions to Form 10-Q and Article 10 of Regulation S-X of the Securities and Exchange Commission. Accordingly, they do not include all of the information and footnotes required by generally accepted accounting principles (“GAAP”) for complete financial statements. In the opinion of management, all adjustments (including normal recurring accruals) considered necessary for a fair presentation have been included. Operating results for the three and six months ended June 30, 2016 are not necessarily indicative of the results that may be expected for the year ending December 31, 2016. The accompanying unaudited condensed consolidated financial statements should be read in conjunction with the audited consolidated financial statements and notes to the consolidated financial statements for the year ended December 31, 2015.</t>
  </si>
  <si>
    <t>Principles of Consolidation</t>
  </si>
  <si>
    <t>Principles of Consolidation The accompanying unaudited condensed consolidated financial statements of the Company include the assets, liabilities, revenues and expenses of all subsidiaries over wh ich the Company exercises control. Intercompany transactions have been eliminated. The Company evaluates participating rights in its assessment of control in determining consolidation of joint venture partners. The Company records noncontrolling interest related to its consolidated subsidiaries that are not wholly owned. Investments in non-consolidated investees over which it exercises significant influence but does not control are accounted for under the equity method.</t>
  </si>
  <si>
    <t>Use of Estimates</t>
  </si>
  <si>
    <t>Use of Estimates The preparation of condensed consolidated financial statements in conformity with U.S. GAAP requires management to make estimates and assumptions that affect the amounts reported in the condensed consolidated financial statements and accompanying notes. Actual results could differ from those estimates.</t>
  </si>
  <si>
    <t>Critical Accounting Policies</t>
  </si>
  <si>
    <t>Critical Accounting Policies Information with respect to the Company’s critical accounting policies which management believes could have the most significant effect on the Company’s reported results and require subjective or complex judgments by management is contained in Item 7, Management’s Discussion and Analysis of Financial Condition and Results of Operations, of the 2015 Form 10-K/A. Management believes that there have been no significant changes during the three and six months ended June 30, 2016 in the Company’s critical accounting policies from those disclosed in Item 7 of the 2015 Form 10-K/A.</t>
  </si>
  <si>
    <t>Recent Accounting Pronouncements Revenue Recognition In May 2014, the Financial Accounting Standards Board (“FASB”) issued Accounting Standards Update (“ASU”) 2014-09, “Revenue from Contracts with Customers (Topic 606)” — to clarify and converge the revenue recognition principles under U.S. GAAP and International Financial Reporting Standards and to develop guidance that would streamline and enhance revenue recognition requirements while also providing a more robust framework for addressing revenue issues. ASU 2014-09 outlines a single comprehensive model for entities to use in accounting for revenue arising from contracts with customers and supersedes most current revenue recognition guidance, including industry specific guidance. Key provisions of the ASU involve a 5-step model specific to recognizing revenue derived from customer contracts. In addition, ASU 2014-09 provides implementation guidance on several other important topics, including the accounting for certain revenue-related costs. The Company is currently assessing the impacts this guidance may have on its consolidated financial statements and disclosures as well as the transition method it will use to adopt the guidance. The Company is considering the impacts of the new guidance on its ability to recognize revenue for certain contracts. In addition, the Company will be required to capitalize costs to acquire new contracts, whereas currently, the Company expenses those costs as incurred. In August 2015, the FASB issued an amendment to provide a one year deferral of the effective date to annual reporting periods beginning on or after December 15, 2017, as well as an option to early adopt the standard for annual periods beginning on or after December 15, 2016. The Company does not plan to early adopt the standard. Going Concern In August 2014, the FASB issued ASU 2014-15, “Presentation of Financial Statements—Going Concern (Subtopic 205-40)”. Under U.S. GAAP, a going concern is presumed unless and until an entity’s liquidation becomes imminent. When an entity’s liquidation becomes imminent, financial statements should be prepared under the liquidation basis of accounting in accordance with Subtopic 205-30, “Presentation of Financial Statements—Liquidation Basis of Accounting.” However, there may be conditions or events that raise substantial doubt about an entity’s ability to continue as a going concern, even if liquidation is not imminent. In those situations, financial statements should continue to be prepared under the going concern basis of accounting. ASU 2014-15 provides guidance about management’s responsibility to evaluate whether there is substantial doubt about an entity’s ability to continue as a going concern and to determine whether to disclose information about relevant conditions and events. ASU 2014-15 is effective for annual periods ending after December 15, 2016, and for annual periods and interim periods thereafter. Early application is permitted. The Company is assessing the impact, if any, that the adoption of ASU 2014-15 may have on the Company's consolidated financial statements. Simplifying the Presentation of Debt Issuance Costs In April 2015, the FASB issued ASU 2015-03, “Simplifying the Presentation of Debt Issuance Cost” that changes the presentation of debt issuance costs in financial statements. ASU 2015-03 requires entities to present such costs in the balance sheet as a direct reduction to the related debt liability rather than as a deferred cost (i.e., an asset) as required by current guidance. In August 2015, the FASB issued clarifying authoritative guidance for debt issuance costs incurred in connection with line-of-credit arrangements. The guidance states that an entity should defer and present these debt issuance costs as an asset and subsequently amortize the deferred debt issuance costs ratably over the term of the line-of-credit arrangement. ASU 2015-03 does not change the recognition or measurement of debt issuance costs and is effective for fiscal years beginning after December 15, 2015. The guidance is required to be applied retrospectively to all prior periods presented. As of December 31, 2015, the Company had $6,594 in deferred financing costs, net that was reclassified to offset long-term debt, net of current portion. The adoption of the guidance did not have a material impact on the Company's consolidated financial statements. Balance Sheet Classification of Deferred Taxes In November 2015, the FASB issued ASU 2015-17, “Balance Sheet Classification of Deferred Taxes,” which will require entities to present deferred tax assets (“DTAs”) and deferred tax liabilities (“DTLs”) as noncurrent in a classified balance sheet. The ASU simplifies the current guidance, which requires entities to separately present DTAs and DTLs as current and noncurrent in a classified balance sheet. The adoption of ASU 2015-17 is effective for publicly traded business entities for annual reporting periods beginning after December 15, 2016, including interim reporting periods within that reporting period. Early adoption is permitted. The Company has elected to early adopt this guidance and applied it retrospectively to periods presented in the consolidated financial statements. As of December 31, 2015, the Company had $6,496 in DTAs that was reclassified to long-term DTLs. The adoption of ASU No. 2015-17 did not have a material impact on the Company’s consolidated financial statements. Leases In February 2016, the FASB issued ASU 2016-02, “Leases,” to increase transparency and comparability among organizations by recognizing lease assets and lease liabilities on the balance sheet and disclosing key information about leasing arrangements. The ASU supersedes the current guidance. The primary difference between current guidance and ASU 2015-02 is the recognition of lease assets and lease liabilities by lessees for those leases classified as operating leases under previous GAAP. ASU 2016-02 also requires an entity to separate the lease components from the nonlease components (for example, maintenance services or other activities that transfer a good or service to the customer) in a contract. Only the lease components must be accounted for in accordance with this guidance. ASU 2016-02 is effective for publicly traded business entities for annual reporting periods beginning after December 15, 2018, including interim reporting periods within that reporting period. Early adoption is permitted. The Company is assessing the impact, if any, that the adoption of ASU 2016-02 may have on the Company's consolidated financial statements. Share-Based Payments In March 2016, the FASB issued ASU 2016-09, “Compensation – Stock Compensation (Topic 718),” which simplifies several aspects of the accounting for employee share-based payment transactions for both public and nonpublic traded entities, including the accounting for income taxes, forfeitures, and statutory tax withholding requirements, as well as classification in the statement of cash flows. The new guidance, which is part of the FASB’s simplification initiative, also contains two practical expedients under which nonpublic entities can use the simplified method to estimate the expected term of an award and make a one-time election to switch from fair value measurement to intrinsic value measurement for liability-classified awards. ASU 2016-09 is effective for public business entities for annual reporting periods beginning after December 15, 2016, including interim periods within those annual reporting periods. Early adoption is permitted. The Company is assessing the impact, if any, that the adoption of ASU 2016-09 may have on the Company's consolidated financial statements.</t>
  </si>
  <si>
    <t>Acquisitions and Transactions (Tables)</t>
  </si>
  <si>
    <t>Summary of recognized amounts of identifiable assets acquired and liabilities assumed</t>
  </si>
  <si>
    <t>The following table summarizes recognized amounts of identifiable assets acquired and liabilities assumed at the acquisition date:
Equipment, net
$
2,354
Goodwill
335
Identifiable intangible assets
1,940
Total consideration
$
4,629</t>
  </si>
  <si>
    <t>Schedule of Pro Forma Operating Result of Acquisition</t>
  </si>
  <si>
    <t>Accordingly, such pro forma operating results were prepared for comparative purposes only and do not purport to be indicative of what would have occurred had the acquisitions been made as of January 1, 2015 or of results that may occur in the future.
Quarter Ended June 30,
Six Months Ended June 30,
(In thousands, except per share amounts)
2016
2015
2016
2015
Revenues
$
125,496
$
126,116
$
249,856
$
246,766
Net income (loss) attributable to Alliance HealthCare Services, Inc.
2,533
(978
)
1,612
1,477
Basic earnings (loss) per share
0.23
(0.09
)
0.15
0.14
Diluted earnings (loss) per share
0.23
(0.09
)
0.15
0.14</t>
  </si>
  <si>
    <t>Share-Based Payment (Tables)</t>
  </si>
  <si>
    <t>Weighted average assumptions for stock option awards</t>
  </si>
  <si>
    <t>The following weighted average assumptions were used in the estimated grant date fair value calculations for stock option awards:
Six months ended June 30,
2016
2015
Risk free interest rate
1.53
%
1.65
%
Expected dividend yield
—
%
—
%
Expected stock price volatility
66.5
%
65.2
%
Average expected life (in years)
6.00
6.00</t>
  </si>
  <si>
    <t>Summary of stock option activity</t>
  </si>
  <si>
    <t>The following table summarizes the Company’s stock option activity:
Number of Shares
Weighted- Average Exercise Price
Weighted- Average Remaining Contractual Term
Aggregate Intrinsic Value
Outstanding at December 31, 2015
646,290
$
19.91
Granted
200,388
7.16
Exercised
(121,667
)
5.05
Canceled
(27,431
)
19.15
Outstanding at June 30, 2016
697,580
18.83
6.56
$
35
Vested and expected to vest in the future at June 30, 2016
655,280
19.53
6.36
$
35
Vested and exercisable at June 30, 2016
452,021
22.81
5.11
$
35</t>
  </si>
  <si>
    <t>Summary of unvested stock option activity</t>
  </si>
  <si>
    <t>The following table summarizes the Company’s unvested stock option activity:
Shares
Weighted- Average Grant-Date Fair Value
Unvested at December 31, 2015
158,671
$
15.01
Granted
200,388
4.32
Vested
(107,613
)
14.01
Canceled
(5,887
)
7.81
Unvested at June 30, 2016
245,559
$
6.90</t>
  </si>
  <si>
    <t>Summary of cash proceeds, along with fair value disclosures related to grants, exercises, and vesting options</t>
  </si>
  <si>
    <t>Cash proceeds, along with fair value disclosures related to grants, exercises, and vesting options, are as follows:
Three months ended June 30,
Six months ended June 30,
2016
2015
2016
2015
Proceeds from stock options exercised
$
129
$
19
$
614
$
25
Intrinsic value of stock options exercised (1)
21
9
1,386
25
Weighted-average fair value of options granted (per share)
N. A.
N. A.
4.32
14.25
Total fair value of shares vested during the period
—
107
1,508
479
(1)
The intrinsic value of stock options exercised is the amount by which the market price of the stock on the date of exercise exceeded the market price of the stock on the date of grant.</t>
  </si>
  <si>
    <t>Summary of restricted stock activity</t>
  </si>
  <si>
    <t>The following table summarizes the Company’s restricted stock activity:
Shares
Weighted- Average Grant-Date Fair Value
Unvested at December 31, 2015
74,413
$
9.18
Granted to employees
85,206
6.93
Vested
—
—
Canceled
—
—
Unvested at June 30, 2016
159,619
$
7.98</t>
  </si>
  <si>
    <t>Fair Value of Financial Instruments (Tables)</t>
  </si>
  <si>
    <t>Estimated fair values of financial instruments</t>
  </si>
  <si>
    <t>The estimated fair values of the Company’s financial instruments are as follows:
June 30, 2016
December 31, 2015
Carrying Value
Fair Value
Carrying Value
Fair Value
Cash and cash equivalents
$
24,319
$
24,319
$
38,070
$
38,070
Fixed-rate capital leases and debt
40,116
39,242
40,667
40,262
Variable-rate debt
532,007
531,254
537,018
538,520
Contingent consideration related to acquisition
1,720
1,720
5,750
5,750
Mandatorily redeemable noncontrolling interest
2,386
2,386
2,386
2,386
Derivative instruments - asset position
—
—
—
—
Derivative instruments - liability position
205
205
86
86</t>
  </si>
  <si>
    <t>Summary of valuation of financial instruments reported at fair value on a recurring basis by pricing level</t>
  </si>
  <si>
    <t>The following table summarizes the valuation of the Company’s financial instruments that are reported at fair value on a recurring basis by the above ASC 820 pricing levels as of June 30, 2016:
Total
Quoted market prices in active markets (Level 1)
Significant other observable inputs (Level 2)
Significant unobservable inputs (Level 3)
Cash and cash equivalents
$
24,319
$
24,319
$
—
$
—
Contingent consideration related to acquisition
1,720
—
—
1,720
Mandatorily redeemable noncontrolling interest
2,386
—
—
2,386
Interest rate contracts - asset position
—
—
—
—
Interest rate contracts - liability position
205
—
205
—
The following table summarizes the valuation of the Company’s financial instruments that are reported at fair value on a recurring basis by the above ASC 820 pricing levels as of December 31, 2015:
Total
Quoted market prices in active markets (Level 1)
Significant other observable inputs (Level 2)
Significant unobservable inputs (Level 3)
Cash and cash equivalents
$
38,070
$
38,070
$
—
$
—
Contingent consideration related to acquisition
5,750
—
—
5,750
Mandatorily redeemable noncontrolling interest
2,386
—
—
2,386
Interest rate contracts - asset position
—
—
—
—
Interest rate contracts - liability position
86
—
86
—</t>
  </si>
  <si>
    <t>Goodwill and Intangible Assets (Tables)</t>
  </si>
  <si>
    <t>Changes in the carrying amount of goodwill</t>
  </si>
  <si>
    <t>Changes in the carrying amount of goodwill are as follows:
Balance at December 31, 2014
$
63,864
Goodwill acquired during the period
38,918
Impairment charges
—
Adjustments to goodwill during the period
—
Balance at December 31, 2015
102,782
Goodwill acquired during the period
2,379
Impairment charges
—
Adjustments to goodwill during the period
968
Balance at June 30, 2016
$
106,129
Gross goodwill
$
280,373
Accumulated impairment charges
(174,244
)
Balance at June 30, 2016
$
106,129</t>
  </si>
  <si>
    <t>Components of intangible assets</t>
  </si>
  <si>
    <t>Intangible assets consisted of the following:
June 30, 2016
December 31, 2015
Gross Carrying Amount
Accumulated Amortization
Intangible Assets, net
Gross Carrying Amount
Accumulated Amortization
Intangible Assets, net
Amortizing intangible assets:
Customer contracts
$
192,431
$
(96,399
)
$
96,032
$
186,316
$
(92,280
)
$
94,036
Other
39,009
(21,359
)
17,650
38,522
(20,540
)
17,982
Total amortizing intangible assets
$
231,440
$
(117,758
)
$
113,682
$
224,838
$
(112,820
)
$
112,018
Intangible assets not subject to amortization
50,905
50,905
Total other intangible assets
$
164,587
$
162,923</t>
  </si>
  <si>
    <t>Estimated annual amortization expense</t>
  </si>
  <si>
    <t>As of June 30, 2016, estimated annual amortization expense for each of the fiscal years ending December 31, is presented below:
Remainder of 2016
$
5,050
2017
9,751
2018
9,378
2019
8,889
2020
8,374
Thereafter
72,240</t>
  </si>
  <si>
    <t>Disclosure - Supplemental Balance Sheet Information (Tables)</t>
  </si>
  <si>
    <t>Components of other accrued liabilities</t>
  </si>
  <si>
    <t>Other accrued liabilities as of June 30, 2016 and December 31, 2015 are as follows:
June 30, 2016
December 31, 2015
Systems rental and maintenance costs
$
1,599
$
1,808
Site rental fees
1,661
1,121
Property and sales taxes payable
8,352
8,695
Self-insurance accrual
2,376
2,037
Legal fees
1,673
1,971
Deferred gain on sale of equipment
87
312
Equipment purchases
3,541
4,756
Contingent consideration related to acquisition
1,720
5,750
Mandatorily redeemable noncontrolling interest
2,386
2,386
Other accrued liabilities
11,388
7,617
Total
$
34,783
$
36,453</t>
  </si>
  <si>
    <t>Plant ,Property and Equipment Net of Depreciation</t>
  </si>
  <si>
    <t>Plant, property and equipment, net of depreciation, as of June 30, 2016 and December 31, 2015 are as follows:
June 30, 2016
December 31, 2015
Furniture and fixtures
$
4,979
$
4,825
Office equipment
77,904
71,245
Transportation and service equipment
14,052
5,884
Major equipment
786,581
758,718
Tenant improvements
43,600
42,792
Buildings and land
342
340
927,458
883,804
Accumulated depreciation
(723,011
)
(706,616
)
Plant, property and equipment, net
$
204,447
$
177,188</t>
  </si>
  <si>
    <t>Long-Term Debt and Senior Subordinated Credit Facility (Tables)</t>
  </si>
  <si>
    <t>Components of long-term debt</t>
  </si>
  <si>
    <t>Long-term debt consisted of the following:
June 30, 2016
December 31, 2015
Term loan facility
$
500,274
$
502,874
Discount on term loan facility
(1,569
)
(1,823
)
Revolving credit facility
16,500
19,500
Equipment under capital leases
14,131
13,006
Equipment debt
42,787
44,128
Deferred financing costs, net
(29,019
)
(6,594
)
Long-term debt, including current portion
543,104
571,091
Less current portion
21,780
20,406
Long-term debt
$
521,324
$
550,685</t>
  </si>
  <si>
    <t>Derivatives (Tables)</t>
  </si>
  <si>
    <t>Effect of designated derivative instruments on the Condensed Consolidated Statement of Operations and Comprehensive Income (Loss)</t>
  </si>
  <si>
    <t>The Effect of Designated Derivative Instruments on the Condensed Consolidated Statement of Operations and Comprehensive Income (Loss) For the Three Months Ended June 30, 2016
Derivatives in Cash Flow Hedging Relationships
Amount of Gain (Loss) Recognized in OCI on Derivatives (Effective Portion)
Location of Gain (Loss) Reclassified from Accumulated OCI into Income (Effective Portion)
Amount of Gain (Loss) Reclassified from Accumulated OCI into Income (Effective Portion)
Location of Gain (Loss) Recognized in Income on Derivatives (Ineffective Portion)
Amount of Gain (Loss) Recognized in Income on Derivatives (Ineffective Portion)
Interest rate contracts
$
6
Interest expense and other, net
$
(140
)
Interest expense and other, net
$
—
Total
$
6
$
(140
)
$
—
The Effect of Designated Derivative Instruments on the Condensed Consolidated Statement of Operations and Comprehensive Income (Loss) For the Six Months Ended June 30, 2016
Derivatives in Cash Flow Hedging Relationships
Amount of Gain (Loss) Recognized in OCI on Derivatives (Effective Portion)
Location of Gain (Loss) Reclassified from Accumulated OCI into Income (Effective Portion)
Amount of Gain (Loss) Reclassified from Accumulated OCI into Income (Effective Portion)
Location of Gain (Loss) Recognized in Income on Derivatives (Ineffective Portion)
Amount of Gain (Loss) Recognized in Income on Derivatives (Ineffective Portion)
Interest rate contracts
$
(74
)
Interest expense and other, net
$
(223
)
Interest expense and other, net
$
(1
)
Total
$
(74
)
$
(223
)
$
(1
) The Effect of Designated Derivative Instruments on the Condensed Consolidated Statement of Operations and Comprehensive Income (Loss) For the Three Months Ended June 30, 2015
Derivatives in Cash Flow Hedging Relationships
Amount of Gain (Loss) Recognized in OCI on Derivatives (Effective Portion)
Location of Gain (Loss) Reclassified from Accumulated OCI into Income (Effective Portion)
Amount of Gain (Loss) Reclassified from Accumulated OCI into Income (Effective Portion)
Location of Gain (Loss) Recognized in Income on Derivatives (Ineffective Portion)
Amount of Gain (Loss) Recognized in Income on Derivatives (Ineffective Portion)
Interest rate contracts
$
(19
)
Interest expense and other, net
$
5
Interest expense and other, net
$
—
Total
$
(19
)
$
5
$
—
The Effect of Designated Derivative Instruments on the Condensed Consolidated Statement of Operations and Comprehensive Income (Loss) For the Six Months Ended June 30, 2015
Derivatives in Cash Flow Hedging Relationships
Amount of Gain (Loss) Recognized in OCI on Derivatives (Effective Portion)
Location of Gain (Loss) Reclassified from Accumulated OCI into Income (Effective Portion)
Amount of Gain (Loss) Reclassified from Accumulated OCI into Income (Effective Portion)
Location of Gain (Loss) Recognized in Income on Derivatives (Ineffective Portion)
Amount of Gain (Loss) Recognized in Income on Derivatives (Ineffective Portion)
Interest rate contracts
$
(208
)
Interest expense and other, net
$
16
Interest expense and other, net
$
1
Total
$
(208
)
$
16
$
1</t>
  </si>
  <si>
    <t>Earnings Per Common Share (Tables)</t>
  </si>
  <si>
    <t>Computation of basic and diluted net income (loss) per share</t>
  </si>
  <si>
    <t>The following table sets forth the computation of basic and diluted net income (loss) per share (amounts in thousands, except per share amounts):
Three Months Ended June 30,
Six Months Ended June 30,
2016
2015
2016
2015
Numerator:
Net income (loss) attributable to Alliance HealthCare Services, Inc.
$
2,459
$
(1,961
)
$
1,269
$
(210
)
Denominator:
Weighted-average shares-basic
10,882
10,715
10,771
10,714
Effect of dilutive securities:
Employee stock options
11
121
25
125
Weighted-average shares-diluted
10,893
10,836
10,796
10,839
Net income (loss) per common share attributable to Alliance HealthCare Services, Inc.:
Basic
$
0.23
$
(0.18
)
$
0.12
$
(0.02
)
Diluted
$
0.23
$
(0.18
)
$
0.12
$
(0.02
)
Stock options excluded from the computation of diluted per share amounts:
Weighted-average shares for which the exercise price exceeds average market price of common stock
776
394
478
335
Average exercise price per share that exceeds average market price of common stock
$
17.89
$
30.15
$
24.79
$
31.57</t>
  </si>
  <si>
    <t>Investments in Unconsolidated Investees (Tables)</t>
  </si>
  <si>
    <t>Schedule of financial data of unconsolidated investees, Balance Sheet Data</t>
  </si>
  <si>
    <t>Set forth below are certain operating results for the aggregate of the Company’s unconsolidated investees for the three and six months ended June 30, 2016 and 2015. Operating results for AHNI are included for the three and six months ended June 30, 2015:
June 30, 2016
December 31, 2015
Balance Sheet Data:
Current assets
$
2,254
$
2,644
Noncurrent assets
143
273
Current liabilities
646
676
Noncurrent liabilities
34
35</t>
  </si>
  <si>
    <t>Schedule of financial data of unconsolidated investees, Combined Operating Results</t>
  </si>
  <si>
    <t>Three Months Ended June 30,
Six Months Ended June 30,
2016
2015
2016
2015
Operating Results:
Revenues
$
2,662
$
6,469
$
4,963
$
13,106
Expenses
782
2,920
1,560
6,256
Net income
1,880
3,549
3,403
6,850
Earnings from unconsolidated investees
393
1,292
645
2,455</t>
  </si>
  <si>
    <t>Stockholders' Deficit (Tables)</t>
  </si>
  <si>
    <t>Summary of stockholders' deficit, including noncontrolling interest</t>
  </si>
  <si>
    <t xml:space="preserve">The following table summarizes consolidated stockholders’ deficit, including noncontrolling interest.
Stockholders’ Equity (Deficit) Attributable to
Common Stock
Treasury Stock
Additional Paid-In
Accumulated Comprehensive
Retained Earnings (Accumulated
Alliance HealthCare
Non-controlling
Total Stockholders’
Shares
Amount
Shares
Amount
Capital
Income (Loss)
Deficit)
Services, Inc.
Interest
Equity (Deficit)
Balance at December 31, 2015
10,774,857
108
(157,973
)
(3,138
)
29,297
(511
)
(198,393
)
(172,637
)
95,017
(77,620
)
Exercise of stock options
121,667
1
—
—
614
—
—
615
—
615
Shareholder transaction
—
—
—
—
28,629
—
—
28,629
—
28,629
Share-based payment
—
—
—
—
1,780
—
—
1,780
—
1,780
Share-based payment income tax benefit
—
—
—
—
315
—
—
315
—
315
Unrealized loss on hedging transaction, net of tax
—
—
—
—
—
46
—
46
—
46
Net investments in subsidiaries
—
—
—
—
—
—
—
—
(8,754
)
(8,754
)
Net income
—
—
—
—
—
—
1,269
1,269
8,322
9,591
Balance at June 30, 2016
10,896,524
109
(157,973
)
(3,138
)
60,635
(465
)
(197,124
)
(139,983
)
94,585
(45,398
) </t>
  </si>
  <si>
    <t>Segment Information (Tables)</t>
  </si>
  <si>
    <t>Summary of revenue by segment</t>
  </si>
  <si>
    <t>The following table summarizes the Company’s revenue by segment:
Three Months Ended June 30,
Six Months Ended June 30,
2016
2015
2016
2015
Revenue
Radiology
$
87,546
$
84,994
$
173,185
$
166,381
Oncology
25,829
25,330
51,891
49,516
Interventional
11,398
8,167
23,061
12,023
Corporate / Other
544
13
904
13
Total
$
125,317
$
118,504
$
249,041
$
227,933
The following are components of revenue:
Three Months Ended June 30,
Six Months Ended June 30,
2016
2015
2016
2015
Revenue
MRI revenue
$
48,755
$
45,249
$
96,325
$
88,136
PET/CT revenue
32,099
32,594
63,765
64,144
Oncology
25,829
25,330
51,891
49,516
Interventional
11,398
8,167
23,061
12,023
Other radiology
6,692
7,151
13,095
14,101
Corporate / Other
544
13
904
13
Total
$
125,317
$
118,504
$
249,041
$
227,933</t>
  </si>
  <si>
    <t>Summary of segment income</t>
  </si>
  <si>
    <t>The following table summarizes the Company’s segment income:
Three Months Ended June 30,
Six Months Ended June 30,
2016
2015
2016
2015
Segment income
Radiology
$
28,802
$
28,419
$
55,246
$
54,793
Oncology
12,559
12,581
24,717
24,344
Interventional
1,787
990
3,042
1,374
Corporate / Other
(8,706
)
(7,975
)
(18,191
)
(16,380
)
Total
$
34,442
$
34,015
$
64,814
$
64,131</t>
  </si>
  <si>
    <t>Reconciliation of net income (loss) to total segment income</t>
  </si>
  <si>
    <t>The reconciliation of net income (loss) to total segment income is shown below:
Three Months Ended June 30,
Six Months Ended June 30,
2016
2015
2016
2015
Net income (loss) attributable to Alliance HealthCare Services, Inc.
$
2,459
$
(1,961
)
$
1,269
$
(210
)
Income tax expense (benefit)
2,221
(1,366
)
1,275
206
Interest expense and other, net
8,872
6,904
16,367
12,922
Amortization expense
2,494
2,495
4,937
4,530
Depreciation expense
13,730
12,072
26,778
23,705
Share-based payment (included in selling, general and administrative expenses)
379
430
2,243
819
Severance and related costs
708
195
2,424
454
Noncontrolling interest in subsidiaries
3,729
4,903
8,322
9,250
Restructuring charges (Note 3)
1,120
236
1,351
491
Transaction costs
431
1,113
848
1,532
Shareholder transaction costs
1,498
—
2,507
—
Impairment charges
—
6,670
—
6,746
Legal matters expense (included in selling, general and administrative expenses)
39
1,543
194
2,903
Other non-cash (gains) charges (included in other (income) and expense, net)
(3,238
)
781
(3,701
)
783
Total segment income
$
34,442
$
34,015
$
64,814
$
64,131</t>
  </si>
  <si>
    <t>Summary of net income (loss) by segment</t>
  </si>
  <si>
    <t xml:space="preserve">The following table summarizes the Company’s net income (loss) by segment:
Three Months Ended June 30,
Six Months Ended June 30,
2016
2015
2016
2015
Net income (loss)
Radiology
$
19,173
$
17,937
$
34,826
$
34,934
Oncology
7,334
(1,629
)
11,521
3,395
Interventional
1,401
253
1,588
422
Corporate / Other
(25,449
)
(18,522
)
(46,666
)
(38,961
)
Total
$
2,459
$
(1,961
)
$
1,269
$
(210
) </t>
  </si>
  <si>
    <t>Summary of company's identifiable assets by segment</t>
  </si>
  <si>
    <t>The following table summarizes the Company’s identifiable assets by segment:
As of June 30,
As of December 31,
2016
2015
Identifiable assets
Radiology
$
298,655
$
280,497
Oncology
208,222
213,698
Interventional
82,460
83,480
Corporate / Other
25,240
25,985
Total
$
614,577
$
603,660</t>
  </si>
  <si>
    <t>Summary of company's goodwill by segment</t>
  </si>
  <si>
    <t>The following table summarizes the Company’s goodwill by segment:
Radiology
Oncology
Interventional
Total
Balance at December 31, 2014
$
42,166
$
21,698
$
—
$
63,864
Goodwill acquired during the period
2,656
5,891
30,371
38,918
Impairment charges
—
—
—
—
Adjustments to goodwill during the period
—
—
—
—
Balance at December 31, 2015
$
44,822
$
27,589
$
30,371
$
102,782
Goodwill acquired during the period
335
1,115
929
2,379
Impairment charges
—
—
—
—
Adjustments to goodwill during the period
—
615
353
968
Balance at June 30, 2016
$
45,157
$
29,319
$
31,653
$
106,129
Gross goodwill
$
199,499
$
49,221
$
31,653
$
280,373
Accumulated impairment charges
(154,342
)
(19,902
)
—
(174,244
)
Balance at June 30, 2016
$
45,157
$
29,319
$
31,653
$
106,129</t>
  </si>
  <si>
    <t>Recent Accounting Pronouncements - Additional Information (Details) $ in Thousands</t>
  </si>
  <si>
    <t>Dec. 31, 2015USD ($)</t>
  </si>
  <si>
    <t>Accounting Standards Update 201503</t>
  </si>
  <si>
    <t>New Accounting Pronouncements Or Change In Accounting Principle [Line Items]</t>
  </si>
  <si>
    <t>Reclassification Of Deferred Financing Costs To Offset Long-Term Debt, net of current portion</t>
  </si>
  <si>
    <t>Accounting Standards Update 201517</t>
  </si>
  <si>
    <t>Reclassification of Deferred Tax Assets to Long Term Deferred Tax Liability</t>
  </si>
  <si>
    <t>Acquisitions and Transactions - Additional Information (Details) $ / shares in Units, $ in Thousands</t>
  </si>
  <si>
    <t>Apr. 22, 2016USD ($)</t>
  </si>
  <si>
    <t>Oct. 14, 2015USD ($)Location</t>
  </si>
  <si>
    <t>Sep. 16, 2015USD ($)$ / sharesshares</t>
  </si>
  <si>
    <t>Feb. 17, 2015USD ($)LocationStage</t>
  </si>
  <si>
    <t>Jun. 30, 2016USD ($)Site</t>
  </si>
  <si>
    <t>Jun. 30, 2015USD ($)</t>
  </si>
  <si>
    <t>Mar. 29, 2016USD ($)</t>
  </si>
  <si>
    <t>Aug. 01, 2015USD ($)</t>
  </si>
  <si>
    <t>Jul. 31, 2015</t>
  </si>
  <si>
    <t>Dec. 31, 2014USD ($)</t>
  </si>
  <si>
    <t>Restructuring Cost and Reserve [Line Items]</t>
  </si>
  <si>
    <t>Ownership interest, percentage acquired</t>
  </si>
  <si>
    <t>15.50%</t>
  </si>
  <si>
    <t>Payments to acquire businesses, net of cash</t>
  </si>
  <si>
    <t>Contingent consideration related to acquisition</t>
  </si>
  <si>
    <t>Ownership interest by parent</t>
  </si>
  <si>
    <t>65.50%</t>
  </si>
  <si>
    <t>Restructuring charges</t>
  </si>
  <si>
    <t>Selling, General and Administrative Expenses</t>
  </si>
  <si>
    <t>Cost of Revenues Excluding Depreciation and Amortization</t>
  </si>
  <si>
    <t>Severance and Related Costs</t>
  </si>
  <si>
    <t>Alliance-HNV PET/CT Services, LLC (AHNVPS)</t>
  </si>
  <si>
    <t>Percentage of ownership from investees (percent)</t>
  </si>
  <si>
    <t>46.60%</t>
  </si>
  <si>
    <t>Minimum</t>
  </si>
  <si>
    <t>15.00%</t>
  </si>
  <si>
    <t>Maximum</t>
  </si>
  <si>
    <t>50.00%</t>
  </si>
  <si>
    <t>American Health Centers, Inc. ("AHC")</t>
  </si>
  <si>
    <t>Identifiable intangible assets</t>
  </si>
  <si>
    <t>Net revenue generated from acquisition</t>
  </si>
  <si>
    <t>Net income (loss) generated from acquisition</t>
  </si>
  <si>
    <t>Contingent consideration performance period (in months)</t>
  </si>
  <si>
    <t>18 months</t>
  </si>
  <si>
    <t>American Health Centers, Inc. ("AHC") | Customer Contracts</t>
  </si>
  <si>
    <t>Useful life</t>
  </si>
  <si>
    <t>15 years</t>
  </si>
  <si>
    <t>Weighted average useful life</t>
  </si>
  <si>
    <t>American Health Centers, Inc. ("AHC") | Non-Competition Agreement</t>
  </si>
  <si>
    <t>5 years</t>
  </si>
  <si>
    <t>American Health Centers, Inc. ("AHC") | New Hampshire And Vermont Mobile Radiology Sites</t>
  </si>
  <si>
    <t>Number of radiology sites acquired | Site</t>
  </si>
  <si>
    <t>Sites acquired, effective date</t>
  </si>
  <si>
    <t>Apr. 22,
		2016</t>
  </si>
  <si>
    <t>American Health Centers, Inc. ("AHC") | New Hampshire And Vermont Mobile Nuclear Medicine Sites.</t>
  </si>
  <si>
    <t>May 19,
		2016</t>
  </si>
  <si>
    <t>Number of nuclear medicine sites acquired | Site</t>
  </si>
  <si>
    <t>Pacific Cancer Institute Inc (PCI)</t>
  </si>
  <si>
    <t>95.00%</t>
  </si>
  <si>
    <t>12 months</t>
  </si>
  <si>
    <t>Pacific Cancer Institute Inc (PCI) | Minimum</t>
  </si>
  <si>
    <t>Pacific Cancer Institute Inc (PCI) | Maximum</t>
  </si>
  <si>
    <t>Pacific Cancer Institute Inc (PCI) | Physician Referral Network Intangible Assets</t>
  </si>
  <si>
    <t>Pacific Cancer Institute Inc (PCI) | Trademarks</t>
  </si>
  <si>
    <t>Pacific Cancer Institute Inc (PCI) | Certificates of Need (CONs)</t>
  </si>
  <si>
    <t>Pacific Cancer Institute Inc (PCI) | Non-Solicitation and Non-Competition Agreements</t>
  </si>
  <si>
    <t>AHIP Florida LLC</t>
  </si>
  <si>
    <t>60.00%</t>
  </si>
  <si>
    <t>Number of locations operated by entity | Location</t>
  </si>
  <si>
    <t>Cash received</t>
  </si>
  <si>
    <t>Percentage of noncontrolling interest allowed to sell to the Company</t>
  </si>
  <si>
    <t>10.00%</t>
  </si>
  <si>
    <t>AHIP Florida LLC | Minimum</t>
  </si>
  <si>
    <t>AHIP Florida LLC | Maximum</t>
  </si>
  <si>
    <t>AHIP Florida LLC | Physician Referral Network Intangible Assets</t>
  </si>
  <si>
    <t>AHIP Florida LLC | Trademarks</t>
  </si>
  <si>
    <t>AHIP Florida LLC | Non-Solicitation and Non-Competition Agreements</t>
  </si>
  <si>
    <t>Alliance HNI LLC</t>
  </si>
  <si>
    <t>Alliance HNI LLC and Subsidiaries</t>
  </si>
  <si>
    <t>Equity interest in acquiree, percentage</t>
  </si>
  <si>
    <t>The Pain Center of Arizona</t>
  </si>
  <si>
    <t>59.00%</t>
  </si>
  <si>
    <t>20 years</t>
  </si>
  <si>
    <t>Step acquisition, number of stages | Stage</t>
  </si>
  <si>
    <t>Percentage of voting interests acquired before dilution</t>
  </si>
  <si>
    <t>Accounts receivable extinguishment, related parties</t>
  </si>
  <si>
    <t>Noncontrolling interest, fair value</t>
  </si>
  <si>
    <t>The Pain Center of Arizona | Other Accrued Liabilities</t>
  </si>
  <si>
    <t>The Pain Center of Arizona | Physician Referral Network Intangible Assets</t>
  </si>
  <si>
    <t>The Pain Center of Arizona | Trademarks</t>
  </si>
  <si>
    <t>Medical Practice Innovations, Inc.</t>
  </si>
  <si>
    <t>Thai Hot</t>
  </si>
  <si>
    <t>Number of shares acquired | shares</t>
  </si>
  <si>
    <t>Consideration transferred</t>
  </si>
  <si>
    <t>Stock price per share | $ / shares</t>
  </si>
  <si>
    <t>Percentage of fees and expenses incurred</t>
  </si>
  <si>
    <t>100.00%</t>
  </si>
  <si>
    <t>Fees and expenses incurred</t>
  </si>
  <si>
    <t>Issuance of cash-based awards under management incentive agreement</t>
  </si>
  <si>
    <t>Capital contributions</t>
  </si>
  <si>
    <t>51.50%</t>
  </si>
  <si>
    <t>Alliance HNI LLC | Alliance-HNI Leasing Co (AHNIL)</t>
  </si>
  <si>
    <t>98.00%</t>
  </si>
  <si>
    <t>Alliance-HNV PET/CT Services, LLC (AHNVPS) Not Consolidate</t>
  </si>
  <si>
    <t>53.40%</t>
  </si>
  <si>
    <t>Alliance-HNV PET/CT Leasing, LLC (AHNVPL) Not Consolidate</t>
  </si>
  <si>
    <t>53.30%</t>
  </si>
  <si>
    <t>Acquisitions and Transactions - Recognized Identifiable Assets and Liabilities (Details) - USD ($) $ in Thousands</t>
  </si>
  <si>
    <t>Dec. 31, 2014</t>
  </si>
  <si>
    <t>Business Acquisition [Line Items]</t>
  </si>
  <si>
    <t>Equipment, net</t>
  </si>
  <si>
    <t>Total consideration</t>
  </si>
  <si>
    <t>Acquisitions and Transactions - Schedule of Pro Forma Operating Result of Acquisition (Details) - USD ($) $ / shares in Units, $ in Thousands</t>
  </si>
  <si>
    <t>Business Combinations [Abstract]</t>
  </si>
  <si>
    <t>Basic earnings (loss) per share</t>
  </si>
  <si>
    <t>Diluted earnings (loss) per share</t>
  </si>
  <si>
    <t>Share-Based Payment - Textual (Details) - USD ($)</t>
  </si>
  <si>
    <t>Sep. 30, 2014</t>
  </si>
  <si>
    <t>Mar. 31, 2016</t>
  </si>
  <si>
    <t>Mar. 31, 2015</t>
  </si>
  <si>
    <t>Nov. 30, 1999</t>
  </si>
  <si>
    <t>Share Based Compensation Arrangement By Share Based Payment Award [Line Items]</t>
  </si>
  <si>
    <t>Common stock shares available for options and awards (shares)</t>
  </si>
  <si>
    <t>Options term</t>
  </si>
  <si>
    <t>10 years</t>
  </si>
  <si>
    <t>Options accelerated due to employment agreements vesting (shares)</t>
  </si>
  <si>
    <t>Share-based related to stock options</t>
  </si>
  <si>
    <t>Total unrecognized fair value related to unvested stock options</t>
  </si>
  <si>
    <t>Recognized weighted-average period</t>
  </si>
  <si>
    <t>2 years 1 month 6 days</t>
  </si>
  <si>
    <t>Stock Options</t>
  </si>
  <si>
    <t>Number of awards, share</t>
  </si>
  <si>
    <t>Restricted Stock Awards</t>
  </si>
  <si>
    <t>Restricted Stock Awards | Employees</t>
  </si>
  <si>
    <t>2 years 8 months 12 days</t>
  </si>
  <si>
    <t>Restricted Stock Awards | Unaffiliated directors</t>
  </si>
  <si>
    <t>6 months</t>
  </si>
  <si>
    <t>Restricted Stock Units (RSUs) | Executive Management</t>
  </si>
  <si>
    <t>Minimum market price that must be achieved</t>
  </si>
  <si>
    <t>Duration of minimum market price</t>
  </si>
  <si>
    <t>10 days</t>
  </si>
  <si>
    <t>Restricted Stock Units (RSUs) | Executive Management | Thai Hot</t>
  </si>
  <si>
    <t>Per share consideration received by the holders of the company's common stock upon the consummation of transactions</t>
  </si>
  <si>
    <t>Cash right</t>
  </si>
  <si>
    <t>Vesting period</t>
  </si>
  <si>
    <t>3 years</t>
  </si>
  <si>
    <t>4 years</t>
  </si>
  <si>
    <t>Share-Based Payment - Weighted Average Assumptions for Fair Value of Stock Options (Details)</t>
  </si>
  <si>
    <t>Risk free interest rate</t>
  </si>
  <si>
    <t>1.53%</t>
  </si>
  <si>
    <t>1.65%</t>
  </si>
  <si>
    <t>Expected stock price volatility</t>
  </si>
  <si>
    <t>66.50%</t>
  </si>
  <si>
    <t>65.20%</t>
  </si>
  <si>
    <t>Average expected life (in years)</t>
  </si>
  <si>
    <t>6 years</t>
  </si>
  <si>
    <t>Share-Based Payment - Stock Option Activity (Details) $ / shares in Units, $ in Thousands</t>
  </si>
  <si>
    <t>Jun. 30, 2016USD ($)$ / sharesshares</t>
  </si>
  <si>
    <t>Beginning balance (shares) | shares</t>
  </si>
  <si>
    <t>Granted (shares) | shares</t>
  </si>
  <si>
    <t>Exercised (shares) | shares</t>
  </si>
  <si>
    <t>Canceled (shares) | shares</t>
  </si>
  <si>
    <t>Ending balance (shares) | shares</t>
  </si>
  <si>
    <t>Vested and expected to vest (shares) | shares</t>
  </si>
  <si>
    <t>Vested and exercisable (shares) | shares</t>
  </si>
  <si>
    <t>Share-based Compensation Arrangement by Share-based Payment Award, Options, Outstanding, Weighted Average Exercise Price [Roll Forward]</t>
  </si>
  <si>
    <t>Beginning balance, weighted-average exercise price (dollars per share) | $ / shares</t>
  </si>
  <si>
    <t>Granted, weighted-average exercise price (dollars per share) | $ / shares</t>
  </si>
  <si>
    <t>Exercised, weighted-average exercise price (dollars per share) | $ / shares</t>
  </si>
  <si>
    <t>Canceled, weighted-average exercise price (dollars per share) | $ / shares</t>
  </si>
  <si>
    <t>Ending balance, weighted-average exercise price (dollars per share) | $ / shares</t>
  </si>
  <si>
    <t>Vested and expected to vest, weighted-average exercise price (dollars per share) | $ / shares</t>
  </si>
  <si>
    <t>Vested and exercisable, weighted-average exercise price (dollars per share) | $ / shares</t>
  </si>
  <si>
    <t>Share Based Compensation Arrangement By Share Based Payment Award Options Additional Disclosures [Abstract]</t>
  </si>
  <si>
    <t>Outstanding, weighted-average remaining contractual term</t>
  </si>
  <si>
    <t>6 years 6 months 22 days</t>
  </si>
  <si>
    <t>Vested and expected to vest, weighted-average remaining contractual term</t>
  </si>
  <si>
    <t>6 years 4 months 10 days</t>
  </si>
  <si>
    <t>Vested and exercisable, weighted-average remaining contractual term</t>
  </si>
  <si>
    <t>5 years 1 month 10 days</t>
  </si>
  <si>
    <t>Share Based Compensation Arrangement By Share Based Payment Award Options Aggregate Intrinsic Value [Abstract]</t>
  </si>
  <si>
    <t>Outstanding, aggregate intrinsic value | $</t>
  </si>
  <si>
    <t>Vested and expected to vest, aggregate intrinsic value | $</t>
  </si>
  <si>
    <t>Vested and exercisable, aggregate intrinsic value | $</t>
  </si>
  <si>
    <t>Share-Based Payment - Unvested Stock Activity (Details) - Stock Options</t>
  </si>
  <si>
    <t>Jun. 30, 2016$ / sharesshares</t>
  </si>
  <si>
    <t>Beginning balance, unvested shares (shares) | shares</t>
  </si>
  <si>
    <t>Granted, unvested share (shares) | shares</t>
  </si>
  <si>
    <t>Vested, unvested share (shares) | shares</t>
  </si>
  <si>
    <t>Canceled, unvested share (shares) | shares</t>
  </si>
  <si>
    <t>Ending balance, unvested shares (shares) | shares</t>
  </si>
  <si>
    <t>Share-based Compensation Arrangement by Share-based Payment Award, Equity Instruments Other than Options, Nonvested, Weighted Average Grant Date Fair Value [Roll Forward]</t>
  </si>
  <si>
    <t>Beginning balance, unvested shares, weighted-average grant-date fair value (dollars per share) | $ / shares</t>
  </si>
  <si>
    <t>Granted, unvested shares, weighted-average grant-date fair value (dollars per share) | $ / shares</t>
  </si>
  <si>
    <t>Vested, unvested shares, weighted-average grant-date fair value (dollars per share) | $ / shares</t>
  </si>
  <si>
    <t>Canceled, unvested shares, weighted-average grant-date fair value (dollars per share) | $ / shares</t>
  </si>
  <si>
    <t>Ending balance, unvested shares, weighted-average grant-date fair value (dollars per share) | $ / shares</t>
  </si>
  <si>
    <t>Share-Based Payment - Cash Proceeds, Along with Fair Value Disclosures Related to Grants, Exercises, and Vesting Options (Details) - USD ($) $ / shares in Units, $ in Thousands</t>
  </si>
  <si>
    <t>Proceeds from stock options exercised</t>
  </si>
  <si>
    <t>Intrinsic value of stock options exercised</t>
  </si>
  <si>
    <t>[1]</t>
  </si>
  <si>
    <t>Weighted-average fair value of options granted (per share)</t>
  </si>
  <si>
    <t>Total fair value of shares vested during the period</t>
  </si>
  <si>
    <t>The intrinsic value of stock options exercised is the amount by which the market price of the stock on the date of exercise exceeded the market price of the stock on the date of grant</t>
  </si>
  <si>
    <t>Share-Based Payment - Restricted Stock Activity (Details) - Restricted stock</t>
  </si>
  <si>
    <t>Fair Value of Financial Instruments - Estimated Fair Value of Financial Instruments (Details) - USD ($) $ in Thousands</t>
  </si>
  <si>
    <t>Fair Value Balance Sheet Grouping Financial Statement Captions [Line Items]</t>
  </si>
  <si>
    <t>Mandatorily redeemable noncontrolling interest</t>
  </si>
  <si>
    <t>Fair Value, Measurements, Recurring</t>
  </si>
  <si>
    <t>Fair Value, Measurements, Recurring | Carrying Value</t>
  </si>
  <si>
    <t>Fixed-rate capital leases and debt</t>
  </si>
  <si>
    <t>Variable-rate debt</t>
  </si>
  <si>
    <t>Derivative instruments - liability position</t>
  </si>
  <si>
    <t>Fair Value, Measurements, Recurring | Fair Value</t>
  </si>
  <si>
    <t>Fair Value of Financial Instruments - Summary of Valuation of Financial Instruments Reported at Fair Value on a Recurring Basis by Pricing Level (Details) - USD ($) $ in Thousands</t>
  </si>
  <si>
    <t>Fair Value Assets And Liabilities Measured On Recurring And Nonrecurring Basis [Line Items]</t>
  </si>
  <si>
    <t>Recurring basis</t>
  </si>
  <si>
    <t>Recurring basis | Quoted market prices in active markets (Level 1)</t>
  </si>
  <si>
    <t>Recurring basis | Significant unobservable inputs (Level 3)</t>
  </si>
  <si>
    <t>Recurring basis | Interest rate contracts</t>
  </si>
  <si>
    <t>Interest rate contracts - liability position</t>
  </si>
  <si>
    <t>Recurring basis | Interest rate contracts | Significant other observable inputs (Level 2)</t>
  </si>
  <si>
    <t>Goodwill and Intangible Assets - Changes in the Carrying Amount of Goodwill (Details) - USD ($) $ in Thousands</t>
  </si>
  <si>
    <t>12 Months Ended</t>
  </si>
  <si>
    <t>Changes in the Carrying Amount of Goodwill</t>
  </si>
  <si>
    <t>Beginning balance</t>
  </si>
  <si>
    <t>Goodwill acquired during the period</t>
  </si>
  <si>
    <t>Adjustments to goodwill during the period</t>
  </si>
  <si>
    <t>Ending balance</t>
  </si>
  <si>
    <t>Gross goodwill</t>
  </si>
  <si>
    <t>Accumulated impairment charges</t>
  </si>
  <si>
    <t>Goodwill and Intangible Assets - Components of Intangible Assets (Details) - USD ($) $ in Thousands</t>
  </si>
  <si>
    <t>Amortizing intangible assets:</t>
  </si>
  <si>
    <t>Gross Carrying Amount</t>
  </si>
  <si>
    <t>Accumulated Amortization</t>
  </si>
  <si>
    <t>Intangible Assets, net</t>
  </si>
  <si>
    <t>Intangible assets not subject to amortization</t>
  </si>
  <si>
    <t>Total other intangible assets</t>
  </si>
  <si>
    <t>Customer contracts</t>
  </si>
  <si>
    <t>Other</t>
  </si>
  <si>
    <t>Goodwill and Intangible Assets - Textual (Details) - USD ($) $ in Thousands</t>
  </si>
  <si>
    <t>Finite Lived Intangible Assets [Line Items]</t>
  </si>
  <si>
    <t>Impairment of intangible assets</t>
  </si>
  <si>
    <t>Weighted-average estimated useful life of amortization intangible assets</t>
  </si>
  <si>
    <t>Other intangible assets</t>
  </si>
  <si>
    <t>11 years</t>
  </si>
  <si>
    <t>Goodwill and Intangible Assets - Estimated Annual Amortization Expense (Details) $ in Thousands</t>
  </si>
  <si>
    <t>Jun. 30, 2016USD ($)</t>
  </si>
  <si>
    <t>Remainder of 2016</t>
  </si>
  <si>
    <t>Thereafter</t>
  </si>
  <si>
    <t>Supplemental Balance Sheet Information- Components of Other Accrued Liabilities (Details) - USD ($) $ in Thousands</t>
  </si>
  <si>
    <t>Systems rental and maintenance costs</t>
  </si>
  <si>
    <t>Site rental fees</t>
  </si>
  <si>
    <t>Property and sales taxes payable</t>
  </si>
  <si>
    <t>Self-insurance accrual</t>
  </si>
  <si>
    <t>Legal fees</t>
  </si>
  <si>
    <t>Deferred gain on sale of equipment</t>
  </si>
  <si>
    <t>Total</t>
  </si>
  <si>
    <t>Supplemental Balance Sheet Information - Plant ,Property and Equipment Net of Depreciation (Details) - USD ($) $ in Thousands</t>
  </si>
  <si>
    <t>Property Plant And Equipment [Line Items]</t>
  </si>
  <si>
    <t>Plant, property and equipment, gross</t>
  </si>
  <si>
    <t>Accumulated depreciation</t>
  </si>
  <si>
    <t>Furniture and fixtures</t>
  </si>
  <si>
    <t>Office equipment</t>
  </si>
  <si>
    <t>Transportation and service equipment</t>
  </si>
  <si>
    <t>Major equipment</t>
  </si>
  <si>
    <t>Tenant improvements</t>
  </si>
  <si>
    <t>Buildings and land</t>
  </si>
  <si>
    <t>Long-Term Debt and Senior Subordinated Credit Facility - Schedule of Long-term Debt (Details) - USD ($) $ in Thousands</t>
  </si>
  <si>
    <t>Debt Instrument [Line Items]</t>
  </si>
  <si>
    <t>Deferred financing costs, net</t>
  </si>
  <si>
    <t>Long-term debt, including current portion</t>
  </si>
  <si>
    <t>Less current portion</t>
  </si>
  <si>
    <t>Long-term debt</t>
  </si>
  <si>
    <t>Term Loan Facility</t>
  </si>
  <si>
    <t>Long-term debt, gross</t>
  </si>
  <si>
    <t>Discount on term loan facility</t>
  </si>
  <si>
    <t>Revolving Credit Facility</t>
  </si>
  <si>
    <t>Equipment Under Capital Leases</t>
  </si>
  <si>
    <t>Equipment Debt</t>
  </si>
  <si>
    <t>Long-Term Debt and Senior Subordinated Credit Facility - Long-term Debt - Additional Information (Details)</t>
  </si>
  <si>
    <t>Minimum | Equipment Debt</t>
  </si>
  <si>
    <t>Stated percentage rate range</t>
  </si>
  <si>
    <t>1.93%</t>
  </si>
  <si>
    <t>Minimum | Capital Leases</t>
  </si>
  <si>
    <t>4.00%</t>
  </si>
  <si>
    <t>Maximum | Equipment Debt</t>
  </si>
  <si>
    <t>7.50%</t>
  </si>
  <si>
    <t>Maximum | Capital Leases</t>
  </si>
  <si>
    <t>13.97%</t>
  </si>
  <si>
    <t>Long-Term Debt and Senior Subordinated Credit Facility - Credit Facility and Senior Secured Term Loan Refinancing - Additional Information (Details) - USD ($)</t>
  </si>
  <si>
    <t>Jun. 03, 2013</t>
  </si>
  <si>
    <t>Jun. 01, 2013</t>
  </si>
  <si>
    <t>Jul. 03, 2013</t>
  </si>
  <si>
    <t>Term Loan Facility | Base Rate</t>
  </si>
  <si>
    <t>Basis spread on variable rate</t>
  </si>
  <si>
    <t>4.25%</t>
  </si>
  <si>
    <t>Senior Notes</t>
  </si>
  <si>
    <t>Principal amount of debt repurchased</t>
  </si>
  <si>
    <t>New Credit Agreement</t>
  </si>
  <si>
    <t>Ownership percentage of subsidiaries</t>
  </si>
  <si>
    <t>New Credit Agreement | LIBOR</t>
  </si>
  <si>
    <t>1.00%</t>
  </si>
  <si>
    <t>Debt description of variable rate basis</t>
  </si>
  <si>
    <t>one-month LIBOR</t>
  </si>
  <si>
    <t>New Credit Agreement | Term Loan Facility</t>
  </si>
  <si>
    <t>Original debt amount</t>
  </si>
  <si>
    <t>Debt term</t>
  </si>
  <si>
    <t>New Credit Agreement | Term Loan Facility | LIBOR</t>
  </si>
  <si>
    <t>3.25%</t>
  </si>
  <si>
    <t>New Credit Agreement | Term Loan Facility | Base Rate</t>
  </si>
  <si>
    <t>2.25%</t>
  </si>
  <si>
    <t>New Credit Agreement | Term Loan Facility | Maximum</t>
  </si>
  <si>
    <t>Debt, leverage ratio</t>
  </si>
  <si>
    <t>325.00%</t>
  </si>
  <si>
    <t>455.00%</t>
  </si>
  <si>
    <t>Covenant ratio of consolidated total debt to Consolidated Adjusted EBITDA, current year</t>
  </si>
  <si>
    <t>495.00%</t>
  </si>
  <si>
    <t>New Credit Agreement | Term Loan Facility | Minimum</t>
  </si>
  <si>
    <t>430.00%</t>
  </si>
  <si>
    <t>New Credit Agreement | Uncommitted Incremental Loan Facility</t>
  </si>
  <si>
    <t>Credit facility borrowing capacity</t>
  </si>
  <si>
    <t>New Credit Agreement | Delayed Draw</t>
  </si>
  <si>
    <t>Required draw period</t>
  </si>
  <si>
    <t>30 days</t>
  </si>
  <si>
    <t>Period quarterly amortization payments required</t>
  </si>
  <si>
    <t>5 years 6 months</t>
  </si>
  <si>
    <t>Debt instrument, periodic payment</t>
  </si>
  <si>
    <t>New Credit Agreement | Senior Notes</t>
  </si>
  <si>
    <t>Extinguishment of debt, amount</t>
  </si>
  <si>
    <t>8.00%</t>
  </si>
  <si>
    <t>New Revolving Credit Facility | Base Rate</t>
  </si>
  <si>
    <t>5.25%</t>
  </si>
  <si>
    <t>New Revolving Credit Facility | Maximum</t>
  </si>
  <si>
    <t>0.50%</t>
  </si>
  <si>
    <t>New Revolving Credit Facility | Minimum</t>
  </si>
  <si>
    <t>0.38%</t>
  </si>
  <si>
    <t>New Revolving Credit Facility | Minimum | LIBOR</t>
  </si>
  <si>
    <t>LIBOR floor</t>
  </si>
  <si>
    <t>2.00%</t>
  </si>
  <si>
    <t>New Revolving Credit Facility | New Credit Agreement</t>
  </si>
  <si>
    <t>New Revolving Credit Facility | New Credit Agreement | Maximum | LIBOR</t>
  </si>
  <si>
    <t>New Revolving Credit Facility | New Credit Agreement | Maximum | Base Rate</t>
  </si>
  <si>
    <t>New Revolving Credit Facility | New Credit Agreement | Minimum | LIBOR</t>
  </si>
  <si>
    <t>3.00%</t>
  </si>
  <si>
    <t>New Revolving Credit Facility | New Credit Agreement | Minimum | Base Rate</t>
  </si>
  <si>
    <t>Letter of Credit | New Credit Agreement</t>
  </si>
  <si>
    <t>Long-Term Debt and Senior Subordinated Credit Facility - Amendments to the Credit Agreement - Additional Information (Details) - USD ($)</t>
  </si>
  <si>
    <t>Mar. 29, 2016</t>
  </si>
  <si>
    <t>Jun. 19, 2015</t>
  </si>
  <si>
    <t>Dec. 02, 2013</t>
  </si>
  <si>
    <t>Oct. 11, 2013</t>
  </si>
  <si>
    <t>First Amendment to New Credit Agreement | Committed Incremental Term Loan</t>
  </si>
  <si>
    <t>Second Amendment to New Credit Agreement | Committed Incremental Term Loan</t>
  </si>
  <si>
    <t>Principal amount funded (percent)</t>
  </si>
  <si>
    <t>99.50%</t>
  </si>
  <si>
    <t>New Credit Agreement | Committed Incremental Term Loan</t>
  </si>
  <si>
    <t>New Credit Agreement | Committed Incremental Term Loan | Base Rate</t>
  </si>
  <si>
    <t>New Credit Agreement | Committed Incremental Term Loan | LIBOR</t>
  </si>
  <si>
    <t>Actual ratio of consolidated total debt to Consolidated Adjusted EBITDA</t>
  </si>
  <si>
    <t>415.00%</t>
  </si>
  <si>
    <t>Third Amendment to New Credit Agreement</t>
  </si>
  <si>
    <t>Percentage of premium on prepayment of term loan</t>
  </si>
  <si>
    <t>Fees that capitalized and amortized as interest expense</t>
  </si>
  <si>
    <t>New Revolving Credit Facility</t>
  </si>
  <si>
    <t>Maturity date</t>
  </si>
  <si>
    <t>Jun. 3,
		2018</t>
  </si>
  <si>
    <t>Credit facility, available borrowings</t>
  </si>
  <si>
    <t>New Revolving Credit Facility | Second Amendment to New Credit Agreement</t>
  </si>
  <si>
    <t>Jun. 3,
		2019</t>
  </si>
  <si>
    <t>Letter of Credit</t>
  </si>
  <si>
    <t>Long-Term Debt and Senior Subordinated Credit Facility - Notes Payable and Line of Credit - Additional Information (Details) - Debt Assumed from Acquisition of Alliance HNI, LLC and Subsidiaries</t>
  </si>
  <si>
    <t>Notes payable</t>
  </si>
  <si>
    <t>1.83%</t>
  </si>
  <si>
    <t>1.95%</t>
  </si>
  <si>
    <t>Line of Credit [Member]</t>
  </si>
  <si>
    <t>Line of Credit [Member] | LIBOR</t>
  </si>
  <si>
    <t>1.40%</t>
  </si>
  <si>
    <t>Derivatives - Textual (Details)</t>
  </si>
  <si>
    <t>Dec. 31, 2013USD ($)Aggrement</t>
  </si>
  <si>
    <t>Dec. 31, 2015Aggrement</t>
  </si>
  <si>
    <t>Sep. 30, 2015interest_swaps</t>
  </si>
  <si>
    <t>Mar. 31, 2013</t>
  </si>
  <si>
    <t>Dec. 31, 2012</t>
  </si>
  <si>
    <t>Interest rate swap, maturing December 2017</t>
  </si>
  <si>
    <t>Derivative [Line Items]</t>
  </si>
  <si>
    <t>Derivative, notional amount</t>
  </si>
  <si>
    <t>Interest rate agreement, basis spread on variable rate (percent)</t>
  </si>
  <si>
    <t>2.50%</t>
  </si>
  <si>
    <t>Fixed rate of interest paid by the Company (percent)</t>
  </si>
  <si>
    <t>3.75%</t>
  </si>
  <si>
    <t>Recorded interest expense rate</t>
  </si>
  <si>
    <t>Interest rate swap, maturing December 2017 | LIBOR</t>
  </si>
  <si>
    <t>Interest rate swap, maturing April 2018</t>
  </si>
  <si>
    <t>2.87%</t>
  </si>
  <si>
    <t>Interest rate swap, maturing April 2018 | LIBOR</t>
  </si>
  <si>
    <t>Interest Rate Cap</t>
  </si>
  <si>
    <t>Paid for cap purchase amortized as interest expense</t>
  </si>
  <si>
    <t>Interest rate swap</t>
  </si>
  <si>
    <t>1.34%</t>
  </si>
  <si>
    <t>AHNI swaps</t>
  </si>
  <si>
    <t>Number of interest swaps | interest_swaps</t>
  </si>
  <si>
    <t>AHNI swaps | Minimum</t>
  </si>
  <si>
    <t>0.75%</t>
  </si>
  <si>
    <t>AHNI swaps | Maximum</t>
  </si>
  <si>
    <t>1.68%</t>
  </si>
  <si>
    <t>Interest rate swap mature dates ranging from December 2020 through December 2021</t>
  </si>
  <si>
    <t>Number of agreements | Aggrement</t>
  </si>
  <si>
    <t>Interest rate swap mature dates ranging from December 2020 through December 2021 | Minimum</t>
  </si>
  <si>
    <t>1.37%</t>
  </si>
  <si>
    <t>Interest rate swap mature dates ranging from December 2020 through December 2021 | Maximum</t>
  </si>
  <si>
    <t>3.69%</t>
  </si>
  <si>
    <t>Interest rate swap mature dates ranging from December 2020 through December 2021 | LIBOR</t>
  </si>
  <si>
    <t>Interest Rate Cash Flow Hedges</t>
  </si>
  <si>
    <t>Variable bank rate debt</t>
  </si>
  <si>
    <t>Variable rate debt as a percent of total debt (percent)</t>
  </si>
  <si>
    <t>46.10%</t>
  </si>
  <si>
    <t>47.30%</t>
  </si>
  <si>
    <t>Expected reclassification from unrealized gain (loss) on hedging transactions net of taxes to interest expense and other, net</t>
  </si>
  <si>
    <t>Interest Rate Cash Flow Hedges | Interest Rate Cap</t>
  </si>
  <si>
    <t>Derivatives - Impact on Statement of Operations and Comprehensive Income (Loss) (Details) - Derivatives designated as hedging instruments - Derivatives in Cash Flow Hedging Relationships - USD ($) $ in Thousands</t>
  </si>
  <si>
    <t>Effect of Derivative Instruments on Statement of Operations</t>
  </si>
  <si>
    <t>Amount of Gain (Loss) Recognized in OCI on Derivatives (Effective Portion)</t>
  </si>
  <si>
    <t>Amount of Gain (Loss) Reclassified from Accumulated OCI into Income (Effective Portion)</t>
  </si>
  <si>
    <t>Amount of Gain (Loss) Recognized in Income on Derivatives (Ineffective Portion)</t>
  </si>
  <si>
    <t>Interest rate contracts</t>
  </si>
  <si>
    <t>Interest rate contracts | Interest expense and other, net</t>
  </si>
  <si>
    <t>Income Taxes (Details) - USD ($) $ in Thousands</t>
  </si>
  <si>
    <t>Income tax (benefit) expense</t>
  </si>
  <si>
    <t>Income tax expense benefit (percentage)</t>
  </si>
  <si>
    <t>47.40%</t>
  </si>
  <si>
    <t>41.00%</t>
  </si>
  <si>
    <t>50.10%</t>
  </si>
  <si>
    <t>5275.00%</t>
  </si>
  <si>
    <t>Unrecognized tax benefits related to various federal and state income tax matters</t>
  </si>
  <si>
    <t>Tax-effected amount that would reduce the company's effective income tax rate if recognized</t>
  </si>
  <si>
    <t>Accrued interest and penalties related to unrecognized tax benefits</t>
  </si>
  <si>
    <t>Earnings Per Common Share (Details) - USD ($) $ / shares in Units, shares in Thousands, $ in Thousands</t>
  </si>
  <si>
    <t>Numerator:</t>
  </si>
  <si>
    <t>Denominator:</t>
  </si>
  <si>
    <t>Weighted-average shares-basic (shares)</t>
  </si>
  <si>
    <t>Effect of dilutive securities:</t>
  </si>
  <si>
    <t>Employee stock options (shares)</t>
  </si>
  <si>
    <t>Weighted-average shares-diluted (shares)</t>
  </si>
  <si>
    <t>Net income (loss) per common share attributable to Alliance HealthCare Services, Inc.:</t>
  </si>
  <si>
    <t>Basic (dollars per share)</t>
  </si>
  <si>
    <t>Diluted (dollars per share)</t>
  </si>
  <si>
    <t>Stock options excluded from the computation of diluted per share amounts:</t>
  </si>
  <si>
    <t>Weighted-average shares for which the exercise price exceeds average market price of common stock</t>
  </si>
  <si>
    <t>Average exercise price per share that exceeds average market price of common stock (dollars per share)</t>
  </si>
  <si>
    <t>Commitments and Contingencies - Textual (Details) - USD ($)</t>
  </si>
  <si>
    <t>Commitments and Contingencies [Line Items]</t>
  </si>
  <si>
    <t>Maintenance contracts with equipment vendors, expiration year</t>
  </si>
  <si>
    <t>Equipment maintenance contract payments</t>
  </si>
  <si>
    <t>Liability related to guarantees and indemnities</t>
  </si>
  <si>
    <t>Period since inception of equipment maintenance contract (years)</t>
  </si>
  <si>
    <t>1 year</t>
  </si>
  <si>
    <t>7 years</t>
  </si>
  <si>
    <t>Equipment Purchase Commitments</t>
  </si>
  <si>
    <t>Equipment purchase commitment</t>
  </si>
  <si>
    <t>Related-Party Transactions (Details) $ / shares in Units, $ in Thousands</t>
  </si>
  <si>
    <t>Jun. 30, 2016USD ($)unconsolidated_investee</t>
  </si>
  <si>
    <t>Dec. 31, 2015unconsolidated_investee</t>
  </si>
  <si>
    <t>Aug. 01, 2015unconsolidated_investee</t>
  </si>
  <si>
    <t>Apr. 16, 2007shares</t>
  </si>
  <si>
    <t>Related Party Transaction [Line Items]</t>
  </si>
  <si>
    <t>Number of unconsolidated entities with direct ownership (investee) | unconsolidated_investee</t>
  </si>
  <si>
    <t>Revenues from management agreements with unconsolidated equity investees</t>
  </si>
  <si>
    <t>Percentage of ownership in unconsolidated investees after step acquisition (percent)</t>
  </si>
  <si>
    <t>Unconsolidated Equity Method Investees | Revenues</t>
  </si>
  <si>
    <t>Reimbursement of expenses from related parties</t>
  </si>
  <si>
    <t>Oaktree and MTS</t>
  </si>
  <si>
    <t>Shares purchased by Oaktree and MTS (shares) | shares</t>
  </si>
  <si>
    <t>51.00%</t>
  </si>
  <si>
    <t>Contributions received in relation to potential tax impact credit amendment costs incurred</t>
  </si>
  <si>
    <t>Investments in Unconsolidated Investees - Textual (Details) - unconsolidated_investee</t>
  </si>
  <si>
    <t>Aug. 01, 2015</t>
  </si>
  <si>
    <t>Schedule Of Equity Method Investments [Line Items]</t>
  </si>
  <si>
    <t>Number of unconsolidated entities with direct ownership (investee)</t>
  </si>
  <si>
    <t>Management services agreements expiration period</t>
  </si>
  <si>
    <t>HNI L.L.C.</t>
  </si>
  <si>
    <t>Investments in Unconsolidated Investees - Balance Sheet Data (Details) - Investments - Equity Method and Joint Ventures - USD ($) $ in Thousands</t>
  </si>
  <si>
    <t>Current assets</t>
  </si>
  <si>
    <t>Noncurrent assets</t>
  </si>
  <si>
    <t>Current liabilities</t>
  </si>
  <si>
    <t>Noncurrent liabilities</t>
  </si>
  <si>
    <t>Investments in Unconsolidated Investees - Combined Operating Results (Details) - USD ($) $ in Thousands</t>
  </si>
  <si>
    <t>Investments - Equity Method and Joint Ventures</t>
  </si>
  <si>
    <t>Expenses</t>
  </si>
  <si>
    <t>Stockholders' Deficit (Details) - USD ($) $ in Thousands</t>
  </si>
  <si>
    <t>Class Of Stock [Line Items]</t>
  </si>
  <si>
    <t>Exercise of stock options</t>
  </si>
  <si>
    <t>Exercise of common stock options, shares</t>
  </si>
  <si>
    <t>Shareholder transaction</t>
  </si>
  <si>
    <t>Share-based payment income tax benefit</t>
  </si>
  <si>
    <t>Unrealized loss on hedging transaction, net of tax</t>
  </si>
  <si>
    <t>Net investments in subsidiaries</t>
  </si>
  <si>
    <t>Common Stock</t>
  </si>
  <si>
    <t>Beginning balance, shares</t>
  </si>
  <si>
    <t>Ending balance, shares</t>
  </si>
  <si>
    <t>Treasury Stock</t>
  </si>
  <si>
    <t>Additional Paid-In Capital</t>
  </si>
  <si>
    <t>Accumulated Comprehensive Income (Loss)</t>
  </si>
  <si>
    <t>Retained Earnings (Accumulated Deficit)</t>
  </si>
  <si>
    <t>Alliance HealthCare Services, Inc.</t>
  </si>
  <si>
    <t>Noncontrolling Interest</t>
  </si>
  <si>
    <t>Segment Information - Textual (Details) $ in Thousands</t>
  </si>
  <si>
    <t>Jun. 30, 2016USD ($)segment</t>
  </si>
  <si>
    <t>Dec. 31, 2015segment</t>
  </si>
  <si>
    <t>Segment Reporting Information [Line Items]</t>
  </si>
  <si>
    <t>Number of operating segments (segment) | segment</t>
  </si>
  <si>
    <t>Number of reportable segments (segment) | segment</t>
  </si>
  <si>
    <t>Payments to acquire property, plant, and equipment</t>
  </si>
  <si>
    <t>Operating Segment | Radiology</t>
  </si>
  <si>
    <t>Operating Segment | Oncology</t>
  </si>
  <si>
    <t>Operating Segment | Interventional</t>
  </si>
  <si>
    <t>Corporate / Other</t>
  </si>
  <si>
    <t>Segment Information - Revenue by Segment (Details) - USD ($) $ in Thousands</t>
  </si>
  <si>
    <t>Revenue</t>
  </si>
  <si>
    <t>Segment Information - Components of Revenue (Details) - USD ($) $ in Thousands</t>
  </si>
  <si>
    <t>Summary of components of revenue</t>
  </si>
  <si>
    <t>Operating Segment | MRI | Radiology</t>
  </si>
  <si>
    <t>Operating Segment | PET/CT | Radiology</t>
  </si>
  <si>
    <t>Operating Segment | Other Radiology | Radiology</t>
  </si>
  <si>
    <t>Segment Information - Summary of Segment Income (Details) - USD ($) $ in Thousands</t>
  </si>
  <si>
    <t>Segment income (loss)</t>
  </si>
  <si>
    <t>Segment Continuing Operations</t>
  </si>
  <si>
    <t>Segment Continuing Operations | Operating Segment | Radiology</t>
  </si>
  <si>
    <t>Segment Continuing Operations | Operating Segment | Oncology</t>
  </si>
  <si>
    <t>Segment Continuing Operations | Operating Segment | Interventional</t>
  </si>
  <si>
    <t>Segment Continuing Operations | Corporate / Other</t>
  </si>
  <si>
    <t>Segment Information - Reconciliation of Net Income (Loss) to Total Segment Income (Details) - USD ($) $ in Thousands</t>
  </si>
  <si>
    <t>Reconciliation of net (loss) income to total segment income</t>
  </si>
  <si>
    <t>Share-based payment (included in selling, general and administrative expenses)</t>
  </si>
  <si>
    <t>Legal matters expense (included in selling, general and administrative expenses)</t>
  </si>
  <si>
    <t>Other non-cash (gains) charges (included in other (income) and expense, net)</t>
  </si>
  <si>
    <t>Total segment income</t>
  </si>
  <si>
    <t>Segment Information - Summary of Net Income (Loss) by Segment (Details) - USD ($) $ in Thousands</t>
  </si>
  <si>
    <t>Segment Information - Summary of Identifiable Assets (Details) - USD ($) $ in Thousands</t>
  </si>
  <si>
    <t>Summary of Company's identifiable assets by segment</t>
  </si>
  <si>
    <t>Identifiable assets</t>
  </si>
  <si>
    <t>Segment Information - Summary of Goodwill by Segment (Details) - USD ($) $ in Thousands</t>
  </si>
  <si>
    <t>Summary of goodwill by segment</t>
  </si>
  <si>
    <t>Radiology</t>
  </si>
  <si>
    <t>Oncology</t>
  </si>
  <si>
    <t>Interventional</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sharedStrings.xml" Type="http://schemas.openxmlformats.org/officeDocument/2006/relationships/sharedStrings"/><ns0:Relationship Id="rId76" Target="styles.xml" Type="http://schemas.openxmlformats.org/officeDocument/2006/relationships/styles"/><ns0:Relationship Id="rId7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817135</v>
      </c>
    </row>
    <row r="12" spans="1:3">
      <c r="A12" s="4" t="s">
        <v>19</v>
      </c>
      <c r="B12" s="4" t="s">
        <v>20</v>
      </c>
    </row>
    <row r="13" spans="1:3">
      <c r="A13" s="4" t="s">
        <v>21</v>
      </c>
      <c r="B13" s="4" t="s">
        <v>22</v>
      </c>
    </row>
    <row r="14" spans="1:3">
      <c r="A14" s="4" t="s">
        <v>23</v>
      </c>
      <c r="C14" s="6" t="n">
        <v>1073855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4319</v>
      </c>
      <c r="C3" s="7" t="n">
        <v>38070</v>
      </c>
    </row>
    <row r="4" spans="1:3">
      <c r="A4" s="4" t="s">
        <v>28</v>
      </c>
      <c r="B4" s="6" t="n">
        <v>73514</v>
      </c>
      <c r="C4" s="6" t="n">
        <v>73208</v>
      </c>
    </row>
    <row r="5" spans="1:3">
      <c r="A5" s="4" t="s">
        <v>29</v>
      </c>
      <c r="B5" s="6" t="n">
        <v>13191</v>
      </c>
      <c r="C5" s="6" t="n">
        <v>13463</v>
      </c>
    </row>
    <row r="6" spans="1:3">
      <c r="A6" s="4" t="s">
        <v>30</v>
      </c>
      <c r="B6" s="6" t="n">
        <v>2532</v>
      </c>
      <c r="C6" s="6" t="n">
        <v>3206</v>
      </c>
    </row>
    <row r="7" spans="1:3">
      <c r="A7" s="4" t="s">
        <v>31</v>
      </c>
      <c r="B7" s="6" t="n">
        <v>113556</v>
      </c>
      <c r="C7" s="6" t="n">
        <v>127947</v>
      </c>
    </row>
    <row r="8" spans="1:3">
      <c r="A8" s="4" t="s">
        <v>32</v>
      </c>
      <c r="B8" s="6" t="n">
        <v>204447</v>
      </c>
      <c r="C8" s="6" t="n">
        <v>177188</v>
      </c>
    </row>
    <row r="9" spans="1:3">
      <c r="A9" s="4" t="s">
        <v>33</v>
      </c>
      <c r="B9" s="6" t="n">
        <v>106129</v>
      </c>
      <c r="C9" s="6" t="n">
        <v>102782</v>
      </c>
    </row>
    <row r="10" spans="1:3">
      <c r="A10" s="4" t="s">
        <v>34</v>
      </c>
      <c r="B10" s="6" t="n">
        <v>164587</v>
      </c>
      <c r="C10" s="6" t="n">
        <v>162923</v>
      </c>
    </row>
    <row r="11" spans="1:3">
      <c r="A11" s="4" t="s">
        <v>35</v>
      </c>
      <c r="B11" s="6" t="n">
        <v>25858</v>
      </c>
      <c r="C11" s="6" t="n">
        <v>32820</v>
      </c>
    </row>
    <row r="12" spans="1:3">
      <c r="A12" s="4" t="s">
        <v>36</v>
      </c>
      <c r="B12" s="6" t="n">
        <v>614577</v>
      </c>
      <c r="C12" s="6" t="n">
        <v>603660</v>
      </c>
    </row>
    <row r="13" spans="1:3">
      <c r="A13" s="3" t="s">
        <v>37</v>
      </c>
    </row>
    <row r="14" spans="1:3">
      <c r="A14" s="4" t="s">
        <v>38</v>
      </c>
      <c r="B14" s="6" t="n">
        <v>24973</v>
      </c>
      <c r="C14" s="6" t="n">
        <v>20796</v>
      </c>
    </row>
    <row r="15" spans="1:3">
      <c r="A15" s="4" t="s">
        <v>39</v>
      </c>
      <c r="B15" s="6" t="n">
        <v>22753</v>
      </c>
      <c r="C15" s="6" t="n">
        <v>19933</v>
      </c>
    </row>
    <row r="16" spans="1:3">
      <c r="A16" s="4" t="s">
        <v>40</v>
      </c>
      <c r="B16" s="6" t="n">
        <v>3253</v>
      </c>
      <c r="C16" s="6" t="n">
        <v>3323</v>
      </c>
    </row>
    <row r="17" spans="1:3">
      <c r="A17" s="4" t="s">
        <v>41</v>
      </c>
      <c r="B17" s="6" t="n">
        <v>19174</v>
      </c>
      <c r="C17" s="6" t="n">
        <v>17732</v>
      </c>
    </row>
    <row r="18" spans="1:3">
      <c r="A18" s="4" t="s">
        <v>42</v>
      </c>
      <c r="B18" s="6" t="n">
        <v>2606</v>
      </c>
      <c r="C18" s="6" t="n">
        <v>2674</v>
      </c>
    </row>
    <row r="19" spans="1:3">
      <c r="A19" s="4" t="s">
        <v>43</v>
      </c>
      <c r="B19" s="6" t="n">
        <v>34783</v>
      </c>
      <c r="C19" s="6" t="n">
        <v>36453</v>
      </c>
    </row>
    <row r="20" spans="1:3">
      <c r="A20" s="4" t="s">
        <v>44</v>
      </c>
      <c r="B20" s="6" t="n">
        <v>107542</v>
      </c>
      <c r="C20" s="6" t="n">
        <v>100911</v>
      </c>
    </row>
    <row r="21" spans="1:3">
      <c r="A21" s="4" t="s">
        <v>45</v>
      </c>
      <c r="B21" s="6" t="n">
        <v>509800</v>
      </c>
      <c r="C21" s="6" t="n">
        <v>540353</v>
      </c>
    </row>
    <row r="22" spans="1:3">
      <c r="A22" s="4" t="s">
        <v>46</v>
      </c>
      <c r="B22" s="6" t="n">
        <v>11524</v>
      </c>
      <c r="C22" s="6" t="n">
        <v>10332</v>
      </c>
    </row>
    <row r="23" spans="1:3">
      <c r="A23" s="4" t="s">
        <v>47</v>
      </c>
      <c r="B23" s="6" t="n">
        <v>23960</v>
      </c>
      <c r="C23" s="6" t="n">
        <v>23020</v>
      </c>
    </row>
    <row r="24" spans="1:3">
      <c r="A24" s="4" t="s">
        <v>48</v>
      </c>
      <c r="B24" s="6" t="n">
        <v>7149</v>
      </c>
      <c r="C24" s="6" t="n">
        <v>6664</v>
      </c>
    </row>
    <row r="25" spans="1:3">
      <c r="A25" s="4" t="s">
        <v>49</v>
      </c>
      <c r="B25" s="6" t="n">
        <v>659975</v>
      </c>
      <c r="C25" s="6" t="n">
        <v>681280</v>
      </c>
    </row>
    <row r="26" spans="1:3">
      <c r="A26" s="4" t="s">
        <v>50</v>
      </c>
      <c r="B26" s="4" t="s">
        <v>51</v>
      </c>
      <c r="C26" s="4" t="s">
        <v>51</v>
      </c>
    </row>
    <row r="27" spans="1:3">
      <c r="A27" s="3" t="s">
        <v>52</v>
      </c>
    </row>
    <row r="28" spans="1:3">
      <c r="A28" s="4" t="s">
        <v>53</v>
      </c>
      <c r="B28" s="4" t="s">
        <v>51</v>
      </c>
      <c r="C28" s="4" t="s">
        <v>51</v>
      </c>
    </row>
    <row r="29" spans="1:3">
      <c r="A29" s="4" t="s">
        <v>54</v>
      </c>
      <c r="B29" s="6" t="n">
        <v>109</v>
      </c>
      <c r="C29" s="6" t="n">
        <v>108</v>
      </c>
    </row>
    <row r="30" spans="1:3">
      <c r="A30" s="4" t="s">
        <v>55</v>
      </c>
      <c r="B30" s="6" t="n">
        <v>-3138</v>
      </c>
      <c r="C30" s="6" t="n">
        <v>-3138</v>
      </c>
    </row>
    <row r="31" spans="1:3">
      <c r="A31" s="4" t="s">
        <v>56</v>
      </c>
      <c r="B31" s="6" t="n">
        <v>60635</v>
      </c>
      <c r="C31" s="6" t="n">
        <v>29297</v>
      </c>
    </row>
    <row r="32" spans="1:3">
      <c r="A32" s="4" t="s">
        <v>57</v>
      </c>
      <c r="B32" s="6" t="n">
        <v>-465</v>
      </c>
      <c r="C32" s="6" t="n">
        <v>-511</v>
      </c>
    </row>
    <row r="33" spans="1:3">
      <c r="A33" s="4" t="s">
        <v>58</v>
      </c>
      <c r="B33" s="6" t="n">
        <v>-197124</v>
      </c>
      <c r="C33" s="6" t="n">
        <v>-198393</v>
      </c>
    </row>
    <row r="34" spans="1:3">
      <c r="A34" s="4" t="s">
        <v>59</v>
      </c>
      <c r="B34" s="6" t="n">
        <v>-139983</v>
      </c>
      <c r="C34" s="6" t="n">
        <v>-172637</v>
      </c>
    </row>
    <row r="35" spans="1:3">
      <c r="A35" s="4" t="s">
        <v>60</v>
      </c>
      <c r="B35" s="6" t="n">
        <v>94585</v>
      </c>
      <c r="C35" s="6" t="n">
        <v>95017</v>
      </c>
    </row>
    <row r="36" spans="1:3">
      <c r="A36" s="4" t="s">
        <v>61</v>
      </c>
      <c r="B36" s="6" t="n">
        <v>-45398</v>
      </c>
      <c r="C36" s="6" t="n">
        <v>-77620</v>
      </c>
    </row>
    <row r="37" spans="1:3">
      <c r="A37" s="4" t="s">
        <v>62</v>
      </c>
      <c r="B37" s="7" t="n">
        <v>614577</v>
      </c>
      <c r="C37" s="7" t="n">
        <v>60366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02</v>
      </c>
      <c r="B1" s="2" t="s">
        <v>1</v>
      </c>
    </row>
    <row r="2" spans="1:2">
      <c r="B2" s="2" t="s">
        <v>2</v>
      </c>
    </row>
    <row r="3" spans="1:2">
      <c r="A3" s="3" t="s">
        <v>154</v>
      </c>
    </row>
    <row r="4" spans="1:2">
      <c r="A4" s="4" t="s">
        <v>203</v>
      </c>
      <c r="B4" s="4" t="s">
        <v>204</v>
      </c>
    </row>
    <row r="5" spans="1:2">
      <c r="A5" s="4" t="s">
        <v>205</v>
      </c>
      <c r="B5" s="4" t="s">
        <v>206</v>
      </c>
    </row>
    <row r="6" spans="1:2">
      <c r="A6" s="4" t="s">
        <v>207</v>
      </c>
      <c r="B6" s="4" t="s">
        <v>208</v>
      </c>
    </row>
    <row r="7" spans="1:2">
      <c r="A7" s="4" t="s">
        <v>209</v>
      </c>
      <c r="B7" s="4" t="s">
        <v>210</v>
      </c>
    </row>
    <row r="8" spans="1:2">
      <c r="A8" s="4" t="s">
        <v>156</v>
      </c>
      <c r="B8"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12</v>
      </c>
      <c r="B1" s="2" t="s">
        <v>1</v>
      </c>
    </row>
    <row r="2" spans="1:2">
      <c r="B2" s="2" t="s">
        <v>2</v>
      </c>
    </row>
    <row r="3" spans="1:2">
      <c r="A3" s="3" t="s">
        <v>160</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17</v>
      </c>
      <c r="B1" s="2" t="s">
        <v>1</v>
      </c>
    </row>
    <row r="2" spans="1:2">
      <c r="B2" s="2" t="s">
        <v>2</v>
      </c>
    </row>
    <row r="3" spans="1:2">
      <c r="A3" s="3" t="s">
        <v>163</v>
      </c>
    </row>
    <row r="4" spans="1:2">
      <c r="A4" s="4" t="s">
        <v>218</v>
      </c>
      <c r="B4" s="4" t="s">
        <v>219</v>
      </c>
    </row>
    <row r="5" spans="1:2">
      <c r="A5" s="4" t="s">
        <v>220</v>
      </c>
      <c r="B5" s="4" t="s">
        <v>221</v>
      </c>
    </row>
    <row r="6" spans="1:2">
      <c r="A6" s="4" t="s">
        <v>222</v>
      </c>
      <c r="B6" s="4" t="s">
        <v>223</v>
      </c>
    </row>
    <row r="7" spans="1:2">
      <c r="A7" s="4" t="s">
        <v>224</v>
      </c>
      <c r="B7" s="4" t="s">
        <v>225</v>
      </c>
    </row>
    <row r="8" spans="1:2">
      <c r="A8" s="4" t="s">
        <v>226</v>
      </c>
      <c r="B8"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28</v>
      </c>
      <c r="B1" s="2" t="s">
        <v>1</v>
      </c>
    </row>
    <row r="2" spans="1:2">
      <c r="B2" s="2" t="s">
        <v>2</v>
      </c>
    </row>
    <row r="3" spans="1:2">
      <c r="A3" s="3" t="s">
        <v>166</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r="A1" s="1" t="s">
        <v>233</v>
      </c>
      <c r="B1" s="2" t="s">
        <v>1</v>
      </c>
    </row>
    <row r="2" spans="1:2">
      <c r="B2" s="2" t="s">
        <v>2</v>
      </c>
    </row>
    <row r="3" spans="1:2">
      <c r="A3" s="3" t="s">
        <v>169</v>
      </c>
    </row>
    <row r="4" spans="1:2">
      <c r="A4" s="4" t="s">
        <v>234</v>
      </c>
      <c r="B4" s="4" t="s">
        <v>235</v>
      </c>
    </row>
    <row r="5" spans="1:2">
      <c r="A5" s="4" t="s">
        <v>236</v>
      </c>
      <c r="B5" s="4" t="s">
        <v>237</v>
      </c>
    </row>
    <row r="6" spans="1:2">
      <c r="A6" s="4" t="s">
        <v>238</v>
      </c>
      <c r="B6"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r="1" spans="1:2">
      <c r="A1" s="1" t="s">
        <v>240</v>
      </c>
      <c r="B1" s="2" t="s">
        <v>1</v>
      </c>
    </row>
    <row r="2" spans="1:2">
      <c r="B2" s="2" t="s">
        <v>2</v>
      </c>
    </row>
    <row r="3" spans="1:2">
      <c r="A3" s="3" t="s">
        <v>172</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245</v>
      </c>
      <c r="B1" s="2" t="s">
        <v>1</v>
      </c>
    </row>
    <row r="2" spans="1:2">
      <c r="B2" s="2" t="s">
        <v>2</v>
      </c>
    </row>
    <row r="3" spans="1:2">
      <c r="A3" s="3" t="s">
        <v>176</v>
      </c>
    </row>
    <row r="4" spans="1:2">
      <c r="A4" s="4" t="s">
        <v>246</v>
      </c>
      <c r="B4" s="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48</v>
      </c>
      <c r="B1" s="2" t="s">
        <v>1</v>
      </c>
    </row>
    <row r="2" spans="1:2">
      <c r="B2" s="2" t="s">
        <v>2</v>
      </c>
    </row>
    <row r="3" spans="1:2">
      <c r="A3" s="3" t="s">
        <v>179</v>
      </c>
    </row>
    <row r="4" spans="1:2">
      <c r="A4" s="4" t="s">
        <v>249</v>
      </c>
      <c r="B4" s="4" t="s">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3</v>
      </c>
      <c r="B1" s="2" t="s">
        <v>2</v>
      </c>
      <c r="C1" s="2" t="s">
        <v>25</v>
      </c>
    </row>
    <row r="2" spans="1:3">
      <c r="A2" s="3" t="s">
        <v>64</v>
      </c>
    </row>
    <row r="3" spans="1:3">
      <c r="A3" s="4" t="s">
        <v>65</v>
      </c>
      <c r="B3" s="7" t="n">
        <v>4376</v>
      </c>
      <c r="C3" s="7" t="n">
        <v>5461</v>
      </c>
    </row>
    <row r="4" spans="1:3">
      <c r="A4" s="4" t="s">
        <v>66</v>
      </c>
      <c r="B4" s="8" t="n">
        <v>0.01</v>
      </c>
      <c r="C4" s="8" t="n">
        <v>0.01</v>
      </c>
    </row>
    <row r="5" spans="1:3">
      <c r="A5" s="4" t="s">
        <v>67</v>
      </c>
      <c r="B5" s="6" t="n">
        <v>1000000</v>
      </c>
      <c r="C5" s="6" t="n">
        <v>1000000</v>
      </c>
    </row>
    <row r="6" spans="1:3">
      <c r="A6" s="4" t="s">
        <v>68</v>
      </c>
      <c r="B6" s="6" t="n">
        <v>0</v>
      </c>
      <c r="C6" s="6" t="n">
        <v>0</v>
      </c>
    </row>
    <row r="7" spans="1:3">
      <c r="A7" s="4" t="s">
        <v>69</v>
      </c>
      <c r="B7" s="6" t="n">
        <v>0</v>
      </c>
      <c r="C7" s="6" t="n">
        <v>0</v>
      </c>
    </row>
    <row r="8" spans="1:3">
      <c r="A8" s="4" t="s">
        <v>70</v>
      </c>
      <c r="B8" s="8" t="n">
        <v>0.01</v>
      </c>
      <c r="C8" s="8" t="n">
        <v>0.01</v>
      </c>
    </row>
    <row r="9" spans="1:3">
      <c r="A9" s="4" t="s">
        <v>71</v>
      </c>
      <c r="B9" s="6" t="n">
        <v>100000000</v>
      </c>
      <c r="C9" s="6" t="n">
        <v>100000000</v>
      </c>
    </row>
    <row r="10" spans="1:3">
      <c r="A10" s="4" t="s">
        <v>72</v>
      </c>
      <c r="B10" s="6" t="n">
        <v>10896524</v>
      </c>
      <c r="C10" s="6" t="n">
        <v>10774857</v>
      </c>
    </row>
    <row r="11" spans="1:3">
      <c r="A11" s="4" t="s">
        <v>73</v>
      </c>
      <c r="B11" s="6" t="n">
        <v>10738551</v>
      </c>
      <c r="C11" s="6" t="n">
        <v>10616884</v>
      </c>
    </row>
    <row r="12" spans="1:3">
      <c r="A12" s="4" t="s">
        <v>74</v>
      </c>
      <c r="B12" s="6" t="n">
        <v>157973</v>
      </c>
      <c r="C12" s="6" t="n">
        <v>15797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251</v>
      </c>
      <c r="B1" s="2" t="s">
        <v>1</v>
      </c>
    </row>
    <row r="2" spans="1:2">
      <c r="B2" s="2" t="s">
        <v>2</v>
      </c>
    </row>
    <row r="3" spans="1:2">
      <c r="A3" s="3" t="s">
        <v>185</v>
      </c>
    </row>
    <row r="4" spans="1:2">
      <c r="A4" s="4" t="s">
        <v>252</v>
      </c>
      <c r="B4" s="4" t="s">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54</v>
      </c>
      <c r="B1" s="2" t="s">
        <v>1</v>
      </c>
    </row>
    <row r="2" spans="1:2">
      <c r="B2" s="2" t="s">
        <v>2</v>
      </c>
    </row>
    <row r="3" spans="1:2">
      <c r="A3" s="3" t="s">
        <v>194</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59</v>
      </c>
      <c r="B1" s="2" t="s">
        <v>1</v>
      </c>
    </row>
    <row r="2" spans="1:2">
      <c r="B2" s="2" t="s">
        <v>2</v>
      </c>
    </row>
    <row r="3" spans="1:2">
      <c r="A3" s="3" t="s">
        <v>197</v>
      </c>
    </row>
    <row r="4" spans="1:2">
      <c r="A4" s="4" t="s">
        <v>260</v>
      </c>
      <c r="B4" s="4" t="s">
        <v>2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0"/>
    <col customWidth="1" max="2" min="2" width="80"/>
  </cols>
  <sheetData>
    <row r="1" spans="1:2">
      <c r="A1" s="1" t="s">
        <v>262</v>
      </c>
      <c r="B1" s="2" t="s">
        <v>1</v>
      </c>
    </row>
    <row r="2" spans="1:2">
      <c r="B2" s="2" t="s">
        <v>2</v>
      </c>
    </row>
    <row r="3" spans="1:2">
      <c r="A3" s="3" t="s">
        <v>200</v>
      </c>
    </row>
    <row r="4" spans="1:2">
      <c r="A4" s="4" t="s">
        <v>263</v>
      </c>
      <c r="B4" s="4" t="s">
        <v>264</v>
      </c>
    </row>
    <row r="5" spans="1:2">
      <c r="A5" s="4" t="s">
        <v>265</v>
      </c>
      <c r="B5" s="4" t="s">
        <v>266</v>
      </c>
    </row>
    <row r="6" spans="1:2">
      <c r="A6" s="4" t="s">
        <v>267</v>
      </c>
      <c r="B6" s="4" t="s">
        <v>268</v>
      </c>
    </row>
    <row r="7" spans="1:2">
      <c r="A7" s="4" t="s">
        <v>269</v>
      </c>
      <c r="B7" s="4" t="s">
        <v>270</v>
      </c>
    </row>
    <row r="8" spans="1:2">
      <c r="A8" s="4" t="s">
        <v>271</v>
      </c>
      <c r="B8" s="4" t="s">
        <v>272</v>
      </c>
    </row>
    <row r="9" spans="1:2">
      <c r="A9" s="4" t="s">
        <v>273</v>
      </c>
      <c r="B9" s="4" t="s">
        <v>2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275</v>
      </c>
      <c r="B1" s="2" t="s">
        <v>276</v>
      </c>
    </row>
    <row r="2" spans="1:2">
      <c r="A2" s="4" t="s">
        <v>277</v>
      </c>
    </row>
    <row r="3" spans="1:2">
      <c r="A3" s="3" t="s">
        <v>278</v>
      </c>
    </row>
    <row r="4" spans="1:2">
      <c r="A4" s="4" t="s">
        <v>279</v>
      </c>
      <c r="B4" s="7" t="n">
        <v>6594</v>
      </c>
    </row>
    <row r="5" spans="1:2">
      <c r="A5" s="4" t="s">
        <v>280</v>
      </c>
    </row>
    <row r="6" spans="1:2">
      <c r="A6" s="3" t="s">
        <v>278</v>
      </c>
    </row>
    <row r="7" spans="1:2">
      <c r="A7" s="4" t="s">
        <v>281</v>
      </c>
      <c r="B7" s="7" t="n">
        <v>6496</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O17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9"/>
    <col customWidth="1" max="5" min="5" width="37"/>
    <col customWidth="1" max="6" min="6" width="34"/>
    <col customWidth="1" max="7" min="7" width="25"/>
    <col customWidth="1" max="8" min="8" width="21"/>
    <col customWidth="1" max="9" min="9" width="25"/>
    <col customWidth="1" max="10" min="10" width="21"/>
    <col customWidth="1" max="11" min="11" width="21"/>
    <col customWidth="1" max="12" min="12" width="21"/>
    <col customWidth="1" max="13" min="13" width="21"/>
    <col customWidth="1" max="14" min="14" width="14"/>
    <col customWidth="1" max="15" min="15" width="21"/>
  </cols>
  <sheetData>
    <row r="1" spans="1:15">
      <c r="A1" s="1" t="s">
        <v>282</v>
      </c>
      <c r="B1" s="2" t="s">
        <v>283</v>
      </c>
      <c r="C1" s="2" t="s">
        <v>276</v>
      </c>
      <c r="D1" s="2" t="s">
        <v>284</v>
      </c>
      <c r="E1" s="2" t="s">
        <v>285</v>
      </c>
      <c r="F1" s="2" t="s">
        <v>286</v>
      </c>
      <c r="G1" s="2" t="s">
        <v>287</v>
      </c>
      <c r="H1" s="2" t="s">
        <v>288</v>
      </c>
      <c r="I1" s="2" t="s">
        <v>287</v>
      </c>
      <c r="J1" s="2" t="s">
        <v>288</v>
      </c>
      <c r="K1" s="2" t="s">
        <v>276</v>
      </c>
      <c r="L1" s="2" t="s">
        <v>289</v>
      </c>
      <c r="M1" s="2" t="s">
        <v>290</v>
      </c>
      <c r="N1" s="2" t="s">
        <v>291</v>
      </c>
      <c r="O1" s="2" t="s">
        <v>292</v>
      </c>
    </row>
    <row r="2" spans="1:15">
      <c r="A2" s="3" t="s">
        <v>293</v>
      </c>
    </row>
    <row r="3" spans="1:15">
      <c r="A3" s="4" t="s">
        <v>294</v>
      </c>
      <c r="G3" s="4" t="s">
        <v>295</v>
      </c>
      <c r="I3" s="4" t="s">
        <v>295</v>
      </c>
    </row>
    <row r="4" spans="1:15">
      <c r="A4" s="4" t="s">
        <v>296</v>
      </c>
      <c r="I4" s="7" t="n">
        <v>6659</v>
      </c>
      <c r="J4" s="7" t="n">
        <v>24061</v>
      </c>
    </row>
    <row r="5" spans="1:15">
      <c r="A5" s="4" t="s">
        <v>33</v>
      </c>
      <c r="C5" s="7" t="n">
        <v>102782</v>
      </c>
      <c r="G5" s="7" t="n">
        <v>106129</v>
      </c>
      <c r="I5" s="6" t="n">
        <v>106129</v>
      </c>
      <c r="K5" s="7" t="n">
        <v>102782</v>
      </c>
      <c r="O5" s="7" t="n">
        <v>63864</v>
      </c>
    </row>
    <row r="6" spans="1:15">
      <c r="A6" s="4" t="s">
        <v>297</v>
      </c>
      <c r="C6" s="7" t="n">
        <v>5750</v>
      </c>
      <c r="G6" s="6" t="n">
        <v>1720</v>
      </c>
      <c r="I6" s="6" t="n">
        <v>1720</v>
      </c>
      <c r="K6" s="7" t="n">
        <v>5750</v>
      </c>
    </row>
    <row r="7" spans="1:15">
      <c r="A7" s="4" t="s">
        <v>298</v>
      </c>
      <c r="M7" s="4" t="s">
        <v>299</v>
      </c>
    </row>
    <row r="8" spans="1:15">
      <c r="A8" s="4" t="s">
        <v>300</v>
      </c>
      <c r="G8" s="7" t="n">
        <v>1120</v>
      </c>
      <c r="H8" s="7" t="n">
        <v>236</v>
      </c>
      <c r="I8" s="6" t="n">
        <v>1351</v>
      </c>
      <c r="J8" s="6" t="n">
        <v>491</v>
      </c>
    </row>
    <row r="9" spans="1:15">
      <c r="A9" s="4" t="s">
        <v>301</v>
      </c>
    </row>
    <row r="10" spans="1:15">
      <c r="A10" s="3" t="s">
        <v>293</v>
      </c>
    </row>
    <row r="11" spans="1:15">
      <c r="A11" s="4" t="s">
        <v>300</v>
      </c>
      <c r="I11" s="6" t="n">
        <v>598</v>
      </c>
      <c r="J11" s="6" t="n">
        <v>95</v>
      </c>
    </row>
    <row r="12" spans="1:15">
      <c r="A12" s="4" t="s">
        <v>302</v>
      </c>
    </row>
    <row r="13" spans="1:15">
      <c r="A13" s="3" t="s">
        <v>293</v>
      </c>
    </row>
    <row r="14" spans="1:15">
      <c r="A14" s="4" t="s">
        <v>300</v>
      </c>
      <c r="I14" s="6" t="n">
        <v>753</v>
      </c>
      <c r="J14" s="6" t="n">
        <v>396</v>
      </c>
    </row>
    <row r="15" spans="1:15">
      <c r="A15" s="4" t="s">
        <v>303</v>
      </c>
    </row>
    <row r="16" spans="1:15">
      <c r="A16" s="3" t="s">
        <v>293</v>
      </c>
    </row>
    <row r="17" spans="1:15">
      <c r="A17" s="4" t="s">
        <v>300</v>
      </c>
      <c r="I17" s="7" t="n">
        <v>2424</v>
      </c>
      <c r="J17" s="6" t="n">
        <v>454</v>
      </c>
    </row>
    <row r="18" spans="1:15">
      <c r="A18" s="4" t="s">
        <v>304</v>
      </c>
    </row>
    <row r="19" spans="1:15">
      <c r="A19" s="3" t="s">
        <v>293</v>
      </c>
    </row>
    <row r="20" spans="1:15">
      <c r="A20" s="4" t="s">
        <v>305</v>
      </c>
      <c r="N20" s="4" t="s">
        <v>306</v>
      </c>
    </row>
    <row r="21" spans="1:15">
      <c r="A21" s="4" t="s">
        <v>307</v>
      </c>
    </row>
    <row r="22" spans="1:15">
      <c r="A22" s="3" t="s">
        <v>293</v>
      </c>
    </row>
    <row r="23" spans="1:15">
      <c r="A23" s="4" t="s">
        <v>305</v>
      </c>
      <c r="G23" s="4" t="s">
        <v>308</v>
      </c>
      <c r="I23" s="4" t="s">
        <v>308</v>
      </c>
    </row>
    <row r="24" spans="1:15">
      <c r="A24" s="4" t="s">
        <v>309</v>
      </c>
    </row>
    <row r="25" spans="1:15">
      <c r="A25" s="3" t="s">
        <v>293</v>
      </c>
    </row>
    <row r="26" spans="1:15">
      <c r="A26" s="4" t="s">
        <v>305</v>
      </c>
      <c r="G26" s="4" t="s">
        <v>310</v>
      </c>
      <c r="I26" s="4" t="s">
        <v>310</v>
      </c>
    </row>
    <row r="27" spans="1:15">
      <c r="A27" s="4" t="s">
        <v>311</v>
      </c>
    </row>
    <row r="28" spans="1:15">
      <c r="A28" s="3" t="s">
        <v>293</v>
      </c>
    </row>
    <row r="29" spans="1:15">
      <c r="A29" s="4" t="s">
        <v>296</v>
      </c>
      <c r="B29" s="7" t="n">
        <v>4209</v>
      </c>
    </row>
    <row r="30" spans="1:15">
      <c r="A30" s="4" t="s">
        <v>33</v>
      </c>
      <c r="G30" s="7" t="n">
        <v>335</v>
      </c>
      <c r="I30" s="7" t="n">
        <v>335</v>
      </c>
    </row>
    <row r="31" spans="1:15">
      <c r="A31" s="4" t="s">
        <v>312</v>
      </c>
      <c r="G31" s="6" t="n">
        <v>1940</v>
      </c>
      <c r="I31" s="6" t="n">
        <v>1940</v>
      </c>
    </row>
    <row r="32" spans="1:15">
      <c r="A32" s="4" t="s">
        <v>313</v>
      </c>
      <c r="G32" s="6" t="n">
        <v>637</v>
      </c>
      <c r="I32" s="6" t="n">
        <v>637</v>
      </c>
    </row>
    <row r="33" spans="1:15">
      <c r="A33" s="4" t="s">
        <v>314</v>
      </c>
      <c r="G33" s="6" t="n">
        <v>269</v>
      </c>
      <c r="I33" s="7" t="n">
        <v>269</v>
      </c>
    </row>
    <row r="34" spans="1:15">
      <c r="A34" s="4" t="s">
        <v>315</v>
      </c>
      <c r="I34" s="4" t="s">
        <v>316</v>
      </c>
    </row>
    <row r="35" spans="1:15">
      <c r="A35" s="4" t="s">
        <v>297</v>
      </c>
      <c r="G35" s="6" t="n">
        <v>420</v>
      </c>
      <c r="I35" s="7" t="n">
        <v>420</v>
      </c>
    </row>
    <row r="36" spans="1:15">
      <c r="A36" s="4" t="s">
        <v>317</v>
      </c>
    </row>
    <row r="37" spans="1:15">
      <c r="A37" s="3" t="s">
        <v>293</v>
      </c>
    </row>
    <row r="38" spans="1:15">
      <c r="A38" s="4" t="s">
        <v>312</v>
      </c>
      <c r="G38" s="6" t="n">
        <v>1600</v>
      </c>
      <c r="I38" s="7" t="n">
        <v>1600</v>
      </c>
    </row>
    <row r="39" spans="1:15">
      <c r="A39" s="4" t="s">
        <v>318</v>
      </c>
      <c r="I39" s="4" t="s">
        <v>319</v>
      </c>
    </row>
    <row r="40" spans="1:15">
      <c r="A40" s="4" t="s">
        <v>320</v>
      </c>
      <c r="I40" s="4" t="s">
        <v>319</v>
      </c>
    </row>
    <row r="41" spans="1:15">
      <c r="A41" s="4" t="s">
        <v>321</v>
      </c>
    </row>
    <row r="42" spans="1:15">
      <c r="A42" s="3" t="s">
        <v>293</v>
      </c>
    </row>
    <row r="43" spans="1:15">
      <c r="A43" s="4" t="s">
        <v>312</v>
      </c>
      <c r="G43" s="7" t="n">
        <v>340</v>
      </c>
      <c r="I43" s="7" t="n">
        <v>340</v>
      </c>
    </row>
    <row r="44" spans="1:15">
      <c r="A44" s="4" t="s">
        <v>318</v>
      </c>
      <c r="I44" s="4" t="s">
        <v>322</v>
      </c>
    </row>
    <row r="45" spans="1:15">
      <c r="A45" s="4" t="s">
        <v>323</v>
      </c>
    </row>
    <row r="46" spans="1:15">
      <c r="A46" s="3" t="s">
        <v>293</v>
      </c>
    </row>
    <row r="47" spans="1:15">
      <c r="A47" s="4" t="s">
        <v>324</v>
      </c>
      <c r="G47" s="6" t="n">
        <v>8</v>
      </c>
      <c r="I47" s="6" t="n">
        <v>8</v>
      </c>
    </row>
    <row r="48" spans="1:15">
      <c r="A48" s="4" t="s">
        <v>325</v>
      </c>
      <c r="I48" s="4" t="s">
        <v>326</v>
      </c>
    </row>
    <row r="49" spans="1:15">
      <c r="A49" s="4" t="s">
        <v>327</v>
      </c>
    </row>
    <row r="50" spans="1:15">
      <c r="A50" s="3" t="s">
        <v>293</v>
      </c>
    </row>
    <row r="51" spans="1:15">
      <c r="A51" s="4" t="s">
        <v>325</v>
      </c>
      <c r="I51" s="4" t="s">
        <v>328</v>
      </c>
    </row>
    <row r="52" spans="1:15">
      <c r="A52" s="4" t="s">
        <v>329</v>
      </c>
      <c r="G52" s="6" t="n">
        <v>5</v>
      </c>
      <c r="I52" s="6" t="n">
        <v>5</v>
      </c>
    </row>
    <row r="53" spans="1:15">
      <c r="A53" s="4" t="s">
        <v>330</v>
      </c>
    </row>
    <row r="54" spans="1:15">
      <c r="A54" s="3" t="s">
        <v>293</v>
      </c>
    </row>
    <row r="55" spans="1:15">
      <c r="A55" s="4" t="s">
        <v>294</v>
      </c>
      <c r="C55" s="4" t="s">
        <v>331</v>
      </c>
      <c r="K55" s="4" t="s">
        <v>331</v>
      </c>
    </row>
    <row r="56" spans="1:15">
      <c r="A56" s="4" t="s">
        <v>296</v>
      </c>
      <c r="C56" s="7" t="n">
        <v>11013</v>
      </c>
    </row>
    <row r="57" spans="1:15">
      <c r="A57" s="4" t="s">
        <v>33</v>
      </c>
      <c r="C57" s="6" t="n">
        <v>6505</v>
      </c>
      <c r="K57" s="7" t="n">
        <v>6505</v>
      </c>
    </row>
    <row r="58" spans="1:15">
      <c r="A58" s="4" t="s">
        <v>312</v>
      </c>
      <c r="C58" s="6" t="n">
        <v>8800</v>
      </c>
      <c r="K58" s="7" t="n">
        <v>8800</v>
      </c>
    </row>
    <row r="59" spans="1:15">
      <c r="A59" s="4" t="s">
        <v>320</v>
      </c>
      <c r="K59" s="4" t="s">
        <v>319</v>
      </c>
    </row>
    <row r="60" spans="1:15">
      <c r="A60" s="4" t="s">
        <v>313</v>
      </c>
      <c r="G60" s="7" t="n">
        <v>1280</v>
      </c>
      <c r="I60" s="7" t="n">
        <v>2714</v>
      </c>
    </row>
    <row r="61" spans="1:15">
      <c r="A61" s="4" t="s">
        <v>314</v>
      </c>
      <c r="G61" s="6" t="n">
        <v>22</v>
      </c>
      <c r="I61" s="7" t="n">
        <v>219</v>
      </c>
    </row>
    <row r="62" spans="1:15">
      <c r="A62" s="4" t="s">
        <v>315</v>
      </c>
      <c r="I62" s="4" t="s">
        <v>332</v>
      </c>
    </row>
    <row r="63" spans="1:15">
      <c r="A63" s="4" t="s">
        <v>297</v>
      </c>
      <c r="G63" s="6" t="n">
        <v>200</v>
      </c>
      <c r="I63" s="7" t="n">
        <v>200</v>
      </c>
    </row>
    <row r="64" spans="1:15">
      <c r="A64" s="4" t="s">
        <v>333</v>
      </c>
    </row>
    <row r="65" spans="1:15">
      <c r="A65" s="3" t="s">
        <v>293</v>
      </c>
    </row>
    <row r="66" spans="1:15">
      <c r="A66" s="4" t="s">
        <v>318</v>
      </c>
      <c r="K66" s="4" t="s">
        <v>322</v>
      </c>
    </row>
    <row r="67" spans="1:15">
      <c r="A67" s="4" t="s">
        <v>334</v>
      </c>
    </row>
    <row r="68" spans="1:15">
      <c r="A68" s="3" t="s">
        <v>293</v>
      </c>
    </row>
    <row r="69" spans="1:15">
      <c r="A69" s="4" t="s">
        <v>318</v>
      </c>
      <c r="K69" s="4" t="s">
        <v>319</v>
      </c>
    </row>
    <row r="70" spans="1:15">
      <c r="A70" s="4" t="s">
        <v>335</v>
      </c>
    </row>
    <row r="71" spans="1:15">
      <c r="A71" s="3" t="s">
        <v>293</v>
      </c>
    </row>
    <row r="72" spans="1:15">
      <c r="A72" s="4" t="s">
        <v>312</v>
      </c>
      <c r="C72" s="6" t="n">
        <v>1800</v>
      </c>
      <c r="K72" s="7" t="n">
        <v>1800</v>
      </c>
    </row>
    <row r="73" spans="1:15">
      <c r="A73" s="4" t="s">
        <v>336</v>
      </c>
    </row>
    <row r="74" spans="1:15">
      <c r="A74" s="3" t="s">
        <v>293</v>
      </c>
    </row>
    <row r="75" spans="1:15">
      <c r="A75" s="4" t="s">
        <v>312</v>
      </c>
      <c r="C75" s="6" t="n">
        <v>950</v>
      </c>
      <c r="K75" s="6" t="n">
        <v>950</v>
      </c>
    </row>
    <row r="76" spans="1:15">
      <c r="A76" s="4" t="s">
        <v>337</v>
      </c>
    </row>
    <row r="77" spans="1:15">
      <c r="A77" s="3" t="s">
        <v>293</v>
      </c>
    </row>
    <row r="78" spans="1:15">
      <c r="A78" s="4" t="s">
        <v>312</v>
      </c>
      <c r="C78" s="6" t="n">
        <v>5400</v>
      </c>
      <c r="K78" s="6" t="n">
        <v>5400</v>
      </c>
    </row>
    <row r="79" spans="1:15">
      <c r="A79" s="4" t="s">
        <v>338</v>
      </c>
    </row>
    <row r="80" spans="1:15">
      <c r="A80" s="3" t="s">
        <v>293</v>
      </c>
    </row>
    <row r="81" spans="1:15">
      <c r="A81" s="4" t="s">
        <v>312</v>
      </c>
      <c r="C81" s="7" t="n">
        <v>650</v>
      </c>
      <c r="K81" s="7" t="n">
        <v>650</v>
      </c>
    </row>
    <row r="82" spans="1:15">
      <c r="A82" s="4" t="s">
        <v>339</v>
      </c>
    </row>
    <row r="83" spans="1:15">
      <c r="A83" s="3" t="s">
        <v>293</v>
      </c>
    </row>
    <row r="84" spans="1:15">
      <c r="A84" s="4" t="s">
        <v>294</v>
      </c>
      <c r="D84" s="4" t="s">
        <v>340</v>
      </c>
    </row>
    <row r="85" spans="1:15">
      <c r="A85" s="4" t="s">
        <v>296</v>
      </c>
      <c r="D85" s="7" t="n">
        <v>15014</v>
      </c>
    </row>
    <row r="86" spans="1:15">
      <c r="A86" s="4" t="s">
        <v>33</v>
      </c>
      <c r="D86" s="6" t="n">
        <v>8234</v>
      </c>
    </row>
    <row r="87" spans="1:15">
      <c r="A87" s="4" t="s">
        <v>312</v>
      </c>
      <c r="D87" s="7" t="n">
        <v>15600</v>
      </c>
    </row>
    <row r="88" spans="1:15">
      <c r="A88" s="4" t="s">
        <v>320</v>
      </c>
      <c r="D88" s="4" t="s">
        <v>319</v>
      </c>
    </row>
    <row r="89" spans="1:15">
      <c r="A89" s="4" t="s">
        <v>313</v>
      </c>
      <c r="G89" s="6" t="n">
        <v>3150</v>
      </c>
      <c r="I89" s="6" t="n">
        <v>6597</v>
      </c>
    </row>
    <row r="90" spans="1:15">
      <c r="A90" s="4" t="s">
        <v>314</v>
      </c>
      <c r="G90" s="6" t="n">
        <v>204</v>
      </c>
      <c r="I90" s="7" t="n">
        <v>746</v>
      </c>
    </row>
    <row r="91" spans="1:15">
      <c r="A91" s="4" t="s">
        <v>315</v>
      </c>
      <c r="I91" s="4" t="s">
        <v>332</v>
      </c>
    </row>
    <row r="92" spans="1:15">
      <c r="A92" s="4" t="s">
        <v>297</v>
      </c>
      <c r="G92" s="6" t="n">
        <v>950</v>
      </c>
      <c r="I92" s="7" t="n">
        <v>950</v>
      </c>
    </row>
    <row r="93" spans="1:15">
      <c r="A93" s="4" t="s">
        <v>341</v>
      </c>
      <c r="D93" s="6" t="n">
        <v>8</v>
      </c>
    </row>
    <row r="94" spans="1:15">
      <c r="A94" s="4" t="s">
        <v>342</v>
      </c>
      <c r="D94" s="7" t="n">
        <v>264</v>
      </c>
    </row>
    <row r="95" spans="1:15">
      <c r="A95" s="4" t="s">
        <v>343</v>
      </c>
      <c r="D95" s="4" t="s">
        <v>344</v>
      </c>
    </row>
    <row r="96" spans="1:15">
      <c r="A96" s="4" t="s">
        <v>345</v>
      </c>
    </row>
    <row r="97" spans="1:15">
      <c r="A97" s="3" t="s">
        <v>293</v>
      </c>
    </row>
    <row r="98" spans="1:15">
      <c r="A98" s="4" t="s">
        <v>318</v>
      </c>
      <c r="D98" s="4" t="s">
        <v>322</v>
      </c>
    </row>
    <row r="99" spans="1:15">
      <c r="A99" s="4" t="s">
        <v>346</v>
      </c>
    </row>
    <row r="100" spans="1:15">
      <c r="A100" s="3" t="s">
        <v>293</v>
      </c>
    </row>
    <row r="101" spans="1:15">
      <c r="A101" s="4" t="s">
        <v>318</v>
      </c>
      <c r="D101" s="4" t="s">
        <v>319</v>
      </c>
    </row>
    <row r="102" spans="1:15">
      <c r="A102" s="4" t="s">
        <v>347</v>
      </c>
    </row>
    <row r="103" spans="1:15">
      <c r="A103" s="3" t="s">
        <v>293</v>
      </c>
    </row>
    <row r="104" spans="1:15">
      <c r="A104" s="4" t="s">
        <v>312</v>
      </c>
      <c r="D104" s="7" t="n">
        <v>12100</v>
      </c>
    </row>
    <row r="105" spans="1:15">
      <c r="A105" s="4" t="s">
        <v>348</v>
      </c>
    </row>
    <row r="106" spans="1:15">
      <c r="A106" s="3" t="s">
        <v>293</v>
      </c>
    </row>
    <row r="107" spans="1:15">
      <c r="A107" s="4" t="s">
        <v>312</v>
      </c>
      <c r="D107" s="6" t="n">
        <v>1700</v>
      </c>
    </row>
    <row r="108" spans="1:15">
      <c r="A108" s="4" t="s">
        <v>349</v>
      </c>
    </row>
    <row r="109" spans="1:15">
      <c r="A109" s="3" t="s">
        <v>293</v>
      </c>
    </row>
    <row r="110" spans="1:15">
      <c r="A110" s="4" t="s">
        <v>312</v>
      </c>
      <c r="D110" s="7" t="n">
        <v>1800</v>
      </c>
    </row>
    <row r="111" spans="1:15">
      <c r="A111" s="4" t="s">
        <v>350</v>
      </c>
    </row>
    <row r="112" spans="1:15">
      <c r="A112" s="3" t="s">
        <v>293</v>
      </c>
    </row>
    <row r="113" spans="1:15">
      <c r="A113" s="4" t="s">
        <v>294</v>
      </c>
      <c r="M113" s="4" t="s">
        <v>295</v>
      </c>
    </row>
    <row r="114" spans="1:15">
      <c r="A114" s="4" t="s">
        <v>351</v>
      </c>
    </row>
    <row r="115" spans="1:15">
      <c r="A115" s="3" t="s">
        <v>293</v>
      </c>
    </row>
    <row r="116" spans="1:15">
      <c r="A116" s="4" t="s">
        <v>294</v>
      </c>
      <c r="M116" s="4" t="s">
        <v>310</v>
      </c>
    </row>
    <row r="117" spans="1:15">
      <c r="A117" s="4" t="s">
        <v>33</v>
      </c>
      <c r="M117" s="7" t="n">
        <v>2988</v>
      </c>
    </row>
    <row r="118" spans="1:15">
      <c r="A118" s="4" t="s">
        <v>312</v>
      </c>
      <c r="M118" s="7" t="n">
        <v>13700</v>
      </c>
    </row>
    <row r="119" spans="1:15">
      <c r="A119" s="4" t="s">
        <v>318</v>
      </c>
      <c r="I119" s="4" t="s">
        <v>319</v>
      </c>
    </row>
    <row r="120" spans="1:15">
      <c r="A120" s="4" t="s">
        <v>352</v>
      </c>
      <c r="C120" s="4" t="s">
        <v>310</v>
      </c>
      <c r="K120" s="4" t="s">
        <v>310</v>
      </c>
    </row>
    <row r="121" spans="1:15">
      <c r="A121" s="4" t="s">
        <v>353</v>
      </c>
    </row>
    <row r="122" spans="1:15">
      <c r="A122" s="3" t="s">
        <v>293</v>
      </c>
    </row>
    <row r="123" spans="1:15">
      <c r="A123" s="4" t="s">
        <v>294</v>
      </c>
      <c r="F123" s="4" t="s">
        <v>354</v>
      </c>
    </row>
    <row r="124" spans="1:15">
      <c r="A124" s="4" t="s">
        <v>296</v>
      </c>
      <c r="F124" s="7" t="n">
        <v>24087</v>
      </c>
    </row>
    <row r="125" spans="1:15">
      <c r="A125" s="4" t="s">
        <v>33</v>
      </c>
      <c r="F125" s="6" t="n">
        <v>22566</v>
      </c>
    </row>
    <row r="126" spans="1:15">
      <c r="A126" s="4" t="s">
        <v>312</v>
      </c>
      <c r="F126" s="7" t="n">
        <v>24600</v>
      </c>
    </row>
    <row r="127" spans="1:15">
      <c r="A127" s="4" t="s">
        <v>318</v>
      </c>
      <c r="F127" s="4" t="s">
        <v>355</v>
      </c>
    </row>
    <row r="128" spans="1:15">
      <c r="A128" s="4" t="s">
        <v>320</v>
      </c>
      <c r="F128" s="4" t="s">
        <v>319</v>
      </c>
    </row>
    <row r="129" spans="1:15">
      <c r="A129" s="4" t="s">
        <v>313</v>
      </c>
      <c r="G129" s="6" t="n">
        <v>7961</v>
      </c>
      <c r="H129" s="6" t="n">
        <v>8167</v>
      </c>
      <c r="I129" s="7" t="n">
        <v>15793</v>
      </c>
      <c r="J129" s="6" t="n">
        <v>12023</v>
      </c>
    </row>
    <row r="130" spans="1:15">
      <c r="A130" s="4" t="s">
        <v>314</v>
      </c>
      <c r="G130" s="6" t="n">
        <v>-417</v>
      </c>
      <c r="H130" s="7" t="n">
        <v>20</v>
      </c>
      <c r="I130" s="7" t="n">
        <v>-1056</v>
      </c>
      <c r="J130" s="7" t="n">
        <v>291</v>
      </c>
    </row>
    <row r="131" spans="1:15">
      <c r="A131" s="4" t="s">
        <v>315</v>
      </c>
      <c r="I131" s="4" t="s">
        <v>332</v>
      </c>
    </row>
    <row r="132" spans="1:15">
      <c r="A132" s="4" t="s">
        <v>297</v>
      </c>
      <c r="G132" s="6" t="n">
        <v>960</v>
      </c>
      <c r="I132" s="7" t="n">
        <v>960</v>
      </c>
    </row>
    <row r="133" spans="1:15">
      <c r="A133" s="4" t="s">
        <v>341</v>
      </c>
      <c r="F133" s="6" t="n">
        <v>12</v>
      </c>
    </row>
    <row r="134" spans="1:15">
      <c r="A134" s="4" t="s">
        <v>342</v>
      </c>
      <c r="F134" s="7" t="n">
        <v>234</v>
      </c>
    </row>
    <row r="135" spans="1:15">
      <c r="A135" s="4" t="s">
        <v>356</v>
      </c>
      <c r="F135" s="6" t="n">
        <v>2</v>
      </c>
    </row>
    <row r="136" spans="1:15">
      <c r="A136" s="4" t="s">
        <v>357</v>
      </c>
      <c r="F136" s="4" t="s">
        <v>340</v>
      </c>
    </row>
    <row r="137" spans="1:15">
      <c r="A137" s="4" t="s">
        <v>358</v>
      </c>
      <c r="F137" s="7" t="n">
        <v>3071</v>
      </c>
    </row>
    <row r="138" spans="1:15">
      <c r="A138" s="4" t="s">
        <v>359</v>
      </c>
      <c r="F138" s="6" t="n">
        <v>20598</v>
      </c>
    </row>
    <row r="139" spans="1:15">
      <c r="A139" s="4" t="s">
        <v>360</v>
      </c>
    </row>
    <row r="140" spans="1:15">
      <c r="A140" s="3" t="s">
        <v>293</v>
      </c>
    </row>
    <row r="141" spans="1:15">
      <c r="A141" s="4" t="s">
        <v>297</v>
      </c>
      <c r="G141" s="7" t="n">
        <v>150</v>
      </c>
      <c r="I141" s="7" t="n">
        <v>150</v>
      </c>
    </row>
    <row r="142" spans="1:15">
      <c r="A142" s="4" t="s">
        <v>361</v>
      </c>
    </row>
    <row r="143" spans="1:15">
      <c r="A143" s="3" t="s">
        <v>293</v>
      </c>
    </row>
    <row r="144" spans="1:15">
      <c r="A144" s="4" t="s">
        <v>312</v>
      </c>
      <c r="F144" s="6" t="n">
        <v>13500</v>
      </c>
    </row>
    <row r="145" spans="1:15">
      <c r="A145" s="4" t="s">
        <v>362</v>
      </c>
    </row>
    <row r="146" spans="1:15">
      <c r="A146" s="3" t="s">
        <v>293</v>
      </c>
    </row>
    <row r="147" spans="1:15">
      <c r="A147" s="4" t="s">
        <v>312</v>
      </c>
      <c r="F147" s="7" t="n">
        <v>11100</v>
      </c>
    </row>
    <row r="148" spans="1:15">
      <c r="A148" s="4" t="s">
        <v>363</v>
      </c>
    </row>
    <row r="149" spans="1:15">
      <c r="A149" s="3" t="s">
        <v>293</v>
      </c>
    </row>
    <row r="150" spans="1:15">
      <c r="A150" s="4" t="s">
        <v>294</v>
      </c>
      <c r="F150" s="4" t="s">
        <v>310</v>
      </c>
    </row>
    <row r="151" spans="1:15">
      <c r="A151" s="4" t="s">
        <v>364</v>
      </c>
    </row>
    <row r="152" spans="1:15">
      <c r="A152" s="3" t="s">
        <v>293</v>
      </c>
    </row>
    <row r="153" spans="1:15">
      <c r="A153" s="4" t="s">
        <v>365</v>
      </c>
      <c r="E153" s="6" t="n">
        <v>5537945</v>
      </c>
    </row>
    <row r="154" spans="1:15">
      <c r="A154" s="4" t="s">
        <v>366</v>
      </c>
      <c r="E154" s="7" t="n">
        <v>102500</v>
      </c>
    </row>
    <row r="155" spans="1:15">
      <c r="A155" s="4" t="s">
        <v>367</v>
      </c>
      <c r="E155" s="8" t="n">
        <v>18.5</v>
      </c>
    </row>
    <row r="156" spans="1:15">
      <c r="A156" s="4" t="s">
        <v>368</v>
      </c>
      <c r="E156" s="4" t="s">
        <v>369</v>
      </c>
    </row>
    <row r="157" spans="1:15">
      <c r="A157" s="4" t="s">
        <v>370</v>
      </c>
      <c r="E157" s="7" t="n">
        <v>1000</v>
      </c>
    </row>
    <row r="158" spans="1:15">
      <c r="A158" s="4" t="s">
        <v>371</v>
      </c>
      <c r="E158" s="6" t="n">
        <v>1500</v>
      </c>
    </row>
    <row r="159" spans="1:15">
      <c r="A159" s="4" t="s">
        <v>372</v>
      </c>
      <c r="E159" s="7" t="n">
        <v>15343</v>
      </c>
      <c r="L159" s="7" t="n">
        <v>13500</v>
      </c>
    </row>
    <row r="160" spans="1:15">
      <c r="A160" s="4" t="s">
        <v>294</v>
      </c>
      <c r="L160" s="4" t="s">
        <v>373</v>
      </c>
    </row>
    <row r="161" spans="1:15">
      <c r="A161" s="4" t="s">
        <v>298</v>
      </c>
      <c r="L161" s="4" t="s">
        <v>373</v>
      </c>
    </row>
    <row r="162" spans="1:15">
      <c r="A162" s="4" t="s">
        <v>374</v>
      </c>
    </row>
    <row r="163" spans="1:15">
      <c r="A163" s="3" t="s">
        <v>293</v>
      </c>
    </row>
    <row r="164" spans="1:15">
      <c r="A164" s="4" t="s">
        <v>352</v>
      </c>
      <c r="N164" s="4" t="s">
        <v>375</v>
      </c>
    </row>
    <row r="165" spans="1:15">
      <c r="A165" s="4" t="s">
        <v>376</v>
      </c>
    </row>
    <row r="166" spans="1:15">
      <c r="A166" s="3" t="s">
        <v>293</v>
      </c>
    </row>
    <row r="167" spans="1:15">
      <c r="A167" s="4" t="s">
        <v>298</v>
      </c>
      <c r="N167" s="4" t="s">
        <v>377</v>
      </c>
    </row>
    <row r="168" spans="1:15">
      <c r="A168" s="4" t="s">
        <v>378</v>
      </c>
    </row>
    <row r="169" spans="1:15">
      <c r="A169" s="3" t="s">
        <v>293</v>
      </c>
    </row>
    <row r="170" spans="1:15">
      <c r="A170" s="4" t="s">
        <v>298</v>
      </c>
      <c r="N170" s="4" t="s">
        <v>379</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80</v>
      </c>
      <c r="B1" s="2" t="s">
        <v>2</v>
      </c>
      <c r="C1" s="2" t="s">
        <v>25</v>
      </c>
      <c r="D1" s="2" t="s">
        <v>381</v>
      </c>
    </row>
    <row r="2" spans="1:4">
      <c r="A2" s="3" t="s">
        <v>382</v>
      </c>
    </row>
    <row r="3" spans="1:4">
      <c r="A3" s="4" t="s">
        <v>33</v>
      </c>
      <c r="B3" s="7" t="n">
        <v>106129</v>
      </c>
      <c r="C3" s="7" t="n">
        <v>102782</v>
      </c>
      <c r="D3" s="7" t="n">
        <v>63864</v>
      </c>
    </row>
    <row r="4" spans="1:4">
      <c r="A4" s="4" t="s">
        <v>311</v>
      </c>
    </row>
    <row r="5" spans="1:4">
      <c r="A5" s="3" t="s">
        <v>382</v>
      </c>
    </row>
    <row r="6" spans="1:4">
      <c r="A6" s="4" t="s">
        <v>383</v>
      </c>
      <c r="B6" s="6" t="n">
        <v>2354</v>
      </c>
    </row>
    <row r="7" spans="1:4">
      <c r="A7" s="4" t="s">
        <v>33</v>
      </c>
      <c r="B7" s="6" t="n">
        <v>335</v>
      </c>
    </row>
    <row r="8" spans="1:4">
      <c r="A8" s="4" t="s">
        <v>312</v>
      </c>
      <c r="B8" s="6" t="n">
        <v>1940</v>
      </c>
    </row>
    <row r="9" spans="1:4">
      <c r="A9" s="4" t="s">
        <v>384</v>
      </c>
      <c r="B9" s="7" t="n">
        <v>4629</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85</v>
      </c>
      <c r="B1" s="2" t="s">
        <v>76</v>
      </c>
      <c r="D1" s="2" t="s">
        <v>1</v>
      </c>
    </row>
    <row r="2" spans="1:5">
      <c r="B2" s="2" t="s">
        <v>2</v>
      </c>
      <c r="C2" s="2" t="s">
        <v>77</v>
      </c>
      <c r="D2" s="2" t="s">
        <v>2</v>
      </c>
      <c r="E2" s="2" t="s">
        <v>77</v>
      </c>
    </row>
    <row r="3" spans="1:5">
      <c r="A3" s="3" t="s">
        <v>386</v>
      </c>
    </row>
    <row r="4" spans="1:5">
      <c r="A4" s="4" t="s">
        <v>79</v>
      </c>
      <c r="B4" s="7" t="n">
        <v>125496</v>
      </c>
      <c r="C4" s="7" t="n">
        <v>126116</v>
      </c>
      <c r="D4" s="7" t="n">
        <v>249856</v>
      </c>
      <c r="E4" s="7" t="n">
        <v>246766</v>
      </c>
    </row>
    <row r="5" spans="1:5">
      <c r="A5" s="4" t="s">
        <v>97</v>
      </c>
      <c r="B5" s="7" t="n">
        <v>2533</v>
      </c>
      <c r="C5" s="7" t="n">
        <v>-978</v>
      </c>
      <c r="D5" s="7" t="n">
        <v>1612</v>
      </c>
      <c r="E5" s="7" t="n">
        <v>1477</v>
      </c>
    </row>
    <row r="6" spans="1:5">
      <c r="A6" s="4" t="s">
        <v>387</v>
      </c>
      <c r="B6" s="8" t="n">
        <v>0.23</v>
      </c>
      <c r="C6" s="8" t="n">
        <v>-0.09</v>
      </c>
      <c r="D6" s="8" t="n">
        <v>0.15</v>
      </c>
      <c r="E6" s="8" t="n">
        <v>0.14</v>
      </c>
    </row>
    <row r="7" spans="1:5">
      <c r="A7" s="4" t="s">
        <v>388</v>
      </c>
      <c r="B7" s="8" t="n">
        <v>0.23</v>
      </c>
      <c r="C7" s="8" t="n">
        <v>-0.09</v>
      </c>
      <c r="D7" s="8" t="n">
        <v>0.15</v>
      </c>
      <c r="E7" s="8" t="n">
        <v>0.14</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I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25"/>
    <col customWidth="1" max="6" min="6" width="14"/>
    <col customWidth="1" max="7" min="7" width="14"/>
    <col customWidth="1" max="8" min="8" width="14"/>
    <col customWidth="1" max="9" min="9" width="14"/>
  </cols>
  <sheetData>
    <row r="1" spans="1:9">
      <c r="A1" s="1" t="s">
        <v>389</v>
      </c>
      <c r="B1" s="2" t="s">
        <v>76</v>
      </c>
      <c r="E1" s="2" t="s">
        <v>1</v>
      </c>
    </row>
    <row r="2" spans="1:9">
      <c r="B2" s="2" t="s">
        <v>2</v>
      </c>
      <c r="C2" s="2" t="s">
        <v>77</v>
      </c>
      <c r="D2" s="2" t="s">
        <v>390</v>
      </c>
      <c r="E2" s="2" t="s">
        <v>2</v>
      </c>
      <c r="F2" s="2" t="s">
        <v>77</v>
      </c>
      <c r="G2" s="2" t="s">
        <v>391</v>
      </c>
      <c r="H2" s="2" t="s">
        <v>392</v>
      </c>
      <c r="I2" s="2" t="s">
        <v>393</v>
      </c>
    </row>
    <row r="3" spans="1:9">
      <c r="A3" s="3" t="s">
        <v>394</v>
      </c>
    </row>
    <row r="4" spans="1:9">
      <c r="A4" s="4" t="s">
        <v>395</v>
      </c>
      <c r="B4" s="6" t="n">
        <v>1091795</v>
      </c>
      <c r="E4" s="6" t="n">
        <v>1091795</v>
      </c>
      <c r="I4" s="6" t="n">
        <v>3005000</v>
      </c>
    </row>
    <row r="5" spans="1:9">
      <c r="A5" s="4" t="s">
        <v>396</v>
      </c>
      <c r="E5" s="4" t="s">
        <v>397</v>
      </c>
    </row>
    <row r="6" spans="1:9">
      <c r="A6" s="4" t="s">
        <v>398</v>
      </c>
      <c r="G6" s="6" t="n">
        <v>71057</v>
      </c>
      <c r="H6" s="6" t="n">
        <v>0</v>
      </c>
    </row>
    <row r="7" spans="1:9">
      <c r="A7" s="4" t="s">
        <v>399</v>
      </c>
      <c r="B7" s="7" t="n">
        <v>379000</v>
      </c>
      <c r="C7" s="7" t="n">
        <v>430000</v>
      </c>
      <c r="E7" s="7" t="n">
        <v>2243000</v>
      </c>
      <c r="F7" s="7" t="n">
        <v>819000</v>
      </c>
    </row>
    <row r="8" spans="1:9">
      <c r="A8" s="4" t="s">
        <v>400</v>
      </c>
      <c r="B8" s="6" t="n">
        <v>992000</v>
      </c>
      <c r="E8" s="7" t="n">
        <v>992000</v>
      </c>
    </row>
    <row r="9" spans="1:9">
      <c r="A9" s="4" t="s">
        <v>401</v>
      </c>
      <c r="E9" s="4" t="s">
        <v>402</v>
      </c>
    </row>
    <row r="10" spans="1:9">
      <c r="A10" s="4" t="s">
        <v>403</v>
      </c>
    </row>
    <row r="11" spans="1:9">
      <c r="A11" s="3" t="s">
        <v>394</v>
      </c>
    </row>
    <row r="12" spans="1:9">
      <c r="A12" s="4" t="s">
        <v>399</v>
      </c>
      <c r="B12" s="6" t="n">
        <v>174000</v>
      </c>
      <c r="C12" s="6" t="n">
        <v>257000</v>
      </c>
      <c r="E12" s="7" t="n">
        <v>1406000</v>
      </c>
      <c r="F12" s="6" t="n">
        <v>475000</v>
      </c>
    </row>
    <row r="13" spans="1:9">
      <c r="A13" s="4" t="s">
        <v>404</v>
      </c>
      <c r="E13" s="6" t="n">
        <v>200388</v>
      </c>
    </row>
    <row r="14" spans="1:9">
      <c r="A14" s="4" t="s">
        <v>405</v>
      </c>
    </row>
    <row r="15" spans="1:9">
      <c r="A15" s="3" t="s">
        <v>394</v>
      </c>
    </row>
    <row r="16" spans="1:9">
      <c r="A16" s="4" t="s">
        <v>404</v>
      </c>
      <c r="E16" s="6" t="n">
        <v>85206</v>
      </c>
    </row>
    <row r="17" spans="1:9">
      <c r="A17" s="4" t="s">
        <v>108</v>
      </c>
      <c r="B17" s="6" t="n">
        <v>205000</v>
      </c>
      <c r="C17" s="6" t="n">
        <v>172000</v>
      </c>
      <c r="E17" s="7" t="n">
        <v>837000</v>
      </c>
      <c r="F17" s="6" t="n">
        <v>344000</v>
      </c>
    </row>
    <row r="18" spans="1:9">
      <c r="A18" s="4" t="s">
        <v>406</v>
      </c>
    </row>
    <row r="19" spans="1:9">
      <c r="A19" s="3" t="s">
        <v>394</v>
      </c>
    </row>
    <row r="20" spans="1:9">
      <c r="A20" s="4" t="s">
        <v>400</v>
      </c>
      <c r="B20" s="6" t="n">
        <v>426000</v>
      </c>
      <c r="C20" s="6" t="n">
        <v>0</v>
      </c>
      <c r="E20" s="7" t="n">
        <v>426000</v>
      </c>
      <c r="F20" s="7" t="n">
        <v>0</v>
      </c>
    </row>
    <row r="21" spans="1:9">
      <c r="A21" s="4" t="s">
        <v>401</v>
      </c>
      <c r="E21" s="4" t="s">
        <v>407</v>
      </c>
    </row>
    <row r="22" spans="1:9">
      <c r="A22" s="4" t="s">
        <v>404</v>
      </c>
      <c r="E22" s="6" t="n">
        <v>85206</v>
      </c>
      <c r="F22" s="6" t="n">
        <v>0</v>
      </c>
    </row>
    <row r="23" spans="1:9">
      <c r="A23" s="4" t="s">
        <v>408</v>
      </c>
    </row>
    <row r="24" spans="1:9">
      <c r="A24" s="3" t="s">
        <v>394</v>
      </c>
    </row>
    <row r="25" spans="1:9">
      <c r="A25" s="4" t="s">
        <v>400</v>
      </c>
      <c r="B25" s="7" t="n">
        <v>331000</v>
      </c>
      <c r="C25" s="7" t="n">
        <v>345000</v>
      </c>
      <c r="E25" s="7" t="n">
        <v>331000</v>
      </c>
      <c r="F25" s="7" t="n">
        <v>345000</v>
      </c>
    </row>
    <row r="26" spans="1:9">
      <c r="A26" s="4" t="s">
        <v>401</v>
      </c>
      <c r="E26" s="4" t="s">
        <v>409</v>
      </c>
    </row>
    <row r="27" spans="1:9">
      <c r="A27" s="4" t="s">
        <v>410</v>
      </c>
    </row>
    <row r="28" spans="1:9">
      <c r="A28" s="3" t="s">
        <v>394</v>
      </c>
    </row>
    <row r="29" spans="1:9">
      <c r="A29" s="4" t="s">
        <v>404</v>
      </c>
      <c r="D29" s="6" t="n">
        <v>25000</v>
      </c>
    </row>
    <row r="30" spans="1:9">
      <c r="A30" s="4" t="s">
        <v>411</v>
      </c>
      <c r="E30" s="7" t="n">
        <v>40</v>
      </c>
    </row>
    <row r="31" spans="1:9">
      <c r="A31" s="4" t="s">
        <v>412</v>
      </c>
      <c r="E31" s="4" t="s">
        <v>413</v>
      </c>
    </row>
    <row r="32" spans="1:9">
      <c r="A32" s="4" t="s">
        <v>414</v>
      </c>
    </row>
    <row r="33" spans="1:9">
      <c r="A33" s="3" t="s">
        <v>394</v>
      </c>
    </row>
    <row r="34" spans="1:9">
      <c r="A34" s="4" t="s">
        <v>415</v>
      </c>
      <c r="B34" s="8" t="n">
        <v>18.5</v>
      </c>
      <c r="E34" s="8" t="n">
        <v>18.5</v>
      </c>
    </row>
    <row r="35" spans="1:9">
      <c r="A35" s="4" t="s">
        <v>416</v>
      </c>
      <c r="B35" s="7" t="n">
        <v>463000</v>
      </c>
      <c r="E35" s="7" t="n">
        <v>463000</v>
      </c>
    </row>
    <row r="36" spans="1:9">
      <c r="A36" s="4" t="s">
        <v>307</v>
      </c>
    </row>
    <row r="37" spans="1:9">
      <c r="A37" s="3" t="s">
        <v>394</v>
      </c>
    </row>
    <row r="38" spans="1:9">
      <c r="A38" s="4" t="s">
        <v>417</v>
      </c>
      <c r="E38" s="4" t="s">
        <v>418</v>
      </c>
    </row>
    <row r="39" spans="1:9">
      <c r="A39" s="4" t="s">
        <v>309</v>
      </c>
    </row>
    <row r="40" spans="1:9">
      <c r="A40" s="3" t="s">
        <v>394</v>
      </c>
    </row>
    <row r="41" spans="1:9">
      <c r="A41" s="4" t="s">
        <v>417</v>
      </c>
      <c r="E41" s="4" t="s">
        <v>419</v>
      </c>
    </row>
  </sheetData>
  <mergeCells count="3">
    <mergeCell ref="A1:A2"/>
    <mergeCell ref="B1:D1"/>
    <mergeCell ref="E1:F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20</v>
      </c>
      <c r="B1" s="2" t="s">
        <v>1</v>
      </c>
    </row>
    <row r="2" spans="1:3">
      <c r="B2" s="2" t="s">
        <v>2</v>
      </c>
      <c r="C2" s="2" t="s">
        <v>77</v>
      </c>
    </row>
    <row r="3" spans="1:3">
      <c r="A3" s="3" t="s">
        <v>218</v>
      </c>
    </row>
    <row r="4" spans="1:3">
      <c r="A4" s="4" t="s">
        <v>421</v>
      </c>
      <c r="B4" s="4" t="s">
        <v>422</v>
      </c>
      <c r="C4" s="4" t="s">
        <v>423</v>
      </c>
    </row>
    <row r="5" spans="1:3">
      <c r="A5" s="4" t="s">
        <v>424</v>
      </c>
      <c r="B5" s="4" t="s">
        <v>425</v>
      </c>
      <c r="C5" s="4" t="s">
        <v>426</v>
      </c>
    </row>
    <row r="6" spans="1:3">
      <c r="A6" s="4" t="s">
        <v>427</v>
      </c>
      <c r="B6" s="4" t="s">
        <v>428</v>
      </c>
      <c r="C6" s="4" t="s">
        <v>42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7" t="n">
        <v>125317</v>
      </c>
      <c r="C4" s="7" t="n">
        <v>118504</v>
      </c>
      <c r="D4" s="7" t="n">
        <v>249041</v>
      </c>
      <c r="E4" s="7" t="n">
        <v>227933</v>
      </c>
    </row>
    <row r="5" spans="1:5">
      <c r="A5" s="3" t="s">
        <v>80</v>
      </c>
    </row>
    <row r="6" spans="1:5">
      <c r="A6" s="4" t="s">
        <v>81</v>
      </c>
      <c r="B6" s="6" t="n">
        <v>69939</v>
      </c>
      <c r="C6" s="6" t="n">
        <v>67485</v>
      </c>
      <c r="D6" s="6" t="n">
        <v>140853</v>
      </c>
      <c r="E6" s="6" t="n">
        <v>129371</v>
      </c>
    </row>
    <row r="7" spans="1:5">
      <c r="A7" s="4" t="s">
        <v>82</v>
      </c>
      <c r="B7" s="6" t="n">
        <v>23175</v>
      </c>
      <c r="C7" s="6" t="n">
        <v>20800</v>
      </c>
      <c r="D7" s="6" t="n">
        <v>48440</v>
      </c>
      <c r="E7" s="6" t="n">
        <v>41755</v>
      </c>
    </row>
    <row r="8" spans="1:5">
      <c r="A8" s="4" t="s">
        <v>83</v>
      </c>
      <c r="B8" s="6" t="n">
        <v>431</v>
      </c>
      <c r="C8" s="6" t="n">
        <v>1113</v>
      </c>
      <c r="D8" s="6" t="n">
        <v>848</v>
      </c>
      <c r="E8" s="6" t="n">
        <v>1532</v>
      </c>
    </row>
    <row r="9" spans="1:5">
      <c r="A9" s="4" t="s">
        <v>84</v>
      </c>
      <c r="B9" s="6" t="n">
        <v>1498</v>
      </c>
      <c r="D9" s="6" t="n">
        <v>2507</v>
      </c>
    </row>
    <row r="10" spans="1:5">
      <c r="A10" s="4" t="s">
        <v>85</v>
      </c>
      <c r="B10" s="6" t="n">
        <v>708</v>
      </c>
      <c r="C10" s="6" t="n">
        <v>195</v>
      </c>
      <c r="D10" s="6" t="n">
        <v>2424</v>
      </c>
      <c r="E10" s="6" t="n">
        <v>454</v>
      </c>
    </row>
    <row r="11" spans="1:5">
      <c r="A11" s="4" t="s">
        <v>86</v>
      </c>
      <c r="C11" s="6" t="n">
        <v>6670</v>
      </c>
      <c r="D11" s="6" t="n">
        <v>0</v>
      </c>
      <c r="E11" s="6" t="n">
        <v>6746</v>
      </c>
    </row>
    <row r="12" spans="1:5">
      <c r="A12" s="4" t="s">
        <v>87</v>
      </c>
      <c r="B12" s="6" t="n">
        <v>13730</v>
      </c>
      <c r="C12" s="6" t="n">
        <v>12072</v>
      </c>
      <c r="D12" s="6" t="n">
        <v>26778</v>
      </c>
      <c r="E12" s="6" t="n">
        <v>23705</v>
      </c>
    </row>
    <row r="13" spans="1:5">
      <c r="A13" s="4" t="s">
        <v>88</v>
      </c>
      <c r="B13" s="6" t="n">
        <v>2494</v>
      </c>
      <c r="C13" s="6" t="n">
        <v>2495</v>
      </c>
      <c r="D13" s="6" t="n">
        <v>4937</v>
      </c>
      <c r="E13" s="6" t="n">
        <v>4530</v>
      </c>
    </row>
    <row r="14" spans="1:5">
      <c r="A14" s="4" t="s">
        <v>89</v>
      </c>
      <c r="B14" s="6" t="n">
        <v>8872</v>
      </c>
      <c r="C14" s="6" t="n">
        <v>6904</v>
      </c>
      <c r="D14" s="6" t="n">
        <v>16367</v>
      </c>
      <c r="E14" s="6" t="n">
        <v>12922</v>
      </c>
    </row>
    <row r="15" spans="1:5">
      <c r="A15" s="4" t="s">
        <v>90</v>
      </c>
      <c r="B15" s="6" t="n">
        <v>-3546</v>
      </c>
      <c r="C15" s="6" t="n">
        <v>486</v>
      </c>
      <c r="D15" s="6" t="n">
        <v>-4334</v>
      </c>
      <c r="E15" s="6" t="n">
        <v>127</v>
      </c>
    </row>
    <row r="16" spans="1:5">
      <c r="A16" s="4" t="s">
        <v>91</v>
      </c>
      <c r="B16" s="6" t="n">
        <v>117301</v>
      </c>
      <c r="C16" s="6" t="n">
        <v>118220</v>
      </c>
      <c r="D16" s="6" t="n">
        <v>238820</v>
      </c>
      <c r="E16" s="6" t="n">
        <v>221142</v>
      </c>
    </row>
    <row r="17" spans="1:5">
      <c r="A17" s="4" t="s">
        <v>92</v>
      </c>
      <c r="B17" s="6" t="n">
        <v>8016</v>
      </c>
      <c r="C17" s="6" t="n">
        <v>284</v>
      </c>
      <c r="D17" s="6" t="n">
        <v>10221</v>
      </c>
      <c r="E17" s="6" t="n">
        <v>6791</v>
      </c>
    </row>
    <row r="18" spans="1:5">
      <c r="A18" s="4" t="s">
        <v>93</v>
      </c>
      <c r="B18" s="6" t="n">
        <v>2221</v>
      </c>
      <c r="C18" s="6" t="n">
        <v>-1366</v>
      </c>
      <c r="D18" s="6" t="n">
        <v>1275</v>
      </c>
      <c r="E18" s="6" t="n">
        <v>206</v>
      </c>
    </row>
    <row r="19" spans="1:5">
      <c r="A19" s="4" t="s">
        <v>94</v>
      </c>
      <c r="B19" s="6" t="n">
        <v>-393</v>
      </c>
      <c r="C19" s="6" t="n">
        <v>-1292</v>
      </c>
      <c r="D19" s="6" t="n">
        <v>-645</v>
      </c>
      <c r="E19" s="6" t="n">
        <v>-2455</v>
      </c>
    </row>
    <row r="20" spans="1:5">
      <c r="A20" s="4" t="s">
        <v>95</v>
      </c>
      <c r="B20" s="6" t="n">
        <v>6188</v>
      </c>
      <c r="C20" s="6" t="n">
        <v>2942</v>
      </c>
      <c r="D20" s="6" t="n">
        <v>9591</v>
      </c>
      <c r="E20" s="6" t="n">
        <v>9040</v>
      </c>
    </row>
    <row r="21" spans="1:5">
      <c r="A21" s="4" t="s">
        <v>96</v>
      </c>
      <c r="B21" s="6" t="n">
        <v>-3729</v>
      </c>
      <c r="C21" s="6" t="n">
        <v>-4903</v>
      </c>
      <c r="D21" s="6" t="n">
        <v>-8322</v>
      </c>
      <c r="E21" s="6" t="n">
        <v>-9250</v>
      </c>
    </row>
    <row r="22" spans="1:5">
      <c r="A22" s="4" t="s">
        <v>97</v>
      </c>
      <c r="B22" s="6" t="n">
        <v>2459</v>
      </c>
      <c r="C22" s="6" t="n">
        <v>-1961</v>
      </c>
      <c r="D22" s="6" t="n">
        <v>1269</v>
      </c>
      <c r="E22" s="6" t="n">
        <v>-210</v>
      </c>
    </row>
    <row r="23" spans="1:5">
      <c r="A23" s="3" t="s">
        <v>98</v>
      </c>
    </row>
    <row r="24" spans="1:5">
      <c r="A24" s="4" t="s">
        <v>97</v>
      </c>
      <c r="B24" s="6" t="n">
        <v>2459</v>
      </c>
      <c r="C24" s="6" t="n">
        <v>-1961</v>
      </c>
      <c r="D24" s="6" t="n">
        <v>1269</v>
      </c>
      <c r="E24" s="6" t="n">
        <v>-210</v>
      </c>
    </row>
    <row r="25" spans="1:5">
      <c r="A25" s="4" t="s">
        <v>99</v>
      </c>
      <c r="B25" s="6" t="n">
        <v>84</v>
      </c>
      <c r="C25" s="6" t="n">
        <v>-13</v>
      </c>
      <c r="D25" s="6" t="n">
        <v>46</v>
      </c>
      <c r="E25" s="6" t="n">
        <v>-141</v>
      </c>
    </row>
    <row r="26" spans="1:5">
      <c r="A26" s="4" t="s">
        <v>98</v>
      </c>
      <c r="B26" s="7" t="n">
        <v>2543</v>
      </c>
      <c r="C26" s="7" t="n">
        <v>-1974</v>
      </c>
      <c r="D26" s="7" t="n">
        <v>1315</v>
      </c>
      <c r="E26" s="7" t="n">
        <v>-351</v>
      </c>
    </row>
    <row r="27" spans="1:5">
      <c r="A27" s="3" t="s">
        <v>100</v>
      </c>
    </row>
    <row r="28" spans="1:5">
      <c r="A28" s="4" t="s">
        <v>101</v>
      </c>
      <c r="B28" s="8" t="n">
        <v>0.23</v>
      </c>
      <c r="C28" s="8" t="n">
        <v>-0.18</v>
      </c>
      <c r="D28" s="8" t="n">
        <v>0.12</v>
      </c>
      <c r="E28" s="8" t="n">
        <v>-0.02</v>
      </c>
    </row>
    <row r="29" spans="1:5">
      <c r="A29" s="4" t="s">
        <v>102</v>
      </c>
      <c r="B29" s="8" t="n">
        <v>0.23</v>
      </c>
      <c r="C29" s="8" t="n">
        <v>-0.18</v>
      </c>
      <c r="D29" s="8" t="n">
        <v>0.12</v>
      </c>
      <c r="E29" s="8" t="n">
        <v>-0.02</v>
      </c>
    </row>
    <row r="30" spans="1:5">
      <c r="A30" s="3" t="s">
        <v>103</v>
      </c>
    </row>
    <row r="31" spans="1:5">
      <c r="A31" s="4" t="s">
        <v>101</v>
      </c>
      <c r="B31" s="6" t="n">
        <v>10882</v>
      </c>
      <c r="C31" s="6" t="n">
        <v>10715</v>
      </c>
      <c r="D31" s="6" t="n">
        <v>10771</v>
      </c>
      <c r="E31" s="6" t="n">
        <v>10714</v>
      </c>
    </row>
    <row r="32" spans="1:5">
      <c r="A32" s="4" t="s">
        <v>102</v>
      </c>
      <c r="B32" s="6" t="n">
        <v>10893</v>
      </c>
      <c r="C32" s="6" t="n">
        <v>10836</v>
      </c>
      <c r="D32" s="6" t="n">
        <v>10796</v>
      </c>
      <c r="E32" s="6" t="n">
        <v>1083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37"/>
  </cols>
  <sheetData>
    <row r="1" spans="1:2">
      <c r="A1" s="1" t="s">
        <v>429</v>
      </c>
      <c r="B1" s="2" t="s">
        <v>1</v>
      </c>
    </row>
    <row r="2" spans="1:2">
      <c r="B2" s="2" t="s">
        <v>430</v>
      </c>
    </row>
    <row r="3" spans="1:2">
      <c r="A3" s="3" t="s">
        <v>220</v>
      </c>
    </row>
    <row r="4" spans="1:2">
      <c r="A4" s="4" t="s">
        <v>431</v>
      </c>
      <c r="B4" s="6" t="n">
        <v>646290</v>
      </c>
    </row>
    <row r="5" spans="1:2">
      <c r="A5" s="4" t="s">
        <v>432</v>
      </c>
      <c r="B5" s="6" t="n">
        <v>200388</v>
      </c>
    </row>
    <row r="6" spans="1:2">
      <c r="A6" s="4" t="s">
        <v>433</v>
      </c>
      <c r="B6" s="6" t="n">
        <v>-121667</v>
      </c>
    </row>
    <row r="7" spans="1:2">
      <c r="A7" s="4" t="s">
        <v>434</v>
      </c>
      <c r="B7" s="6" t="n">
        <v>-27431</v>
      </c>
    </row>
    <row r="8" spans="1:2">
      <c r="A8" s="4" t="s">
        <v>435</v>
      </c>
      <c r="B8" s="6" t="n">
        <v>697580</v>
      </c>
    </row>
    <row r="9" spans="1:2">
      <c r="A9" s="4" t="s">
        <v>436</v>
      </c>
      <c r="B9" s="6" t="n">
        <v>655280</v>
      </c>
    </row>
    <row r="10" spans="1:2">
      <c r="A10" s="4" t="s">
        <v>437</v>
      </c>
      <c r="B10" s="6" t="n">
        <v>452021</v>
      </c>
    </row>
    <row r="11" spans="1:2">
      <c r="A11" s="3" t="s">
        <v>438</v>
      </c>
    </row>
    <row r="12" spans="1:2">
      <c r="A12" s="4" t="s">
        <v>439</v>
      </c>
      <c r="B12" s="8" t="n">
        <v>19.91</v>
      </c>
    </row>
    <row r="13" spans="1:2">
      <c r="A13" s="4" t="s">
        <v>440</v>
      </c>
      <c r="B13" s="9" t="n">
        <v>7.16</v>
      </c>
    </row>
    <row r="14" spans="1:2">
      <c r="A14" s="4" t="s">
        <v>441</v>
      </c>
      <c r="B14" s="9" t="n">
        <v>5.05</v>
      </c>
    </row>
    <row r="15" spans="1:2">
      <c r="A15" s="4" t="s">
        <v>442</v>
      </c>
      <c r="B15" s="9" t="n">
        <v>19.15</v>
      </c>
    </row>
    <row r="16" spans="1:2">
      <c r="A16" s="4" t="s">
        <v>443</v>
      </c>
      <c r="B16" s="9" t="n">
        <v>18.83</v>
      </c>
    </row>
    <row r="17" spans="1:2">
      <c r="A17" s="4" t="s">
        <v>444</v>
      </c>
      <c r="B17" s="9" t="n">
        <v>19.53</v>
      </c>
    </row>
    <row r="18" spans="1:2">
      <c r="A18" s="4" t="s">
        <v>445</v>
      </c>
      <c r="B18" s="8" t="n">
        <v>22.81</v>
      </c>
    </row>
    <row r="19" spans="1:2">
      <c r="A19" s="3" t="s">
        <v>446</v>
      </c>
    </row>
    <row r="20" spans="1:2">
      <c r="A20" s="4" t="s">
        <v>447</v>
      </c>
      <c r="B20" s="4" t="s">
        <v>448</v>
      </c>
    </row>
    <row r="21" spans="1:2">
      <c r="A21" s="4" t="s">
        <v>449</v>
      </c>
      <c r="B21" s="4" t="s">
        <v>450</v>
      </c>
    </row>
    <row r="22" spans="1:2">
      <c r="A22" s="4" t="s">
        <v>451</v>
      </c>
      <c r="B22" s="4" t="s">
        <v>452</v>
      </c>
    </row>
    <row r="23" spans="1:2">
      <c r="A23" s="3" t="s">
        <v>453</v>
      </c>
    </row>
    <row r="24" spans="1:2">
      <c r="A24" s="4" t="s">
        <v>454</v>
      </c>
      <c r="B24" s="7" t="n">
        <v>35</v>
      </c>
    </row>
    <row r="25" spans="1:2">
      <c r="A25" s="4" t="s">
        <v>455</v>
      </c>
      <c r="B25" s="6" t="n">
        <v>35</v>
      </c>
    </row>
    <row r="26" spans="1:2">
      <c r="A26" s="4" t="s">
        <v>456</v>
      </c>
      <c r="B26" s="7" t="n">
        <v>3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r="A1" s="1" t="s">
        <v>457</v>
      </c>
      <c r="B1" s="2" t="s">
        <v>1</v>
      </c>
    </row>
    <row r="2" spans="1:2">
      <c r="B2" s="2" t="s">
        <v>458</v>
      </c>
    </row>
    <row r="3" spans="1:2">
      <c r="A3" s="3" t="s">
        <v>222</v>
      </c>
    </row>
    <row r="4" spans="1:2">
      <c r="A4" s="4" t="s">
        <v>459</v>
      </c>
      <c r="B4" s="6" t="n">
        <v>158671</v>
      </c>
    </row>
    <row r="5" spans="1:2">
      <c r="A5" s="4" t="s">
        <v>460</v>
      </c>
      <c r="B5" s="6" t="n">
        <v>200388</v>
      </c>
    </row>
    <row r="6" spans="1:2">
      <c r="A6" s="4" t="s">
        <v>461</v>
      </c>
      <c r="B6" s="6" t="n">
        <v>-107613</v>
      </c>
    </row>
    <row r="7" spans="1:2">
      <c r="A7" s="4" t="s">
        <v>462</v>
      </c>
      <c r="B7" s="6" t="n">
        <v>-5887</v>
      </c>
    </row>
    <row r="8" spans="1:2">
      <c r="A8" s="4" t="s">
        <v>463</v>
      </c>
      <c r="B8" s="6" t="n">
        <v>245559</v>
      </c>
    </row>
    <row r="9" spans="1:2">
      <c r="A9" s="3" t="s">
        <v>464</v>
      </c>
    </row>
    <row r="10" spans="1:2">
      <c r="A10" s="4" t="s">
        <v>465</v>
      </c>
      <c r="B10" s="8" t="n">
        <v>15.01</v>
      </c>
    </row>
    <row r="11" spans="1:2">
      <c r="A11" s="4" t="s">
        <v>466</v>
      </c>
      <c r="B11" s="9" t="n">
        <v>4.32</v>
      </c>
    </row>
    <row r="12" spans="1:2">
      <c r="A12" s="4" t="s">
        <v>467</v>
      </c>
      <c r="B12" s="9" t="n">
        <v>14.01</v>
      </c>
    </row>
    <row r="13" spans="1:2">
      <c r="A13" s="4" t="s">
        <v>468</v>
      </c>
      <c r="B13" s="9" t="n">
        <v>7.81</v>
      </c>
    </row>
    <row r="14" spans="1:2">
      <c r="A14" s="4" t="s">
        <v>469</v>
      </c>
      <c r="B14" s="8" t="n">
        <v>6.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470</v>
      </c>
      <c r="C1" s="2" t="s">
        <v>76</v>
      </c>
      <c r="E1" s="2" t="s">
        <v>1</v>
      </c>
    </row>
    <row r="2" spans="1:6">
      <c r="C2" s="2" t="s">
        <v>2</v>
      </c>
      <c r="D2" s="2" t="s">
        <v>77</v>
      </c>
      <c r="E2" s="2" t="s">
        <v>2</v>
      </c>
      <c r="F2" s="2" t="s">
        <v>77</v>
      </c>
    </row>
    <row r="3" spans="1:6">
      <c r="A3" s="3" t="s">
        <v>163</v>
      </c>
    </row>
    <row r="4" spans="1:6">
      <c r="A4" s="4" t="s">
        <v>471</v>
      </c>
      <c r="C4" s="7" t="n">
        <v>129</v>
      </c>
      <c r="D4" s="7" t="n">
        <v>19</v>
      </c>
      <c r="E4" s="7" t="n">
        <v>614</v>
      </c>
      <c r="F4" s="7" t="n">
        <v>25</v>
      </c>
    </row>
    <row r="5" spans="1:6">
      <c r="A5" s="4" t="s">
        <v>472</v>
      </c>
      <c r="B5" s="4" t="s">
        <v>473</v>
      </c>
      <c r="C5" s="7" t="n">
        <v>21</v>
      </c>
      <c r="D5" s="6" t="n">
        <v>9</v>
      </c>
      <c r="E5" s="7" t="n">
        <v>1386</v>
      </c>
      <c r="F5" s="7" t="n">
        <v>25</v>
      </c>
    </row>
    <row r="6" spans="1:6">
      <c r="A6" s="4" t="s">
        <v>474</v>
      </c>
      <c r="E6" s="8" t="n">
        <v>4.32</v>
      </c>
      <c r="F6" s="8" t="n">
        <v>14.25</v>
      </c>
    </row>
    <row r="7" spans="1:6">
      <c r="A7" s="4" t="s">
        <v>475</v>
      </c>
      <c r="D7" s="7" t="n">
        <v>107</v>
      </c>
      <c r="E7" s="7" t="n">
        <v>1508</v>
      </c>
      <c r="F7" s="7" t="n">
        <v>479</v>
      </c>
    </row>
    <row r="8" spans="1:6">
      <c r="A8" t="n"/>
    </row>
    <row r="9" spans="1:6">
      <c r="A9" s="4" t="s">
        <v>473</v>
      </c>
      <c r="B9" s="4" t="s">
        <v>476</v>
      </c>
    </row>
  </sheetData>
  <mergeCells count="5">
    <mergeCell ref="A1:B2"/>
    <mergeCell ref="C1:D1"/>
    <mergeCell ref="E1:F1"/>
    <mergeCell ref="A8:E8"/>
    <mergeCell ref="B9:E9"/>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30"/>
  </cols>
  <sheetData>
    <row r="1" spans="1:2">
      <c r="A1" s="1" t="s">
        <v>477</v>
      </c>
      <c r="B1" s="2" t="s">
        <v>1</v>
      </c>
    </row>
    <row r="2" spans="1:2">
      <c r="B2" s="2" t="s">
        <v>458</v>
      </c>
    </row>
    <row r="3" spans="1:2">
      <c r="A3" s="3" t="s">
        <v>222</v>
      </c>
    </row>
    <row r="4" spans="1:2">
      <c r="A4" s="4" t="s">
        <v>459</v>
      </c>
      <c r="B4" s="6" t="n">
        <v>74413</v>
      </c>
    </row>
    <row r="5" spans="1:2">
      <c r="A5" s="4" t="s">
        <v>460</v>
      </c>
      <c r="B5" s="6" t="n">
        <v>85206</v>
      </c>
    </row>
    <row r="6" spans="1:2">
      <c r="A6" s="4" t="s">
        <v>463</v>
      </c>
      <c r="B6" s="6" t="n">
        <v>159619</v>
      </c>
    </row>
    <row r="7" spans="1:2">
      <c r="A7" s="3" t="s">
        <v>464</v>
      </c>
    </row>
    <row r="8" spans="1:2">
      <c r="A8" s="4" t="s">
        <v>465</v>
      </c>
      <c r="B8" s="8" t="n">
        <v>9.18</v>
      </c>
    </row>
    <row r="9" spans="1:2">
      <c r="A9" s="4" t="s">
        <v>466</v>
      </c>
      <c r="B9" s="9" t="n">
        <v>6.93</v>
      </c>
    </row>
    <row r="10" spans="1:2">
      <c r="A10" s="4" t="s">
        <v>469</v>
      </c>
      <c r="B10" s="8" t="n">
        <v>7.9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78</v>
      </c>
      <c r="B1" s="2" t="s">
        <v>2</v>
      </c>
      <c r="C1" s="2" t="s">
        <v>25</v>
      </c>
    </row>
    <row r="2" spans="1:3">
      <c r="A2" s="3" t="s">
        <v>479</v>
      </c>
    </row>
    <row r="3" spans="1:3">
      <c r="A3" s="4" t="s">
        <v>297</v>
      </c>
      <c r="B3" s="7" t="n">
        <v>1720</v>
      </c>
      <c r="C3" s="7" t="n">
        <v>5750</v>
      </c>
    </row>
    <row r="4" spans="1:3">
      <c r="A4" s="4" t="s">
        <v>480</v>
      </c>
      <c r="B4" s="6" t="n">
        <v>2386</v>
      </c>
      <c r="C4" s="6" t="n">
        <v>2386</v>
      </c>
    </row>
    <row r="5" spans="1:3">
      <c r="A5" s="4" t="s">
        <v>481</v>
      </c>
    </row>
    <row r="6" spans="1:3">
      <c r="A6" s="3" t="s">
        <v>479</v>
      </c>
    </row>
    <row r="7" spans="1:3">
      <c r="A7" s="4" t="s">
        <v>27</v>
      </c>
      <c r="B7" s="6" t="n">
        <v>24319</v>
      </c>
      <c r="C7" s="6" t="n">
        <v>38070</v>
      </c>
    </row>
    <row r="8" spans="1:3">
      <c r="A8" s="4" t="s">
        <v>297</v>
      </c>
      <c r="B8" s="6" t="n">
        <v>1720</v>
      </c>
      <c r="C8" s="6" t="n">
        <v>5750</v>
      </c>
    </row>
    <row r="9" spans="1:3">
      <c r="A9" s="4" t="s">
        <v>480</v>
      </c>
      <c r="B9" s="6" t="n">
        <v>2386</v>
      </c>
      <c r="C9" s="6" t="n">
        <v>2386</v>
      </c>
    </row>
    <row r="10" spans="1:3">
      <c r="A10" s="4" t="s">
        <v>482</v>
      </c>
    </row>
    <row r="11" spans="1:3">
      <c r="A11" s="3" t="s">
        <v>479</v>
      </c>
    </row>
    <row r="12" spans="1:3">
      <c r="A12" s="4" t="s">
        <v>27</v>
      </c>
      <c r="B12" s="6" t="n">
        <v>24319</v>
      </c>
      <c r="C12" s="6" t="n">
        <v>38070</v>
      </c>
    </row>
    <row r="13" spans="1:3">
      <c r="A13" s="4" t="s">
        <v>483</v>
      </c>
      <c r="B13" s="6" t="n">
        <v>40116</v>
      </c>
      <c r="C13" s="6" t="n">
        <v>40667</v>
      </c>
    </row>
    <row r="14" spans="1:3">
      <c r="A14" s="4" t="s">
        <v>484</v>
      </c>
      <c r="B14" s="6" t="n">
        <v>532007</v>
      </c>
      <c r="C14" s="6" t="n">
        <v>537018</v>
      </c>
    </row>
    <row r="15" spans="1:3">
      <c r="A15" s="4" t="s">
        <v>297</v>
      </c>
      <c r="B15" s="6" t="n">
        <v>1720</v>
      </c>
      <c r="C15" s="6" t="n">
        <v>5750</v>
      </c>
    </row>
    <row r="16" spans="1:3">
      <c r="A16" s="4" t="s">
        <v>480</v>
      </c>
      <c r="B16" s="6" t="n">
        <v>2386</v>
      </c>
      <c r="C16" s="6" t="n">
        <v>2386</v>
      </c>
    </row>
    <row r="17" spans="1:3">
      <c r="A17" s="4" t="s">
        <v>485</v>
      </c>
      <c r="B17" s="6" t="n">
        <v>205</v>
      </c>
      <c r="C17" s="6" t="n">
        <v>86</v>
      </c>
    </row>
    <row r="18" spans="1:3">
      <c r="A18" s="4" t="s">
        <v>486</v>
      </c>
    </row>
    <row r="19" spans="1:3">
      <c r="A19" s="3" t="s">
        <v>479</v>
      </c>
    </row>
    <row r="20" spans="1:3">
      <c r="A20" s="4" t="s">
        <v>27</v>
      </c>
      <c r="B20" s="6" t="n">
        <v>24319</v>
      </c>
      <c r="C20" s="6" t="n">
        <v>38070</v>
      </c>
    </row>
    <row r="21" spans="1:3">
      <c r="A21" s="4" t="s">
        <v>483</v>
      </c>
      <c r="B21" s="6" t="n">
        <v>39242</v>
      </c>
      <c r="C21" s="6" t="n">
        <v>40262</v>
      </c>
    </row>
    <row r="22" spans="1:3">
      <c r="A22" s="4" t="s">
        <v>484</v>
      </c>
      <c r="B22" s="6" t="n">
        <v>531254</v>
      </c>
      <c r="C22" s="6" t="n">
        <v>538520</v>
      </c>
    </row>
    <row r="23" spans="1:3">
      <c r="A23" s="4" t="s">
        <v>297</v>
      </c>
      <c r="B23" s="6" t="n">
        <v>1720</v>
      </c>
      <c r="C23" s="6" t="n">
        <v>5750</v>
      </c>
    </row>
    <row r="24" spans="1:3">
      <c r="A24" s="4" t="s">
        <v>480</v>
      </c>
      <c r="B24" s="6" t="n">
        <v>2386</v>
      </c>
      <c r="C24" s="6" t="n">
        <v>2386</v>
      </c>
    </row>
    <row r="25" spans="1:3">
      <c r="A25" s="4" t="s">
        <v>485</v>
      </c>
      <c r="B25" s="7" t="n">
        <v>205</v>
      </c>
      <c r="C25" s="7" t="n">
        <v>8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87</v>
      </c>
      <c r="B1" s="2" t="s">
        <v>2</v>
      </c>
      <c r="C1" s="2" t="s">
        <v>25</v>
      </c>
    </row>
    <row r="2" spans="1:3">
      <c r="A2" s="3" t="s">
        <v>488</v>
      </c>
    </row>
    <row r="3" spans="1:3">
      <c r="A3" s="4" t="s">
        <v>297</v>
      </c>
      <c r="B3" s="7" t="n">
        <v>1720</v>
      </c>
      <c r="C3" s="7" t="n">
        <v>5750</v>
      </c>
    </row>
    <row r="4" spans="1:3">
      <c r="A4" s="4" t="s">
        <v>480</v>
      </c>
      <c r="B4" s="6" t="n">
        <v>2386</v>
      </c>
      <c r="C4" s="6" t="n">
        <v>2386</v>
      </c>
    </row>
    <row r="5" spans="1:3">
      <c r="A5" s="4" t="s">
        <v>489</v>
      </c>
    </row>
    <row r="6" spans="1:3">
      <c r="A6" s="3" t="s">
        <v>488</v>
      </c>
    </row>
    <row r="7" spans="1:3">
      <c r="A7" s="4" t="s">
        <v>27</v>
      </c>
      <c r="B7" s="6" t="n">
        <v>24319</v>
      </c>
      <c r="C7" s="6" t="n">
        <v>38070</v>
      </c>
    </row>
    <row r="8" spans="1:3">
      <c r="A8" s="4" t="s">
        <v>297</v>
      </c>
      <c r="B8" s="6" t="n">
        <v>1720</v>
      </c>
      <c r="C8" s="6" t="n">
        <v>5750</v>
      </c>
    </row>
    <row r="9" spans="1:3">
      <c r="A9" s="4" t="s">
        <v>480</v>
      </c>
      <c r="B9" s="6" t="n">
        <v>2386</v>
      </c>
      <c r="C9" s="6" t="n">
        <v>2386</v>
      </c>
    </row>
    <row r="10" spans="1:3">
      <c r="A10" s="4" t="s">
        <v>490</v>
      </c>
    </row>
    <row r="11" spans="1:3">
      <c r="A11" s="3" t="s">
        <v>488</v>
      </c>
    </row>
    <row r="12" spans="1:3">
      <c r="A12" s="4" t="s">
        <v>27</v>
      </c>
      <c r="B12" s="6" t="n">
        <v>24319</v>
      </c>
      <c r="C12" s="6" t="n">
        <v>38070</v>
      </c>
    </row>
    <row r="13" spans="1:3">
      <c r="A13" s="4" t="s">
        <v>491</v>
      </c>
    </row>
    <row r="14" spans="1:3">
      <c r="A14" s="3" t="s">
        <v>488</v>
      </c>
    </row>
    <row r="15" spans="1:3">
      <c r="A15" s="4" t="s">
        <v>297</v>
      </c>
      <c r="B15" s="6" t="n">
        <v>1720</v>
      </c>
      <c r="C15" s="6" t="n">
        <v>5750</v>
      </c>
    </row>
    <row r="16" spans="1:3">
      <c r="A16" s="4" t="s">
        <v>480</v>
      </c>
      <c r="B16" s="6" t="n">
        <v>2386</v>
      </c>
      <c r="C16" s="6" t="n">
        <v>2386</v>
      </c>
    </row>
    <row r="17" spans="1:3">
      <c r="A17" s="4" t="s">
        <v>492</v>
      </c>
    </row>
    <row r="18" spans="1:3">
      <c r="A18" s="3" t="s">
        <v>488</v>
      </c>
    </row>
    <row r="19" spans="1:3">
      <c r="A19" s="4" t="s">
        <v>493</v>
      </c>
      <c r="B19" s="6" t="n">
        <v>205</v>
      </c>
      <c r="C19" s="6" t="n">
        <v>86</v>
      </c>
    </row>
    <row r="20" spans="1:3">
      <c r="A20" s="4" t="s">
        <v>494</v>
      </c>
    </row>
    <row r="21" spans="1:3">
      <c r="A21" s="3" t="s">
        <v>488</v>
      </c>
    </row>
    <row r="22" spans="1:3">
      <c r="A22" s="4" t="s">
        <v>493</v>
      </c>
      <c r="B22" s="7" t="n">
        <v>205</v>
      </c>
      <c r="C22" s="7" t="n">
        <v>86</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495</v>
      </c>
      <c r="B1" s="2" t="s">
        <v>1</v>
      </c>
      <c r="C1" s="2" t="s">
        <v>496</v>
      </c>
    </row>
    <row r="2" spans="1:3">
      <c r="B2" s="2" t="s">
        <v>2</v>
      </c>
      <c r="C2" s="2" t="s">
        <v>25</v>
      </c>
    </row>
    <row r="3" spans="1:3">
      <c r="A3" s="3" t="s">
        <v>497</v>
      </c>
    </row>
    <row r="4" spans="1:3">
      <c r="A4" s="4" t="s">
        <v>498</v>
      </c>
      <c r="B4" s="7" t="n">
        <v>102782</v>
      </c>
      <c r="C4" s="7" t="n">
        <v>63864</v>
      </c>
    </row>
    <row r="5" spans="1:3">
      <c r="A5" s="4" t="s">
        <v>499</v>
      </c>
      <c r="B5" s="6" t="n">
        <v>2379</v>
      </c>
      <c r="C5" s="6" t="n">
        <v>38918</v>
      </c>
    </row>
    <row r="6" spans="1:3">
      <c r="A6" s="4" t="s">
        <v>86</v>
      </c>
      <c r="B6" s="6" t="n">
        <v>0</v>
      </c>
      <c r="C6" s="6" t="n">
        <v>0</v>
      </c>
    </row>
    <row r="7" spans="1:3">
      <c r="A7" s="4" t="s">
        <v>500</v>
      </c>
      <c r="B7" s="6" t="n">
        <v>968</v>
      </c>
    </row>
    <row r="8" spans="1:3">
      <c r="A8" s="4" t="s">
        <v>501</v>
      </c>
      <c r="B8" s="6" t="n">
        <v>106129</v>
      </c>
      <c r="C8" s="7" t="n">
        <v>102782</v>
      </c>
    </row>
    <row r="9" spans="1:3">
      <c r="A9" s="4" t="s">
        <v>502</v>
      </c>
      <c r="B9" s="6" t="n">
        <v>280373</v>
      </c>
    </row>
    <row r="10" spans="1:3">
      <c r="A10" s="4" t="s">
        <v>503</v>
      </c>
      <c r="B10" s="7" t="n">
        <v>-17424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04</v>
      </c>
      <c r="B1" s="2" t="s">
        <v>2</v>
      </c>
      <c r="C1" s="2" t="s">
        <v>25</v>
      </c>
    </row>
    <row r="2" spans="1:3">
      <c r="A2" s="3" t="s">
        <v>505</v>
      </c>
    </row>
    <row r="3" spans="1:3">
      <c r="A3" s="4" t="s">
        <v>506</v>
      </c>
      <c r="B3" s="7" t="n">
        <v>231440</v>
      </c>
      <c r="C3" s="7" t="n">
        <v>224838</v>
      </c>
    </row>
    <row r="4" spans="1:3">
      <c r="A4" s="4" t="s">
        <v>507</v>
      </c>
      <c r="B4" s="6" t="n">
        <v>-117758</v>
      </c>
      <c r="C4" s="6" t="n">
        <v>-112820</v>
      </c>
    </row>
    <row r="5" spans="1:3">
      <c r="A5" s="4" t="s">
        <v>508</v>
      </c>
      <c r="B5" s="6" t="n">
        <v>113682</v>
      </c>
      <c r="C5" s="6" t="n">
        <v>112018</v>
      </c>
    </row>
    <row r="6" spans="1:3">
      <c r="A6" s="4" t="s">
        <v>509</v>
      </c>
      <c r="B6" s="6" t="n">
        <v>50905</v>
      </c>
      <c r="C6" s="6" t="n">
        <v>50905</v>
      </c>
    </row>
    <row r="7" spans="1:3">
      <c r="A7" s="4" t="s">
        <v>510</v>
      </c>
      <c r="B7" s="6" t="n">
        <v>164587</v>
      </c>
      <c r="C7" s="6" t="n">
        <v>162923</v>
      </c>
    </row>
    <row r="8" spans="1:3">
      <c r="A8" s="4" t="s">
        <v>511</v>
      </c>
    </row>
    <row r="9" spans="1:3">
      <c r="A9" s="3" t="s">
        <v>505</v>
      </c>
    </row>
    <row r="10" spans="1:3">
      <c r="A10" s="4" t="s">
        <v>506</v>
      </c>
      <c r="B10" s="6" t="n">
        <v>192431</v>
      </c>
      <c r="C10" s="6" t="n">
        <v>186316</v>
      </c>
    </row>
    <row r="11" spans="1:3">
      <c r="A11" s="4" t="s">
        <v>507</v>
      </c>
      <c r="B11" s="6" t="n">
        <v>-96399</v>
      </c>
      <c r="C11" s="6" t="n">
        <v>-92280</v>
      </c>
    </row>
    <row r="12" spans="1:3">
      <c r="A12" s="4" t="s">
        <v>508</v>
      </c>
      <c r="B12" s="6" t="n">
        <v>96032</v>
      </c>
      <c r="C12" s="6" t="n">
        <v>94036</v>
      </c>
    </row>
    <row r="13" spans="1:3">
      <c r="A13" s="4" t="s">
        <v>512</v>
      </c>
    </row>
    <row r="14" spans="1:3">
      <c r="A14" s="3" t="s">
        <v>505</v>
      </c>
    </row>
    <row r="15" spans="1:3">
      <c r="A15" s="4" t="s">
        <v>506</v>
      </c>
      <c r="B15" s="6" t="n">
        <v>39009</v>
      </c>
      <c r="C15" s="6" t="n">
        <v>38522</v>
      </c>
    </row>
    <row r="16" spans="1:3">
      <c r="A16" s="4" t="s">
        <v>507</v>
      </c>
      <c r="B16" s="6" t="n">
        <v>-21359</v>
      </c>
      <c r="C16" s="6" t="n">
        <v>-20540</v>
      </c>
    </row>
    <row r="17" spans="1:3">
      <c r="A17" s="4" t="s">
        <v>508</v>
      </c>
      <c r="B17" s="7" t="n">
        <v>17650</v>
      </c>
      <c r="C17" s="7" t="n">
        <v>1798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r="1" spans="1:5">
      <c r="A1" s="1" t="s">
        <v>513</v>
      </c>
      <c r="B1" s="2" t="s">
        <v>76</v>
      </c>
      <c r="D1" s="2" t="s">
        <v>1</v>
      </c>
    </row>
    <row r="2" spans="1:5">
      <c r="B2" s="2" t="s">
        <v>2</v>
      </c>
      <c r="C2" s="2" t="s">
        <v>77</v>
      </c>
      <c r="D2" s="2" t="s">
        <v>2</v>
      </c>
      <c r="E2" s="2" t="s">
        <v>77</v>
      </c>
    </row>
    <row r="3" spans="1:5">
      <c r="A3" s="3" t="s">
        <v>514</v>
      </c>
    </row>
    <row r="4" spans="1:5">
      <c r="A4" s="4" t="s">
        <v>515</v>
      </c>
      <c r="C4" s="7" t="n">
        <v>6670</v>
      </c>
      <c r="D4" s="7" t="n">
        <v>0</v>
      </c>
      <c r="E4" s="7" t="n">
        <v>6746</v>
      </c>
    </row>
    <row r="5" spans="1:5">
      <c r="A5" s="4" t="s">
        <v>88</v>
      </c>
      <c r="B5" s="7" t="n">
        <v>2494</v>
      </c>
      <c r="C5" s="7" t="n">
        <v>2495</v>
      </c>
      <c r="D5" s="7" t="n">
        <v>4937</v>
      </c>
      <c r="E5" s="7" t="n">
        <v>4530</v>
      </c>
    </row>
    <row r="6" spans="1:5">
      <c r="A6" s="4" t="s">
        <v>511</v>
      </c>
    </row>
    <row r="7" spans="1:5">
      <c r="A7" s="3" t="s">
        <v>514</v>
      </c>
    </row>
    <row r="8" spans="1:5">
      <c r="A8" s="4" t="s">
        <v>516</v>
      </c>
      <c r="D8" s="4" t="s">
        <v>319</v>
      </c>
    </row>
    <row r="9" spans="1:5">
      <c r="A9" s="4" t="s">
        <v>517</v>
      </c>
    </row>
    <row r="10" spans="1:5">
      <c r="A10" s="3" t="s">
        <v>514</v>
      </c>
    </row>
    <row r="11" spans="1:5">
      <c r="A11" s="4" t="s">
        <v>516</v>
      </c>
      <c r="D11" s="4" t="s">
        <v>518</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519</v>
      </c>
      <c r="B1" s="2" t="s">
        <v>520</v>
      </c>
    </row>
    <row r="2" spans="1:2">
      <c r="A2" s="3" t="s">
        <v>169</v>
      </c>
    </row>
    <row r="3" spans="1:2">
      <c r="A3" s="4" t="s">
        <v>521</v>
      </c>
      <c r="B3" s="7" t="n">
        <v>5050</v>
      </c>
    </row>
    <row r="4" spans="1:2">
      <c r="A4" s="6" t="n">
        <v>2017</v>
      </c>
      <c r="B4" s="6" t="n">
        <v>9751</v>
      </c>
    </row>
    <row r="5" spans="1:2">
      <c r="A5" s="6" t="n">
        <v>2018</v>
      </c>
      <c r="B5" s="6" t="n">
        <v>9378</v>
      </c>
    </row>
    <row r="6" spans="1:2">
      <c r="A6" s="6" t="n">
        <v>2019</v>
      </c>
      <c r="B6" s="6" t="n">
        <v>8889</v>
      </c>
    </row>
    <row r="7" spans="1:2">
      <c r="A7" s="6" t="n">
        <v>2020</v>
      </c>
      <c r="B7" s="6" t="n">
        <v>8374</v>
      </c>
    </row>
    <row r="8" spans="1:2">
      <c r="A8" s="4" t="s">
        <v>522</v>
      </c>
      <c r="B8" s="7" t="n">
        <v>7224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4</v>
      </c>
      <c r="B1" s="2" t="s">
        <v>1</v>
      </c>
    </row>
    <row r="2" spans="1:3">
      <c r="B2" s="2" t="s">
        <v>2</v>
      </c>
      <c r="C2" s="2" t="s">
        <v>77</v>
      </c>
    </row>
    <row r="3" spans="1:3">
      <c r="A3" s="3" t="s">
        <v>105</v>
      </c>
    </row>
    <row r="4" spans="1:3">
      <c r="A4" s="4" t="s">
        <v>95</v>
      </c>
      <c r="B4" s="7" t="n">
        <v>9591</v>
      </c>
      <c r="C4" s="7" t="n">
        <v>9040</v>
      </c>
    </row>
    <row r="5" spans="1:3">
      <c r="A5" s="3" t="s">
        <v>106</v>
      </c>
    </row>
    <row r="6" spans="1:3">
      <c r="A6" s="4" t="s">
        <v>107</v>
      </c>
      <c r="B6" s="6" t="n">
        <v>1356</v>
      </c>
      <c r="C6" s="6" t="n">
        <v>1054</v>
      </c>
    </row>
    <row r="7" spans="1:3">
      <c r="A7" s="4" t="s">
        <v>108</v>
      </c>
      <c r="B7" s="6" t="n">
        <v>1780</v>
      </c>
      <c r="C7" s="6" t="n">
        <v>819</v>
      </c>
    </row>
    <row r="8" spans="1:3">
      <c r="A8" s="4" t="s">
        <v>109</v>
      </c>
      <c r="B8" s="6" t="n">
        <v>31715</v>
      </c>
      <c r="C8" s="6" t="n">
        <v>28235</v>
      </c>
    </row>
    <row r="9" spans="1:3">
      <c r="A9" s="4" t="s">
        <v>110</v>
      </c>
      <c r="B9" s="6" t="n">
        <v>3312</v>
      </c>
      <c r="C9" s="6" t="n">
        <v>2098</v>
      </c>
    </row>
    <row r="10" spans="1:3">
      <c r="A10" s="4" t="s">
        <v>111</v>
      </c>
      <c r="B10" s="6" t="n">
        <v>254</v>
      </c>
      <c r="C10" s="6" t="n">
        <v>232</v>
      </c>
    </row>
    <row r="11" spans="1:3">
      <c r="A11" s="4" t="s">
        <v>112</v>
      </c>
      <c r="B11" s="6" t="n">
        <v>-45</v>
      </c>
      <c r="C11" s="6" t="n">
        <v>98</v>
      </c>
    </row>
    <row r="12" spans="1:3">
      <c r="A12" s="4" t="s">
        <v>113</v>
      </c>
      <c r="B12" s="6" t="n">
        <v>107</v>
      </c>
      <c r="C12" s="6" t="n">
        <v>189</v>
      </c>
    </row>
    <row r="13" spans="1:3">
      <c r="A13" s="4" t="s">
        <v>47</v>
      </c>
      <c r="B13" s="6" t="n">
        <v>940</v>
      </c>
      <c r="C13" s="6" t="n">
        <v>-697</v>
      </c>
    </row>
    <row r="14" spans="1:3">
      <c r="A14" s="4" t="s">
        <v>114</v>
      </c>
      <c r="B14" s="6" t="n">
        <v>-169</v>
      </c>
      <c r="C14" s="6" t="n">
        <v>-406</v>
      </c>
    </row>
    <row r="15" spans="1:3">
      <c r="A15" s="4" t="s">
        <v>115</v>
      </c>
      <c r="B15" s="6" t="n">
        <v>-3640</v>
      </c>
    </row>
    <row r="16" spans="1:3">
      <c r="A16" s="4" t="s">
        <v>86</v>
      </c>
      <c r="C16" s="6" t="n">
        <v>6746</v>
      </c>
    </row>
    <row r="17" spans="1:3">
      <c r="A17" s="4" t="s">
        <v>116</v>
      </c>
      <c r="B17" s="6" t="n">
        <v>436</v>
      </c>
      <c r="C17" s="6" t="n">
        <v>5</v>
      </c>
    </row>
    <row r="18" spans="1:3">
      <c r="A18" s="3" t="s">
        <v>117</v>
      </c>
    </row>
    <row r="19" spans="1:3">
      <c r="A19" s="4" t="s">
        <v>118</v>
      </c>
      <c r="B19" s="6" t="n">
        <v>-1389</v>
      </c>
      <c r="C19" s="6" t="n">
        <v>-577</v>
      </c>
    </row>
    <row r="20" spans="1:3">
      <c r="A20" s="4" t="s">
        <v>29</v>
      </c>
      <c r="B20" s="6" t="n">
        <v>-119</v>
      </c>
      <c r="C20" s="6" t="n">
        <v>-1499</v>
      </c>
    </row>
    <row r="21" spans="1:3">
      <c r="A21" s="4" t="s">
        <v>30</v>
      </c>
      <c r="B21" s="6" t="n">
        <v>674</v>
      </c>
      <c r="C21" s="6" t="n">
        <v>-242</v>
      </c>
    </row>
    <row r="22" spans="1:3">
      <c r="A22" s="4" t="s">
        <v>35</v>
      </c>
      <c r="B22" s="6" t="n">
        <v>4240</v>
      </c>
      <c r="C22" s="6" t="n">
        <v>534</v>
      </c>
    </row>
    <row r="23" spans="1:3">
      <c r="A23" s="4" t="s">
        <v>38</v>
      </c>
      <c r="B23" s="6" t="n">
        <v>2578</v>
      </c>
      <c r="C23" s="6" t="n">
        <v>627</v>
      </c>
    </row>
    <row r="24" spans="1:3">
      <c r="A24" s="4" t="s">
        <v>39</v>
      </c>
      <c r="B24" s="6" t="n">
        <v>2820</v>
      </c>
      <c r="C24" s="6" t="n">
        <v>340</v>
      </c>
    </row>
    <row r="25" spans="1:3">
      <c r="A25" s="4" t="s">
        <v>40</v>
      </c>
      <c r="B25" s="6" t="n">
        <v>-70</v>
      </c>
      <c r="C25" s="6" t="n">
        <v>-31</v>
      </c>
    </row>
    <row r="26" spans="1:3">
      <c r="A26" s="4" t="s">
        <v>119</v>
      </c>
      <c r="B26" s="6" t="n">
        <v>-36</v>
      </c>
      <c r="C26" s="6" t="n">
        <v>131</v>
      </c>
    </row>
    <row r="27" spans="1:3">
      <c r="A27" s="4" t="s">
        <v>43</v>
      </c>
      <c r="B27" s="6" t="n">
        <v>3614</v>
      </c>
      <c r="C27" s="6" t="n">
        <v>964</v>
      </c>
    </row>
    <row r="28" spans="1:3">
      <c r="A28" s="4" t="s">
        <v>120</v>
      </c>
      <c r="B28" s="6" t="n">
        <v>57949</v>
      </c>
      <c r="C28" s="6" t="n">
        <v>47660</v>
      </c>
    </row>
    <row r="29" spans="1:3">
      <c r="A29" s="3" t="s">
        <v>121</v>
      </c>
    </row>
    <row r="30" spans="1:3">
      <c r="A30" s="4" t="s">
        <v>122</v>
      </c>
      <c r="B30" s="6" t="n">
        <v>-33975</v>
      </c>
      <c r="C30" s="6" t="n">
        <v>-26382</v>
      </c>
    </row>
    <row r="31" spans="1:3">
      <c r="A31" s="4" t="s">
        <v>123</v>
      </c>
      <c r="B31" s="6" t="n">
        <v>-13847</v>
      </c>
      <c r="C31" s="6" t="n">
        <v>-9935</v>
      </c>
    </row>
    <row r="32" spans="1:3">
      <c r="A32" s="4" t="s">
        <v>124</v>
      </c>
      <c r="B32" s="6" t="n">
        <v>-6659</v>
      </c>
      <c r="C32" s="6" t="n">
        <v>-24061</v>
      </c>
    </row>
    <row r="33" spans="1:3">
      <c r="A33" s="4" t="s">
        <v>125</v>
      </c>
      <c r="B33" s="6" t="n">
        <v>370</v>
      </c>
      <c r="C33" s="6" t="n">
        <v>520</v>
      </c>
    </row>
    <row r="34" spans="1:3">
      <c r="A34" s="4" t="s">
        <v>126</v>
      </c>
      <c r="B34" s="6" t="n">
        <v>-54111</v>
      </c>
      <c r="C34" s="6" t="n">
        <v>-59858</v>
      </c>
    </row>
    <row r="35" spans="1:3">
      <c r="A35" s="3" t="s">
        <v>127</v>
      </c>
    </row>
    <row r="36" spans="1:3">
      <c r="A36" s="4" t="s">
        <v>128</v>
      </c>
      <c r="B36" s="6" t="n">
        <v>-8035</v>
      </c>
      <c r="C36" s="6" t="n">
        <v>-4639</v>
      </c>
    </row>
    <row r="37" spans="1:3">
      <c r="A37" s="4" t="s">
        <v>129</v>
      </c>
      <c r="B37" s="6" t="n">
        <v>4809</v>
      </c>
      <c r="C37" s="6" t="n">
        <v>15691</v>
      </c>
    </row>
    <row r="38" spans="1:3">
      <c r="A38" s="4" t="s">
        <v>130</v>
      </c>
      <c r="B38" s="6" t="n">
        <v>-2600</v>
      </c>
      <c r="C38" s="6" t="n">
        <v>-7351</v>
      </c>
    </row>
    <row r="39" spans="1:3">
      <c r="A39" s="4" t="s">
        <v>131</v>
      </c>
      <c r="C39" s="6" t="n">
        <v>29850</v>
      </c>
    </row>
    <row r="40" spans="1:3">
      <c r="A40" s="4" t="s">
        <v>132</v>
      </c>
      <c r="B40" s="6" t="n">
        <v>-24000</v>
      </c>
      <c r="C40" s="6" t="n">
        <v>-28000</v>
      </c>
    </row>
    <row r="41" spans="1:3">
      <c r="A41" s="4" t="s">
        <v>133</v>
      </c>
      <c r="B41" s="6" t="n">
        <v>21000</v>
      </c>
      <c r="C41" s="6" t="n">
        <v>26000</v>
      </c>
    </row>
    <row r="42" spans="1:3">
      <c r="A42" s="4" t="s">
        <v>134</v>
      </c>
      <c r="B42" s="6" t="n">
        <v>-25059</v>
      </c>
      <c r="C42" s="6" t="n">
        <v>-654</v>
      </c>
    </row>
    <row r="43" spans="1:3">
      <c r="A43" s="4" t="s">
        <v>135</v>
      </c>
      <c r="B43" s="6" t="n">
        <v>-11703</v>
      </c>
      <c r="C43" s="6" t="n">
        <v>-8353</v>
      </c>
    </row>
    <row r="44" spans="1:3">
      <c r="A44" s="4" t="s">
        <v>116</v>
      </c>
      <c r="B44" s="6" t="n">
        <v>-436</v>
      </c>
      <c r="C44" s="6" t="n">
        <v>-5</v>
      </c>
    </row>
    <row r="45" spans="1:3">
      <c r="A45" s="4" t="s">
        <v>136</v>
      </c>
      <c r="B45" s="6" t="n">
        <v>1</v>
      </c>
    </row>
    <row r="46" spans="1:3">
      <c r="A46" s="4" t="s">
        <v>137</v>
      </c>
      <c r="B46" s="6" t="n">
        <v>614</v>
      </c>
      <c r="C46" s="6" t="n">
        <v>25</v>
      </c>
    </row>
    <row r="47" spans="1:3">
      <c r="A47" s="4" t="s">
        <v>138</v>
      </c>
      <c r="B47" s="6" t="n">
        <v>-810</v>
      </c>
    </row>
    <row r="48" spans="1:3">
      <c r="A48" s="4" t="s">
        <v>139</v>
      </c>
      <c r="B48" s="6" t="n">
        <v>28630</v>
      </c>
    </row>
    <row r="49" spans="1:3">
      <c r="A49" s="4" t="s">
        <v>140</v>
      </c>
      <c r="B49" s="6" t="n">
        <v>-17589</v>
      </c>
      <c r="C49" s="6" t="n">
        <v>22564</v>
      </c>
    </row>
    <row r="50" spans="1:3">
      <c r="A50" s="4" t="s">
        <v>141</v>
      </c>
      <c r="B50" s="6" t="n">
        <v>-13751</v>
      </c>
      <c r="C50" s="6" t="n">
        <v>10366</v>
      </c>
    </row>
    <row r="51" spans="1:3">
      <c r="A51" s="4" t="s">
        <v>142</v>
      </c>
      <c r="B51" s="6" t="n">
        <v>38070</v>
      </c>
      <c r="C51" s="6" t="n">
        <v>33033</v>
      </c>
    </row>
    <row r="52" spans="1:3">
      <c r="A52" s="4" t="s">
        <v>143</v>
      </c>
      <c r="B52" s="6" t="n">
        <v>24319</v>
      </c>
      <c r="C52" s="6" t="n">
        <v>43399</v>
      </c>
    </row>
    <row r="53" spans="1:3">
      <c r="A53" s="3" t="s">
        <v>144</v>
      </c>
    </row>
    <row r="54" spans="1:3">
      <c r="A54" s="4" t="s">
        <v>145</v>
      </c>
      <c r="B54" s="6" t="n">
        <v>12957</v>
      </c>
      <c r="C54" s="6" t="n">
        <v>11110</v>
      </c>
    </row>
    <row r="55" spans="1:3">
      <c r="A55" s="4" t="s">
        <v>146</v>
      </c>
      <c r="B55" s="6" t="n">
        <v>-92</v>
      </c>
      <c r="C55" s="6" t="n">
        <v>-146</v>
      </c>
    </row>
    <row r="56" spans="1:3">
      <c r="A56" s="3" t="s">
        <v>147</v>
      </c>
    </row>
    <row r="57" spans="1:3">
      <c r="A57" s="4" t="s">
        <v>148</v>
      </c>
      <c r="B57" s="6" t="n">
        <v>1499</v>
      </c>
      <c r="C57" s="6" t="n">
        <v>1294</v>
      </c>
    </row>
    <row r="58" spans="1:3">
      <c r="A58" s="4" t="s">
        <v>149</v>
      </c>
      <c r="B58" s="6" t="n">
        <v>352</v>
      </c>
      <c r="C58" s="6" t="n">
        <v>2477</v>
      </c>
    </row>
    <row r="59" spans="1:3">
      <c r="A59" s="4" t="s">
        <v>150</v>
      </c>
      <c r="B59" s="6" t="n">
        <v>2948</v>
      </c>
      <c r="C59" s="6" t="n">
        <v>20598</v>
      </c>
    </row>
    <row r="60" spans="1:3">
      <c r="A60" s="4" t="s">
        <v>151</v>
      </c>
      <c r="B60" s="7" t="n">
        <v>420</v>
      </c>
    </row>
    <row r="61" spans="1:3">
      <c r="A61" s="4" t="s">
        <v>152</v>
      </c>
      <c r="C61" s="7" t="n">
        <v>307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23</v>
      </c>
      <c r="B1" s="2" t="s">
        <v>2</v>
      </c>
      <c r="C1" s="2" t="s">
        <v>25</v>
      </c>
    </row>
    <row r="2" spans="1:3">
      <c r="A2" s="3" t="s">
        <v>241</v>
      </c>
    </row>
    <row r="3" spans="1:3">
      <c r="A3" s="4" t="s">
        <v>524</v>
      </c>
      <c r="B3" s="7" t="n">
        <v>1599</v>
      </c>
      <c r="C3" s="7" t="n">
        <v>1808</v>
      </c>
    </row>
    <row r="4" spans="1:3">
      <c r="A4" s="4" t="s">
        <v>525</v>
      </c>
      <c r="B4" s="6" t="n">
        <v>1661</v>
      </c>
      <c r="C4" s="6" t="n">
        <v>1121</v>
      </c>
    </row>
    <row r="5" spans="1:3">
      <c r="A5" s="4" t="s">
        <v>526</v>
      </c>
      <c r="B5" s="6" t="n">
        <v>8352</v>
      </c>
      <c r="C5" s="6" t="n">
        <v>8695</v>
      </c>
    </row>
    <row r="6" spans="1:3">
      <c r="A6" s="4" t="s">
        <v>527</v>
      </c>
      <c r="B6" s="6" t="n">
        <v>2376</v>
      </c>
      <c r="C6" s="6" t="n">
        <v>2037</v>
      </c>
    </row>
    <row r="7" spans="1:3">
      <c r="A7" s="4" t="s">
        <v>528</v>
      </c>
      <c r="B7" s="6" t="n">
        <v>1673</v>
      </c>
      <c r="C7" s="6" t="n">
        <v>1971</v>
      </c>
    </row>
    <row r="8" spans="1:3">
      <c r="A8" s="4" t="s">
        <v>529</v>
      </c>
      <c r="B8" s="6" t="n">
        <v>87</v>
      </c>
      <c r="C8" s="6" t="n">
        <v>312</v>
      </c>
    </row>
    <row r="9" spans="1:3">
      <c r="A9" s="4" t="s">
        <v>122</v>
      </c>
      <c r="B9" s="6" t="n">
        <v>3541</v>
      </c>
      <c r="C9" s="6" t="n">
        <v>4756</v>
      </c>
    </row>
    <row r="10" spans="1:3">
      <c r="A10" s="4" t="s">
        <v>297</v>
      </c>
      <c r="B10" s="6" t="n">
        <v>1720</v>
      </c>
      <c r="C10" s="6" t="n">
        <v>5750</v>
      </c>
    </row>
    <row r="11" spans="1:3">
      <c r="A11" s="4" t="s">
        <v>480</v>
      </c>
      <c r="B11" s="6" t="n">
        <v>2386</v>
      </c>
      <c r="C11" s="6" t="n">
        <v>2386</v>
      </c>
    </row>
    <row r="12" spans="1:3">
      <c r="A12" s="4" t="s">
        <v>43</v>
      </c>
      <c r="B12" s="6" t="n">
        <v>11388</v>
      </c>
      <c r="C12" s="6" t="n">
        <v>7617</v>
      </c>
    </row>
    <row r="13" spans="1:3">
      <c r="A13" s="4" t="s">
        <v>530</v>
      </c>
      <c r="B13" s="7" t="n">
        <v>34783</v>
      </c>
      <c r="C13" s="7" t="n">
        <v>36453</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31</v>
      </c>
      <c r="B1" s="2" t="s">
        <v>2</v>
      </c>
      <c r="C1" s="2" t="s">
        <v>25</v>
      </c>
    </row>
    <row r="2" spans="1:3">
      <c r="A2" s="3" t="s">
        <v>532</v>
      </c>
    </row>
    <row r="3" spans="1:3">
      <c r="A3" s="4" t="s">
        <v>533</v>
      </c>
      <c r="B3" s="7" t="n">
        <v>927458</v>
      </c>
      <c r="C3" s="7" t="n">
        <v>883804</v>
      </c>
    </row>
    <row r="4" spans="1:3">
      <c r="A4" s="4" t="s">
        <v>534</v>
      </c>
      <c r="B4" s="6" t="n">
        <v>-723011</v>
      </c>
      <c r="C4" s="6" t="n">
        <v>-706616</v>
      </c>
    </row>
    <row r="5" spans="1:3">
      <c r="A5" s="4" t="s">
        <v>32</v>
      </c>
      <c r="B5" s="6" t="n">
        <v>204447</v>
      </c>
      <c r="C5" s="6" t="n">
        <v>177188</v>
      </c>
    </row>
    <row r="6" spans="1:3">
      <c r="A6" s="4" t="s">
        <v>535</v>
      </c>
    </row>
    <row r="7" spans="1:3">
      <c r="A7" s="3" t="s">
        <v>532</v>
      </c>
    </row>
    <row r="8" spans="1:3">
      <c r="A8" s="4" t="s">
        <v>533</v>
      </c>
      <c r="B8" s="6" t="n">
        <v>4979</v>
      </c>
      <c r="C8" s="6" t="n">
        <v>4825</v>
      </c>
    </row>
    <row r="9" spans="1:3">
      <c r="A9" s="4" t="s">
        <v>536</v>
      </c>
    </row>
    <row r="10" spans="1:3">
      <c r="A10" s="3" t="s">
        <v>532</v>
      </c>
    </row>
    <row r="11" spans="1:3">
      <c r="A11" s="4" t="s">
        <v>533</v>
      </c>
      <c r="B11" s="6" t="n">
        <v>77904</v>
      </c>
      <c r="C11" s="6" t="n">
        <v>71245</v>
      </c>
    </row>
    <row r="12" spans="1:3">
      <c r="A12" s="4" t="s">
        <v>537</v>
      </c>
    </row>
    <row r="13" spans="1:3">
      <c r="A13" s="3" t="s">
        <v>532</v>
      </c>
    </row>
    <row r="14" spans="1:3">
      <c r="A14" s="4" t="s">
        <v>533</v>
      </c>
      <c r="B14" s="6" t="n">
        <v>14052</v>
      </c>
      <c r="C14" s="6" t="n">
        <v>5884</v>
      </c>
    </row>
    <row r="15" spans="1:3">
      <c r="A15" s="4" t="s">
        <v>538</v>
      </c>
    </row>
    <row r="16" spans="1:3">
      <c r="A16" s="3" t="s">
        <v>532</v>
      </c>
    </row>
    <row r="17" spans="1:3">
      <c r="A17" s="4" t="s">
        <v>533</v>
      </c>
      <c r="B17" s="6" t="n">
        <v>786581</v>
      </c>
      <c r="C17" s="6" t="n">
        <v>758718</v>
      </c>
    </row>
    <row r="18" spans="1:3">
      <c r="A18" s="4" t="s">
        <v>539</v>
      </c>
    </row>
    <row r="19" spans="1:3">
      <c r="A19" s="3" t="s">
        <v>532</v>
      </c>
    </row>
    <row r="20" spans="1:3">
      <c r="A20" s="4" t="s">
        <v>533</v>
      </c>
      <c r="B20" s="6" t="n">
        <v>43600</v>
      </c>
      <c r="C20" s="6" t="n">
        <v>42792</v>
      </c>
    </row>
    <row r="21" spans="1:3">
      <c r="A21" s="4" t="s">
        <v>540</v>
      </c>
    </row>
    <row r="22" spans="1:3">
      <c r="A22" s="3" t="s">
        <v>532</v>
      </c>
    </row>
    <row r="23" spans="1:3">
      <c r="A23" s="4" t="s">
        <v>533</v>
      </c>
      <c r="B23" s="7" t="n">
        <v>342</v>
      </c>
      <c r="C23" s="7" t="n">
        <v>34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41</v>
      </c>
      <c r="B1" s="2" t="s">
        <v>2</v>
      </c>
      <c r="C1" s="2" t="s">
        <v>25</v>
      </c>
    </row>
    <row r="2" spans="1:3">
      <c r="A2" s="3" t="s">
        <v>542</v>
      </c>
    </row>
    <row r="3" spans="1:3">
      <c r="A3" s="4" t="s">
        <v>543</v>
      </c>
      <c r="B3" s="7" t="n">
        <v>-29019</v>
      </c>
      <c r="C3" s="7" t="n">
        <v>-6594</v>
      </c>
    </row>
    <row r="4" spans="1:3">
      <c r="A4" s="4" t="s">
        <v>544</v>
      </c>
      <c r="B4" s="6" t="n">
        <v>543104</v>
      </c>
      <c r="C4" s="6" t="n">
        <v>571091</v>
      </c>
    </row>
    <row r="5" spans="1:3">
      <c r="A5" s="4" t="s">
        <v>545</v>
      </c>
      <c r="B5" s="6" t="n">
        <v>21780</v>
      </c>
      <c r="C5" s="6" t="n">
        <v>20406</v>
      </c>
    </row>
    <row r="6" spans="1:3">
      <c r="A6" s="4" t="s">
        <v>546</v>
      </c>
      <c r="B6" s="6" t="n">
        <v>521324</v>
      </c>
      <c r="C6" s="6" t="n">
        <v>550685</v>
      </c>
    </row>
    <row r="7" spans="1:3">
      <c r="A7" s="4" t="s">
        <v>547</v>
      </c>
    </row>
    <row r="8" spans="1:3">
      <c r="A8" s="3" t="s">
        <v>542</v>
      </c>
    </row>
    <row r="9" spans="1:3">
      <c r="A9" s="4" t="s">
        <v>548</v>
      </c>
      <c r="B9" s="6" t="n">
        <v>500274</v>
      </c>
      <c r="C9" s="6" t="n">
        <v>502874</v>
      </c>
    </row>
    <row r="10" spans="1:3">
      <c r="A10" s="4" t="s">
        <v>549</v>
      </c>
      <c r="B10" s="6" t="n">
        <v>-1569</v>
      </c>
      <c r="C10" s="6" t="n">
        <v>-1823</v>
      </c>
    </row>
    <row r="11" spans="1:3">
      <c r="A11" s="4" t="s">
        <v>550</v>
      </c>
    </row>
    <row r="12" spans="1:3">
      <c r="A12" s="3" t="s">
        <v>542</v>
      </c>
    </row>
    <row r="13" spans="1:3">
      <c r="A13" s="4" t="s">
        <v>548</v>
      </c>
      <c r="B13" s="6" t="n">
        <v>16500</v>
      </c>
      <c r="C13" s="6" t="n">
        <v>19500</v>
      </c>
    </row>
    <row r="14" spans="1:3">
      <c r="A14" s="4" t="s">
        <v>551</v>
      </c>
    </row>
    <row r="15" spans="1:3">
      <c r="A15" s="3" t="s">
        <v>542</v>
      </c>
    </row>
    <row r="16" spans="1:3">
      <c r="A16" s="4" t="s">
        <v>548</v>
      </c>
      <c r="B16" s="6" t="n">
        <v>14131</v>
      </c>
      <c r="C16" s="6" t="n">
        <v>13006</v>
      </c>
    </row>
    <row r="17" spans="1:3">
      <c r="A17" s="4" t="s">
        <v>552</v>
      </c>
    </row>
    <row r="18" spans="1:3">
      <c r="A18" s="3" t="s">
        <v>542</v>
      </c>
    </row>
    <row r="19" spans="1:3">
      <c r="A19" s="4" t="s">
        <v>548</v>
      </c>
      <c r="B19" s="7" t="n">
        <v>42787</v>
      </c>
      <c r="C19" s="7" t="n">
        <v>44128</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14"/>
  </cols>
  <sheetData>
    <row r="1" spans="1:2">
      <c r="A1" s="1" t="s">
        <v>553</v>
      </c>
      <c r="B1" s="2" t="s">
        <v>25</v>
      </c>
    </row>
    <row r="2" spans="1:2">
      <c r="A2" s="4" t="s">
        <v>554</v>
      </c>
    </row>
    <row r="3" spans="1:2">
      <c r="A3" s="3" t="s">
        <v>542</v>
      </c>
    </row>
    <row r="4" spans="1:2">
      <c r="A4" s="4" t="s">
        <v>555</v>
      </c>
      <c r="B4" s="4" t="s">
        <v>556</v>
      </c>
    </row>
    <row r="5" spans="1:2">
      <c r="A5" s="4" t="s">
        <v>557</v>
      </c>
    </row>
    <row r="6" spans="1:2">
      <c r="A6" s="3" t="s">
        <v>542</v>
      </c>
    </row>
    <row r="7" spans="1:2">
      <c r="A7" s="4" t="s">
        <v>555</v>
      </c>
      <c r="B7" s="4" t="s">
        <v>558</v>
      </c>
    </row>
    <row r="8" spans="1:2">
      <c r="A8" s="4" t="s">
        <v>559</v>
      </c>
    </row>
    <row r="9" spans="1:2">
      <c r="A9" s="3" t="s">
        <v>542</v>
      </c>
    </row>
    <row r="10" spans="1:2">
      <c r="A10" s="4" t="s">
        <v>555</v>
      </c>
      <c r="B10" s="4" t="s">
        <v>560</v>
      </c>
    </row>
    <row r="11" spans="1:2">
      <c r="A11" s="4" t="s">
        <v>561</v>
      </c>
    </row>
    <row r="12" spans="1:2">
      <c r="A12" s="3" t="s">
        <v>542</v>
      </c>
    </row>
    <row r="13" spans="1:2">
      <c r="A13" s="4" t="s">
        <v>555</v>
      </c>
      <c r="B13" s="4" t="s">
        <v>562</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76"/>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 customWidth="1" max="5" min="5" width="14"/>
  </cols>
  <sheetData>
    <row r="1" spans="1:5">
      <c r="A1" s="1" t="s">
        <v>563</v>
      </c>
      <c r="B1" s="2" t="s">
        <v>564</v>
      </c>
      <c r="C1" s="2" t="s">
        <v>565</v>
      </c>
      <c r="D1" s="2" t="s">
        <v>2</v>
      </c>
      <c r="E1" s="2" t="s">
        <v>566</v>
      </c>
    </row>
    <row r="2" spans="1:5">
      <c r="A2" s="4" t="s">
        <v>567</v>
      </c>
    </row>
    <row r="3" spans="1:5">
      <c r="A3" s="3" t="s">
        <v>542</v>
      </c>
    </row>
    <row r="4" spans="1:5">
      <c r="A4" s="4" t="s">
        <v>568</v>
      </c>
      <c r="C4" s="4" t="s">
        <v>569</v>
      </c>
    </row>
    <row r="5" spans="1:5">
      <c r="A5" s="4" t="s">
        <v>570</v>
      </c>
    </row>
    <row r="6" spans="1:5">
      <c r="A6" s="3" t="s">
        <v>542</v>
      </c>
    </row>
    <row r="7" spans="1:5">
      <c r="A7" s="4" t="s">
        <v>571</v>
      </c>
      <c r="E7" s="7" t="n">
        <v>80000000</v>
      </c>
    </row>
    <row r="8" spans="1:5">
      <c r="A8" s="4" t="s">
        <v>572</v>
      </c>
    </row>
    <row r="9" spans="1:5">
      <c r="A9" s="3" t="s">
        <v>542</v>
      </c>
    </row>
    <row r="10" spans="1:5">
      <c r="A10" s="4" t="s">
        <v>573</v>
      </c>
      <c r="B10" s="4" t="s">
        <v>310</v>
      </c>
    </row>
    <row r="11" spans="1:5">
      <c r="A11" s="4" t="s">
        <v>574</v>
      </c>
    </row>
    <row r="12" spans="1:5">
      <c r="A12" s="3" t="s">
        <v>542</v>
      </c>
    </row>
    <row r="13" spans="1:5">
      <c r="A13" s="4" t="s">
        <v>568</v>
      </c>
      <c r="B13" s="4" t="s">
        <v>575</v>
      </c>
    </row>
    <row r="14" spans="1:5">
      <c r="A14" s="4" t="s">
        <v>576</v>
      </c>
      <c r="B14" s="4" t="s">
        <v>577</v>
      </c>
    </row>
    <row r="15" spans="1:5">
      <c r="A15" s="4" t="s">
        <v>578</v>
      </c>
    </row>
    <row r="16" spans="1:5">
      <c r="A16" s="3" t="s">
        <v>542</v>
      </c>
    </row>
    <row r="17" spans="1:5">
      <c r="A17" s="4" t="s">
        <v>579</v>
      </c>
      <c r="B17" s="7" t="n">
        <v>340000000</v>
      </c>
      <c r="E17" s="7" t="n">
        <v>340000000</v>
      </c>
    </row>
    <row r="18" spans="1:5">
      <c r="A18" s="4" t="s">
        <v>580</v>
      </c>
      <c r="B18" s="4" t="s">
        <v>428</v>
      </c>
    </row>
    <row r="19" spans="1:5">
      <c r="A19" s="4" t="s">
        <v>581</v>
      </c>
    </row>
    <row r="20" spans="1:5">
      <c r="A20" s="3" t="s">
        <v>542</v>
      </c>
    </row>
    <row r="21" spans="1:5">
      <c r="A21" s="4" t="s">
        <v>568</v>
      </c>
      <c r="B21" s="4" t="s">
        <v>582</v>
      </c>
    </row>
    <row r="22" spans="1:5">
      <c r="A22" s="4" t="s">
        <v>583</v>
      </c>
    </row>
    <row r="23" spans="1:5">
      <c r="A23" s="3" t="s">
        <v>542</v>
      </c>
    </row>
    <row r="24" spans="1:5">
      <c r="A24" s="4" t="s">
        <v>568</v>
      </c>
      <c r="B24" s="4" t="s">
        <v>584</v>
      </c>
    </row>
    <row r="25" spans="1:5">
      <c r="A25" s="4" t="s">
        <v>585</v>
      </c>
    </row>
    <row r="26" spans="1:5">
      <c r="A26" s="3" t="s">
        <v>542</v>
      </c>
    </row>
    <row r="27" spans="1:5">
      <c r="A27" s="4" t="s">
        <v>586</v>
      </c>
      <c r="B27" s="4" t="s">
        <v>587</v>
      </c>
      <c r="D27" s="4" t="s">
        <v>588</v>
      </c>
    </row>
    <row r="28" spans="1:5">
      <c r="A28" s="4" t="s">
        <v>589</v>
      </c>
      <c r="D28" s="4" t="s">
        <v>590</v>
      </c>
    </row>
    <row r="29" spans="1:5">
      <c r="A29" s="4" t="s">
        <v>591</v>
      </c>
    </row>
    <row r="30" spans="1:5">
      <c r="A30" s="3" t="s">
        <v>542</v>
      </c>
    </row>
    <row r="31" spans="1:5">
      <c r="A31" s="4" t="s">
        <v>589</v>
      </c>
      <c r="D31" s="4" t="s">
        <v>592</v>
      </c>
    </row>
    <row r="32" spans="1:5">
      <c r="A32" s="4" t="s">
        <v>593</v>
      </c>
    </row>
    <row r="33" spans="1:5">
      <c r="A33" s="3" t="s">
        <v>542</v>
      </c>
    </row>
    <row r="34" spans="1:5">
      <c r="A34" s="4" t="s">
        <v>594</v>
      </c>
      <c r="B34" s="7" t="n">
        <v>100000000</v>
      </c>
    </row>
    <row r="35" spans="1:5">
      <c r="A35" s="4" t="s">
        <v>595</v>
      </c>
    </row>
    <row r="36" spans="1:5">
      <c r="A36" s="3" t="s">
        <v>542</v>
      </c>
    </row>
    <row r="37" spans="1:5">
      <c r="A37" s="4" t="s">
        <v>579</v>
      </c>
      <c r="B37" s="7" t="n">
        <v>80000000</v>
      </c>
    </row>
    <row r="38" spans="1:5">
      <c r="A38" s="4" t="s">
        <v>596</v>
      </c>
      <c r="B38" s="4" t="s">
        <v>597</v>
      </c>
    </row>
    <row r="39" spans="1:5">
      <c r="A39" s="4" t="s">
        <v>598</v>
      </c>
      <c r="B39" s="4" t="s">
        <v>599</v>
      </c>
    </row>
    <row r="40" spans="1:5">
      <c r="A40" s="4" t="s">
        <v>600</v>
      </c>
      <c r="B40" s="7" t="n">
        <v>1050000</v>
      </c>
    </row>
    <row r="41" spans="1:5">
      <c r="A41" s="4" t="s">
        <v>601</v>
      </c>
    </row>
    <row r="42" spans="1:5">
      <c r="A42" s="3" t="s">
        <v>542</v>
      </c>
    </row>
    <row r="43" spans="1:5">
      <c r="A43" s="4" t="s">
        <v>602</v>
      </c>
      <c r="B43" s="7" t="n">
        <v>190000000</v>
      </c>
    </row>
    <row r="44" spans="1:5">
      <c r="A44" s="4" t="s">
        <v>555</v>
      </c>
      <c r="B44" s="4" t="s">
        <v>603</v>
      </c>
    </row>
    <row r="45" spans="1:5">
      <c r="A45" s="4" t="s">
        <v>604</v>
      </c>
    </row>
    <row r="46" spans="1:5">
      <c r="A46" s="3" t="s">
        <v>542</v>
      </c>
    </row>
    <row r="47" spans="1:5">
      <c r="A47" s="4" t="s">
        <v>568</v>
      </c>
      <c r="C47" s="4" t="s">
        <v>605</v>
      </c>
    </row>
    <row r="48" spans="1:5">
      <c r="A48" s="4" t="s">
        <v>606</v>
      </c>
    </row>
    <row r="49" spans="1:5">
      <c r="A49" s="3" t="s">
        <v>542</v>
      </c>
    </row>
    <row r="50" spans="1:5">
      <c r="A50" s="4" t="s">
        <v>586</v>
      </c>
      <c r="B50" s="4" t="s">
        <v>607</v>
      </c>
    </row>
    <row r="51" spans="1:5">
      <c r="A51" s="4" t="s">
        <v>608</v>
      </c>
    </row>
    <row r="52" spans="1:5">
      <c r="A52" s="3" t="s">
        <v>542</v>
      </c>
    </row>
    <row r="53" spans="1:5">
      <c r="A53" s="4" t="s">
        <v>586</v>
      </c>
      <c r="B53" s="4" t="s">
        <v>609</v>
      </c>
    </row>
    <row r="54" spans="1:5">
      <c r="A54" s="4" t="s">
        <v>610</v>
      </c>
    </row>
    <row r="55" spans="1:5">
      <c r="A55" s="3" t="s">
        <v>542</v>
      </c>
    </row>
    <row r="56" spans="1:5">
      <c r="A56" s="4" t="s">
        <v>611</v>
      </c>
      <c r="C56" s="4" t="s">
        <v>612</v>
      </c>
    </row>
    <row r="57" spans="1:5">
      <c r="A57" s="4" t="s">
        <v>613</v>
      </c>
    </row>
    <row r="58" spans="1:5">
      <c r="A58" s="3" t="s">
        <v>542</v>
      </c>
    </row>
    <row r="59" spans="1:5">
      <c r="A59" s="4" t="s">
        <v>580</v>
      </c>
      <c r="B59" s="4" t="s">
        <v>322</v>
      </c>
    </row>
    <row r="60" spans="1:5">
      <c r="A60" s="4" t="s">
        <v>594</v>
      </c>
      <c r="B60" s="7" t="n">
        <v>50000000</v>
      </c>
    </row>
    <row r="61" spans="1:5">
      <c r="A61" s="4" t="s">
        <v>614</v>
      </c>
    </row>
    <row r="62" spans="1:5">
      <c r="A62" s="3" t="s">
        <v>542</v>
      </c>
    </row>
    <row r="63" spans="1:5">
      <c r="A63" s="4" t="s">
        <v>586</v>
      </c>
      <c r="B63" s="4" t="s">
        <v>582</v>
      </c>
    </row>
    <row r="64" spans="1:5">
      <c r="A64" s="4" t="s">
        <v>615</v>
      </c>
    </row>
    <row r="65" spans="1:5">
      <c r="A65" s="3" t="s">
        <v>542</v>
      </c>
    </row>
    <row r="66" spans="1:5">
      <c r="A66" s="4" t="s">
        <v>586</v>
      </c>
      <c r="B66" s="4" t="s">
        <v>584</v>
      </c>
    </row>
    <row r="67" spans="1:5">
      <c r="A67" s="4" t="s">
        <v>616</v>
      </c>
    </row>
    <row r="68" spans="1:5">
      <c r="A68" s="3" t="s">
        <v>542</v>
      </c>
    </row>
    <row r="69" spans="1:5">
      <c r="A69" s="4" t="s">
        <v>586</v>
      </c>
      <c r="B69" s="4" t="s">
        <v>617</v>
      </c>
    </row>
    <row r="70" spans="1:5">
      <c r="A70" s="4" t="s">
        <v>611</v>
      </c>
      <c r="B70" s="4" t="s">
        <v>575</v>
      </c>
    </row>
    <row r="71" spans="1:5">
      <c r="A71" s="4" t="s">
        <v>618</v>
      </c>
    </row>
    <row r="72" spans="1:5">
      <c r="A72" s="3" t="s">
        <v>542</v>
      </c>
    </row>
    <row r="73" spans="1:5">
      <c r="A73" s="4" t="s">
        <v>586</v>
      </c>
      <c r="B73" s="4" t="s">
        <v>612</v>
      </c>
    </row>
    <row r="74" spans="1:5">
      <c r="A74" s="4" t="s">
        <v>619</v>
      </c>
    </row>
    <row r="75" spans="1:5">
      <c r="A75" s="3" t="s">
        <v>542</v>
      </c>
    </row>
    <row r="76" spans="1:5">
      <c r="A76" s="4" t="s">
        <v>594</v>
      </c>
      <c r="B76" s="7" t="n">
        <v>20000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J6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5"/>
    <col customWidth="1" max="8" min="8" width="14"/>
    <col customWidth="1" max="9" min="9" width="14"/>
    <col customWidth="1" max="10" min="10" width="14"/>
  </cols>
  <sheetData>
    <row r="1" spans="1:10">
      <c r="A1" s="1" t="s">
        <v>620</v>
      </c>
      <c r="B1" s="2" t="s">
        <v>621</v>
      </c>
      <c r="C1" s="2" t="s">
        <v>622</v>
      </c>
      <c r="D1" s="2" t="s">
        <v>564</v>
      </c>
      <c r="E1" s="2" t="s">
        <v>565</v>
      </c>
      <c r="F1" s="2" t="s">
        <v>77</v>
      </c>
      <c r="G1" s="2" t="s">
        <v>2</v>
      </c>
      <c r="H1" s="2" t="s">
        <v>25</v>
      </c>
      <c r="I1" s="2" t="s">
        <v>623</v>
      </c>
      <c r="J1" s="2" t="s">
        <v>624</v>
      </c>
    </row>
    <row r="2" spans="1:10">
      <c r="A2" s="4" t="s">
        <v>567</v>
      </c>
    </row>
    <row r="3" spans="1:10">
      <c r="A3" s="3" t="s">
        <v>542</v>
      </c>
    </row>
    <row r="4" spans="1:10">
      <c r="A4" s="4" t="s">
        <v>568</v>
      </c>
      <c r="E4" s="4" t="s">
        <v>569</v>
      </c>
    </row>
    <row r="5" spans="1:10">
      <c r="A5" s="4" t="s">
        <v>625</v>
      </c>
    </row>
    <row r="6" spans="1:10">
      <c r="A6" s="3" t="s">
        <v>542</v>
      </c>
    </row>
    <row r="7" spans="1:10">
      <c r="A7" s="4" t="s">
        <v>594</v>
      </c>
      <c r="I7" s="7" t="n">
        <v>70000000</v>
      </c>
      <c r="J7" s="7" t="n">
        <v>70000000</v>
      </c>
    </row>
    <row r="8" spans="1:10">
      <c r="A8" s="4" t="s">
        <v>626</v>
      </c>
    </row>
    <row r="9" spans="1:10">
      <c r="A9" s="3" t="s">
        <v>542</v>
      </c>
    </row>
    <row r="10" spans="1:10">
      <c r="A10" s="4" t="s">
        <v>594</v>
      </c>
      <c r="C10" s="7" t="n">
        <v>30000000</v>
      </c>
    </row>
    <row r="11" spans="1:10">
      <c r="A11" s="4" t="s">
        <v>627</v>
      </c>
      <c r="C11" s="4" t="s">
        <v>628</v>
      </c>
    </row>
    <row r="12" spans="1:10">
      <c r="A12" s="4" t="s">
        <v>600</v>
      </c>
      <c r="F12" s="7" t="n">
        <v>1300000</v>
      </c>
    </row>
    <row r="13" spans="1:10">
      <c r="A13" s="4" t="s">
        <v>574</v>
      </c>
    </row>
    <row r="14" spans="1:10">
      <c r="A14" s="3" t="s">
        <v>542</v>
      </c>
    </row>
    <row r="15" spans="1:10">
      <c r="A15" s="4" t="s">
        <v>568</v>
      </c>
      <c r="D15" s="4" t="s">
        <v>575</v>
      </c>
    </row>
    <row r="16" spans="1:10">
      <c r="A16" s="4" t="s">
        <v>629</v>
      </c>
    </row>
    <row r="17" spans="1:10">
      <c r="A17" s="3" t="s">
        <v>542</v>
      </c>
    </row>
    <row r="18" spans="1:10">
      <c r="A18" s="4" t="s">
        <v>600</v>
      </c>
      <c r="G18" s="7" t="n">
        <v>1050000</v>
      </c>
    </row>
    <row r="19" spans="1:10">
      <c r="A19" s="4" t="s">
        <v>630</v>
      </c>
    </row>
    <row r="20" spans="1:10">
      <c r="A20" s="3" t="s">
        <v>542</v>
      </c>
    </row>
    <row r="21" spans="1:10">
      <c r="A21" s="4" t="s">
        <v>568</v>
      </c>
      <c r="C21" s="4" t="s">
        <v>584</v>
      </c>
    </row>
    <row r="22" spans="1:10">
      <c r="A22" s="4" t="s">
        <v>631</v>
      </c>
    </row>
    <row r="23" spans="1:10">
      <c r="A23" s="3" t="s">
        <v>542</v>
      </c>
    </row>
    <row r="24" spans="1:10">
      <c r="A24" s="4" t="s">
        <v>568</v>
      </c>
      <c r="C24" s="4" t="s">
        <v>582</v>
      </c>
    </row>
    <row r="25" spans="1:10">
      <c r="A25" s="4" t="s">
        <v>611</v>
      </c>
      <c r="C25" s="4" t="s">
        <v>575</v>
      </c>
    </row>
    <row r="26" spans="1:10">
      <c r="A26" s="4" t="s">
        <v>578</v>
      </c>
    </row>
    <row r="27" spans="1:10">
      <c r="A27" s="3" t="s">
        <v>542</v>
      </c>
    </row>
    <row r="28" spans="1:10">
      <c r="A28" s="4" t="s">
        <v>632</v>
      </c>
      <c r="G28" s="4" t="s">
        <v>633</v>
      </c>
    </row>
    <row r="29" spans="1:10">
      <c r="A29" s="4" t="s">
        <v>583</v>
      </c>
    </row>
    <row r="30" spans="1:10">
      <c r="A30" s="3" t="s">
        <v>542</v>
      </c>
    </row>
    <row r="31" spans="1:10">
      <c r="A31" s="4" t="s">
        <v>568</v>
      </c>
      <c r="D31" s="4" t="s">
        <v>584</v>
      </c>
    </row>
    <row r="32" spans="1:10">
      <c r="A32" s="4" t="s">
        <v>581</v>
      </c>
    </row>
    <row r="33" spans="1:10">
      <c r="A33" s="3" t="s">
        <v>542</v>
      </c>
    </row>
    <row r="34" spans="1:10">
      <c r="A34" s="4" t="s">
        <v>568</v>
      </c>
      <c r="D34" s="4" t="s">
        <v>582</v>
      </c>
    </row>
    <row r="35" spans="1:10">
      <c r="A35" s="4" t="s">
        <v>634</v>
      </c>
    </row>
    <row r="36" spans="1:10">
      <c r="A36" s="3" t="s">
        <v>542</v>
      </c>
    </row>
    <row r="37" spans="1:10">
      <c r="A37" s="4" t="s">
        <v>635</v>
      </c>
      <c r="B37" s="4" t="s">
        <v>575</v>
      </c>
    </row>
    <row r="38" spans="1:10">
      <c r="A38" s="4" t="s">
        <v>636</v>
      </c>
      <c r="B38" s="7" t="n">
        <v>25000000</v>
      </c>
    </row>
    <row r="39" spans="1:10">
      <c r="A39" s="4" t="s">
        <v>637</v>
      </c>
    </row>
    <row r="40" spans="1:10">
      <c r="A40" s="3" t="s">
        <v>542</v>
      </c>
    </row>
    <row r="41" spans="1:10">
      <c r="A41" s="4" t="s">
        <v>638</v>
      </c>
      <c r="G41" s="4" t="s">
        <v>639</v>
      </c>
    </row>
    <row r="42" spans="1:10">
      <c r="A42" s="4" t="s">
        <v>640</v>
      </c>
      <c r="G42" s="7" t="n">
        <v>29100000</v>
      </c>
    </row>
    <row r="43" spans="1:10">
      <c r="A43" s="4" t="s">
        <v>548</v>
      </c>
      <c r="G43" s="7" t="n">
        <v>16500000</v>
      </c>
      <c r="H43" s="7" t="n">
        <v>19500000</v>
      </c>
    </row>
    <row r="44" spans="1:10">
      <c r="A44" s="4" t="s">
        <v>604</v>
      </c>
    </row>
    <row r="45" spans="1:10">
      <c r="A45" s="3" t="s">
        <v>542</v>
      </c>
    </row>
    <row r="46" spans="1:10">
      <c r="A46" s="4" t="s">
        <v>568</v>
      </c>
      <c r="E46" s="4" t="s">
        <v>605</v>
      </c>
    </row>
    <row r="47" spans="1:10">
      <c r="A47" s="4" t="s">
        <v>641</v>
      </c>
    </row>
    <row r="48" spans="1:10">
      <c r="A48" s="3" t="s">
        <v>542</v>
      </c>
    </row>
    <row r="49" spans="1:10">
      <c r="A49" s="4" t="s">
        <v>594</v>
      </c>
      <c r="C49" s="7" t="n">
        <v>50000000</v>
      </c>
    </row>
    <row r="50" spans="1:10">
      <c r="A50" s="4" t="s">
        <v>613</v>
      </c>
    </row>
    <row r="51" spans="1:10">
      <c r="A51" s="3" t="s">
        <v>542</v>
      </c>
    </row>
    <row r="52" spans="1:10">
      <c r="A52" s="4" t="s">
        <v>594</v>
      </c>
      <c r="D52" s="7" t="n">
        <v>50000000</v>
      </c>
    </row>
    <row r="53" spans="1:10">
      <c r="A53" s="4" t="s">
        <v>547</v>
      </c>
    </row>
    <row r="54" spans="1:10">
      <c r="A54" s="3" t="s">
        <v>542</v>
      </c>
    </row>
    <row r="55" spans="1:10">
      <c r="A55" s="4" t="s">
        <v>638</v>
      </c>
      <c r="G55" s="4" t="s">
        <v>642</v>
      </c>
    </row>
    <row r="56" spans="1:10">
      <c r="A56" s="4" t="s">
        <v>548</v>
      </c>
      <c r="G56" s="7" t="n">
        <v>500274000</v>
      </c>
      <c r="H56" s="7" t="n">
        <v>502874000</v>
      </c>
    </row>
    <row r="57" spans="1:10">
      <c r="A57" s="4" t="s">
        <v>643</v>
      </c>
    </row>
    <row r="58" spans="1:10">
      <c r="A58" s="3" t="s">
        <v>542</v>
      </c>
    </row>
    <row r="59" spans="1:10">
      <c r="A59" s="4" t="s">
        <v>548</v>
      </c>
      <c r="G59" s="7" t="n">
        <v>4400000</v>
      </c>
    </row>
    <row r="60" spans="1:10">
      <c r="A60" s="4" t="s">
        <v>619</v>
      </c>
    </row>
    <row r="61" spans="1:10">
      <c r="A61" s="3" t="s">
        <v>542</v>
      </c>
    </row>
    <row r="62" spans="1:10">
      <c r="A62" s="4" t="s">
        <v>594</v>
      </c>
      <c r="D62" s="7" t="n">
        <v>20000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r="1" spans="1:2">
      <c r="A1" s="1" t="s">
        <v>644</v>
      </c>
      <c r="B1" s="2" t="s">
        <v>1</v>
      </c>
    </row>
    <row r="2" spans="1:2">
      <c r="B2" s="2" t="s">
        <v>520</v>
      </c>
    </row>
    <row r="3" spans="1:2">
      <c r="A3" s="3" t="s">
        <v>542</v>
      </c>
    </row>
    <row r="4" spans="1:2">
      <c r="A4" s="4" t="s">
        <v>645</v>
      </c>
      <c r="B4" s="7" t="n">
        <v>6746000</v>
      </c>
    </row>
    <row r="5" spans="1:2">
      <c r="A5" s="4" t="s">
        <v>307</v>
      </c>
    </row>
    <row r="6" spans="1:2">
      <c r="A6" s="3" t="s">
        <v>542</v>
      </c>
    </row>
    <row r="7" spans="1:2">
      <c r="A7" s="4" t="s">
        <v>555</v>
      </c>
      <c r="B7" s="4" t="s">
        <v>646</v>
      </c>
    </row>
    <row r="8" spans="1:2">
      <c r="A8" s="4" t="s">
        <v>309</v>
      </c>
    </row>
    <row r="9" spans="1:2">
      <c r="A9" s="3" t="s">
        <v>542</v>
      </c>
    </row>
    <row r="10" spans="1:2">
      <c r="A10" s="4" t="s">
        <v>555</v>
      </c>
      <c r="B10" s="4" t="s">
        <v>647</v>
      </c>
    </row>
    <row r="11" spans="1:2">
      <c r="A11" s="4" t="s">
        <v>648</v>
      </c>
    </row>
    <row r="12" spans="1:2">
      <c r="A12" s="3" t="s">
        <v>542</v>
      </c>
    </row>
    <row r="13" spans="1:2">
      <c r="A13" s="4" t="s">
        <v>594</v>
      </c>
      <c r="B13" s="7" t="n">
        <v>4700000</v>
      </c>
    </row>
    <row r="14" spans="1:2">
      <c r="A14" s="4" t="s">
        <v>548</v>
      </c>
      <c r="B14" s="7" t="n">
        <v>1389000</v>
      </c>
    </row>
    <row r="15" spans="1:2">
      <c r="A15" s="4" t="s">
        <v>649</v>
      </c>
    </row>
    <row r="16" spans="1:2">
      <c r="A16" s="3" t="s">
        <v>542</v>
      </c>
    </row>
    <row r="17" spans="1:2">
      <c r="A17" s="4" t="s">
        <v>568</v>
      </c>
      <c r="B17" s="4" t="s">
        <v>65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I63"/>
  <sheetViews>
    <sheetView workbookViewId="0">
      <selection activeCell="A1" sqref="A1"/>
    </sheetView>
  </sheetViews>
  <sheetFormatPr baseColWidth="10" defaultRowHeight="15"/>
  <cols>
    <col customWidth="1" max="1" min="1" width="80"/>
    <col customWidth="1" max="2" min="2" width="30"/>
    <col customWidth="1" max="3" min="3" width="21"/>
    <col customWidth="1" max="4" min="4" width="21"/>
    <col customWidth="1" max="5" min="5" width="23"/>
    <col customWidth="1" max="6" min="6" width="28"/>
    <col customWidth="1" max="7" min="7" width="14"/>
    <col customWidth="1" max="8" min="8" width="14"/>
    <col customWidth="1" max="9" min="9" width="14"/>
  </cols>
  <sheetData>
    <row r="1" spans="1:9">
      <c r="A1" s="1" t="s">
        <v>651</v>
      </c>
      <c r="B1" s="2" t="s">
        <v>76</v>
      </c>
      <c r="C1" s="2" t="s">
        <v>1</v>
      </c>
    </row>
    <row r="2" spans="1:9">
      <c r="B2" s="2" t="s">
        <v>652</v>
      </c>
      <c r="C2" s="2" t="s">
        <v>520</v>
      </c>
      <c r="D2" s="2" t="s">
        <v>288</v>
      </c>
      <c r="E2" s="2" t="s">
        <v>653</v>
      </c>
      <c r="F2" s="2" t="s">
        <v>654</v>
      </c>
      <c r="G2" s="2" t="s">
        <v>381</v>
      </c>
      <c r="H2" s="2" t="s">
        <v>655</v>
      </c>
      <c r="I2" s="2" t="s">
        <v>656</v>
      </c>
    </row>
    <row r="3" spans="1:9">
      <c r="A3" s="4" t="s">
        <v>657</v>
      </c>
    </row>
    <row r="4" spans="1:9">
      <c r="A4" s="3" t="s">
        <v>658</v>
      </c>
    </row>
    <row r="5" spans="1:9">
      <c r="A5" s="4" t="s">
        <v>659</v>
      </c>
      <c r="C5" s="7" t="n">
        <v>1658000</v>
      </c>
    </row>
    <row r="6" spans="1:9">
      <c r="A6" s="4" t="s">
        <v>660</v>
      </c>
      <c r="I6" s="4" t="s">
        <v>661</v>
      </c>
    </row>
    <row r="7" spans="1:9">
      <c r="A7" s="4" t="s">
        <v>662</v>
      </c>
      <c r="I7" s="4" t="s">
        <v>663</v>
      </c>
    </row>
    <row r="8" spans="1:9">
      <c r="A8" s="4" t="s">
        <v>664</v>
      </c>
      <c r="I8" s="4" t="s">
        <v>663</v>
      </c>
    </row>
    <row r="9" spans="1:9">
      <c r="A9" s="4" t="s">
        <v>665</v>
      </c>
    </row>
    <row r="10" spans="1:9">
      <c r="A10" s="3" t="s">
        <v>658</v>
      </c>
    </row>
    <row r="11" spans="1:9">
      <c r="A11" s="4" t="s">
        <v>660</v>
      </c>
      <c r="I11" s="4" t="s">
        <v>661</v>
      </c>
    </row>
    <row r="12" spans="1:9">
      <c r="A12" s="4" t="s">
        <v>666</v>
      </c>
    </row>
    <row r="13" spans="1:9">
      <c r="A13" s="3" t="s">
        <v>658</v>
      </c>
    </row>
    <row r="14" spans="1:9">
      <c r="A14" s="4" t="s">
        <v>659</v>
      </c>
      <c r="C14" s="6" t="n">
        <v>1612000</v>
      </c>
    </row>
    <row r="15" spans="1:9">
      <c r="A15" s="4" t="s">
        <v>660</v>
      </c>
      <c r="H15" s="4" t="s">
        <v>612</v>
      </c>
    </row>
    <row r="16" spans="1:9">
      <c r="A16" s="4" t="s">
        <v>662</v>
      </c>
      <c r="H16" s="4" t="s">
        <v>667</v>
      </c>
    </row>
    <row r="17" spans="1:9">
      <c r="A17" s="4" t="s">
        <v>664</v>
      </c>
      <c r="H17" s="4" t="s">
        <v>667</v>
      </c>
    </row>
    <row r="18" spans="1:9">
      <c r="A18" s="4" t="s">
        <v>668</v>
      </c>
    </row>
    <row r="19" spans="1:9">
      <c r="A19" s="3" t="s">
        <v>658</v>
      </c>
    </row>
    <row r="20" spans="1:9">
      <c r="A20" s="4" t="s">
        <v>660</v>
      </c>
      <c r="H20" s="4" t="s">
        <v>612</v>
      </c>
    </row>
    <row r="21" spans="1:9">
      <c r="A21" s="4" t="s">
        <v>669</v>
      </c>
    </row>
    <row r="22" spans="1:9">
      <c r="A22" s="3" t="s">
        <v>658</v>
      </c>
    </row>
    <row r="23" spans="1:9">
      <c r="A23" s="4" t="s">
        <v>659</v>
      </c>
      <c r="B23" s="7" t="n">
        <v>250000000</v>
      </c>
    </row>
    <row r="24" spans="1:9">
      <c r="A24" s="4" t="s">
        <v>660</v>
      </c>
      <c r="B24" s="4" t="s">
        <v>661</v>
      </c>
    </row>
    <row r="25" spans="1:9">
      <c r="A25" s="4" t="s">
        <v>670</v>
      </c>
      <c r="B25" s="7" t="n">
        <v>815000</v>
      </c>
    </row>
    <row r="26" spans="1:9">
      <c r="A26" s="4" t="s">
        <v>671</v>
      </c>
    </row>
    <row r="27" spans="1:9">
      <c r="A27" s="3" t="s">
        <v>658</v>
      </c>
    </row>
    <row r="28" spans="1:9">
      <c r="A28" s="4" t="s">
        <v>659</v>
      </c>
      <c r="C28" s="6" t="n">
        <v>1175000</v>
      </c>
    </row>
    <row r="29" spans="1:9">
      <c r="A29" s="4" t="s">
        <v>660</v>
      </c>
      <c r="G29" s="4" t="s">
        <v>672</v>
      </c>
    </row>
    <row r="30" spans="1:9">
      <c r="A30" s="4" t="s">
        <v>673</v>
      </c>
    </row>
    <row r="31" spans="1:9">
      <c r="A31" s="3" t="s">
        <v>658</v>
      </c>
    </row>
    <row r="32" spans="1:9">
      <c r="A32" s="4" t="s">
        <v>659</v>
      </c>
      <c r="C32" s="6" t="n">
        <v>2631000</v>
      </c>
    </row>
    <row r="33" spans="1:9">
      <c r="A33" s="4" t="s">
        <v>674</v>
      </c>
      <c r="F33" s="6" t="n">
        <v>8</v>
      </c>
    </row>
    <row r="34" spans="1:9">
      <c r="A34" s="4" t="s">
        <v>675</v>
      </c>
    </row>
    <row r="35" spans="1:9">
      <c r="A35" s="3" t="s">
        <v>658</v>
      </c>
    </row>
    <row r="36" spans="1:9">
      <c r="A36" s="4" t="s">
        <v>662</v>
      </c>
      <c r="F36" s="4" t="s">
        <v>676</v>
      </c>
    </row>
    <row r="37" spans="1:9">
      <c r="A37" s="4" t="s">
        <v>677</v>
      </c>
    </row>
    <row r="38" spans="1:9">
      <c r="A38" s="3" t="s">
        <v>658</v>
      </c>
    </row>
    <row r="39" spans="1:9">
      <c r="A39" s="4" t="s">
        <v>662</v>
      </c>
      <c r="F39" s="4" t="s">
        <v>678</v>
      </c>
    </row>
    <row r="40" spans="1:9">
      <c r="A40" s="4" t="s">
        <v>679</v>
      </c>
    </row>
    <row r="41" spans="1:9">
      <c r="A41" s="3" t="s">
        <v>658</v>
      </c>
    </row>
    <row r="42" spans="1:9">
      <c r="A42" s="4" t="s">
        <v>659</v>
      </c>
      <c r="C42" s="6" t="n">
        <v>6445000</v>
      </c>
    </row>
    <row r="43" spans="1:9">
      <c r="A43" s="4" t="s">
        <v>660</v>
      </c>
      <c r="E43" s="4" t="s">
        <v>612</v>
      </c>
    </row>
    <row r="44" spans="1:9">
      <c r="A44" s="4" t="s">
        <v>680</v>
      </c>
      <c r="E44" s="6" t="n">
        <v>2</v>
      </c>
    </row>
    <row r="45" spans="1:9">
      <c r="A45" s="4" t="s">
        <v>681</v>
      </c>
    </row>
    <row r="46" spans="1:9">
      <c r="A46" s="3" t="s">
        <v>658</v>
      </c>
    </row>
    <row r="47" spans="1:9">
      <c r="A47" s="4" t="s">
        <v>662</v>
      </c>
      <c r="E47" s="4" t="s">
        <v>682</v>
      </c>
    </row>
    <row r="48" spans="1:9">
      <c r="A48" s="4" t="s">
        <v>664</v>
      </c>
      <c r="E48" s="4" t="s">
        <v>682</v>
      </c>
    </row>
    <row r="49" spans="1:9">
      <c r="A49" s="4" t="s">
        <v>683</v>
      </c>
    </row>
    <row r="50" spans="1:9">
      <c r="A50" s="3" t="s">
        <v>658</v>
      </c>
    </row>
    <row r="51" spans="1:9">
      <c r="A51" s="4" t="s">
        <v>662</v>
      </c>
      <c r="E51" s="4" t="s">
        <v>684</v>
      </c>
    </row>
    <row r="52" spans="1:9">
      <c r="A52" s="4" t="s">
        <v>664</v>
      </c>
      <c r="E52" s="4" t="s">
        <v>684</v>
      </c>
    </row>
    <row r="53" spans="1:9">
      <c r="A53" s="4" t="s">
        <v>685</v>
      </c>
    </row>
    <row r="54" spans="1:9">
      <c r="A54" s="3" t="s">
        <v>658</v>
      </c>
    </row>
    <row r="55" spans="1:9">
      <c r="A55" s="4" t="s">
        <v>660</v>
      </c>
      <c r="E55" s="4" t="s">
        <v>612</v>
      </c>
    </row>
    <row r="56" spans="1:9">
      <c r="A56" s="4" t="s">
        <v>686</v>
      </c>
    </row>
    <row r="57" spans="1:9">
      <c r="A57" s="3" t="s">
        <v>658</v>
      </c>
    </row>
    <row r="58" spans="1:9">
      <c r="A58" s="4" t="s">
        <v>687</v>
      </c>
      <c r="C58" s="7" t="n">
        <v>263520000</v>
      </c>
      <c r="D58" s="7" t="n">
        <v>257057000</v>
      </c>
    </row>
    <row r="59" spans="1:9">
      <c r="A59" s="4" t="s">
        <v>688</v>
      </c>
      <c r="C59" s="4" t="s">
        <v>689</v>
      </c>
      <c r="D59" s="4" t="s">
        <v>690</v>
      </c>
    </row>
    <row r="60" spans="1:9">
      <c r="A60" s="4" t="s">
        <v>691</v>
      </c>
      <c r="C60" s="7" t="n">
        <v>563000</v>
      </c>
    </row>
    <row r="61" spans="1:9">
      <c r="A61" s="4" t="s">
        <v>692</v>
      </c>
    </row>
    <row r="62" spans="1:9">
      <c r="A62" s="3" t="s">
        <v>658</v>
      </c>
    </row>
    <row r="63" spans="1:9">
      <c r="A63" s="4" t="s">
        <v>680</v>
      </c>
      <c r="B63" s="6" t="n">
        <v>5</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93</v>
      </c>
      <c r="B1" s="2" t="s">
        <v>76</v>
      </c>
      <c r="D1" s="2" t="s">
        <v>1</v>
      </c>
    </row>
    <row r="2" spans="1:5">
      <c r="B2" s="2" t="s">
        <v>2</v>
      </c>
      <c r="C2" s="2" t="s">
        <v>77</v>
      </c>
      <c r="D2" s="2" t="s">
        <v>2</v>
      </c>
      <c r="E2" s="2" t="s">
        <v>77</v>
      </c>
    </row>
    <row r="3" spans="1:5">
      <c r="A3" s="3" t="s">
        <v>694</v>
      </c>
    </row>
    <row r="4" spans="1:5">
      <c r="A4" s="4" t="s">
        <v>695</v>
      </c>
      <c r="B4" s="7" t="n">
        <v>6</v>
      </c>
      <c r="C4" s="7" t="n">
        <v>-19</v>
      </c>
      <c r="D4" s="7" t="n">
        <v>-74</v>
      </c>
      <c r="E4" s="7" t="n">
        <v>-208</v>
      </c>
    </row>
    <row r="5" spans="1:5">
      <c r="A5" s="4" t="s">
        <v>696</v>
      </c>
      <c r="B5" s="6" t="n">
        <v>-140</v>
      </c>
      <c r="C5" s="6" t="n">
        <v>5</v>
      </c>
      <c r="D5" s="6" t="n">
        <v>-223</v>
      </c>
      <c r="E5" s="6" t="n">
        <v>16</v>
      </c>
    </row>
    <row r="6" spans="1:5">
      <c r="A6" s="4" t="s">
        <v>697</v>
      </c>
      <c r="D6" s="6" t="n">
        <v>-1</v>
      </c>
      <c r="E6" s="6" t="n">
        <v>1</v>
      </c>
    </row>
    <row r="7" spans="1:5">
      <c r="A7" s="4" t="s">
        <v>698</v>
      </c>
    </row>
    <row r="8" spans="1:5">
      <c r="A8" s="3" t="s">
        <v>694</v>
      </c>
    </row>
    <row r="9" spans="1:5">
      <c r="A9" s="4" t="s">
        <v>695</v>
      </c>
      <c r="B9" s="6" t="n">
        <v>6</v>
      </c>
      <c r="C9" s="6" t="n">
        <v>-19</v>
      </c>
      <c r="D9" s="6" t="n">
        <v>-74</v>
      </c>
      <c r="E9" s="6" t="n">
        <v>-208</v>
      </c>
    </row>
    <row r="10" spans="1:5">
      <c r="A10" s="4" t="s">
        <v>699</v>
      </c>
    </row>
    <row r="11" spans="1:5">
      <c r="A11" s="3" t="s">
        <v>694</v>
      </c>
    </row>
    <row r="12" spans="1:5">
      <c r="A12" s="4" t="s">
        <v>696</v>
      </c>
      <c r="B12" s="7" t="n">
        <v>-140</v>
      </c>
      <c r="C12" s="7" t="n">
        <v>5</v>
      </c>
      <c r="D12" s="6" t="n">
        <v>-223</v>
      </c>
      <c r="E12" s="6" t="n">
        <v>16</v>
      </c>
    </row>
    <row r="13" spans="1:5">
      <c r="A13" s="4" t="s">
        <v>697</v>
      </c>
      <c r="D13" s="7" t="n">
        <v>-1</v>
      </c>
      <c r="E13" s="7" t="n">
        <v>1</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700</v>
      </c>
      <c r="B1" s="2" t="s">
        <v>76</v>
      </c>
      <c r="D1" s="2" t="s">
        <v>1</v>
      </c>
    </row>
    <row r="2" spans="1:6">
      <c r="B2" s="2" t="s">
        <v>2</v>
      </c>
      <c r="C2" s="2" t="s">
        <v>77</v>
      </c>
      <c r="D2" s="2" t="s">
        <v>2</v>
      </c>
      <c r="E2" s="2" t="s">
        <v>77</v>
      </c>
      <c r="F2" s="2" t="s">
        <v>25</v>
      </c>
    </row>
    <row r="3" spans="1:6">
      <c r="A3" s="3" t="s">
        <v>182</v>
      </c>
    </row>
    <row r="4" spans="1:6">
      <c r="A4" s="4" t="s">
        <v>701</v>
      </c>
      <c r="B4" s="7" t="n">
        <v>2221</v>
      </c>
      <c r="C4" s="7" t="n">
        <v>-1366</v>
      </c>
      <c r="D4" s="7" t="n">
        <v>1275</v>
      </c>
      <c r="E4" s="7" t="n">
        <v>206</v>
      </c>
    </row>
    <row r="5" spans="1:6">
      <c r="A5" s="4" t="s">
        <v>702</v>
      </c>
      <c r="B5" s="4" t="s">
        <v>703</v>
      </c>
      <c r="C5" s="4" t="s">
        <v>704</v>
      </c>
      <c r="D5" s="4" t="s">
        <v>705</v>
      </c>
      <c r="E5" s="4" t="s">
        <v>706</v>
      </c>
    </row>
    <row r="6" spans="1:6">
      <c r="A6" s="4" t="s">
        <v>707</v>
      </c>
      <c r="B6" s="7" t="n">
        <v>263</v>
      </c>
      <c r="D6" s="7" t="n">
        <v>263</v>
      </c>
      <c r="F6" s="7" t="n">
        <v>229</v>
      </c>
    </row>
    <row r="7" spans="1:6">
      <c r="A7" s="4" t="s">
        <v>708</v>
      </c>
      <c r="B7" s="6" t="n">
        <v>221</v>
      </c>
      <c r="D7" s="6" t="n">
        <v>221</v>
      </c>
      <c r="F7" s="7" t="n">
        <v>192</v>
      </c>
    </row>
    <row r="8" spans="1:6">
      <c r="A8" s="4" t="s">
        <v>709</v>
      </c>
      <c r="B8" s="7" t="n">
        <v>13</v>
      </c>
      <c r="C8" s="7" t="n">
        <v>16</v>
      </c>
      <c r="D8" s="7" t="n">
        <v>13</v>
      </c>
      <c r="E8" s="7" t="n">
        <v>1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10</v>
      </c>
      <c r="B1" s="2" t="s">
        <v>76</v>
      </c>
      <c r="D1" s="2" t="s">
        <v>1</v>
      </c>
    </row>
    <row r="2" spans="1:5">
      <c r="B2" s="2" t="s">
        <v>2</v>
      </c>
      <c r="C2" s="2" t="s">
        <v>77</v>
      </c>
      <c r="D2" s="2" t="s">
        <v>2</v>
      </c>
      <c r="E2" s="2" t="s">
        <v>77</v>
      </c>
    </row>
    <row r="3" spans="1:5">
      <c r="A3" s="3" t="s">
        <v>711</v>
      </c>
    </row>
    <row r="4" spans="1:5">
      <c r="A4" s="4" t="s">
        <v>97</v>
      </c>
      <c r="B4" s="7" t="n">
        <v>2459</v>
      </c>
      <c r="C4" s="7" t="n">
        <v>-1961</v>
      </c>
      <c r="D4" s="7" t="n">
        <v>1269</v>
      </c>
      <c r="E4" s="7" t="n">
        <v>-210</v>
      </c>
    </row>
    <row r="5" spans="1:5">
      <c r="A5" s="3" t="s">
        <v>712</v>
      </c>
    </row>
    <row r="6" spans="1:5">
      <c r="A6" s="4" t="s">
        <v>713</v>
      </c>
      <c r="B6" s="6" t="n">
        <v>10882</v>
      </c>
      <c r="C6" s="6" t="n">
        <v>10715</v>
      </c>
      <c r="D6" s="6" t="n">
        <v>10771</v>
      </c>
      <c r="E6" s="6" t="n">
        <v>10714</v>
      </c>
    </row>
    <row r="7" spans="1:5">
      <c r="A7" s="3" t="s">
        <v>714</v>
      </c>
    </row>
    <row r="8" spans="1:5">
      <c r="A8" s="4" t="s">
        <v>715</v>
      </c>
      <c r="B8" s="6" t="n">
        <v>11</v>
      </c>
      <c r="C8" s="6" t="n">
        <v>121</v>
      </c>
      <c r="D8" s="6" t="n">
        <v>25</v>
      </c>
      <c r="E8" s="6" t="n">
        <v>125</v>
      </c>
    </row>
    <row r="9" spans="1:5">
      <c r="A9" s="4" t="s">
        <v>716</v>
      </c>
      <c r="B9" s="6" t="n">
        <v>10893</v>
      </c>
      <c r="C9" s="6" t="n">
        <v>10836</v>
      </c>
      <c r="D9" s="6" t="n">
        <v>10796</v>
      </c>
      <c r="E9" s="6" t="n">
        <v>10839</v>
      </c>
    </row>
    <row r="10" spans="1:5">
      <c r="A10" s="3" t="s">
        <v>717</v>
      </c>
    </row>
    <row r="11" spans="1:5">
      <c r="A11" s="4" t="s">
        <v>718</v>
      </c>
      <c r="B11" s="8" t="n">
        <v>0.23</v>
      </c>
      <c r="C11" s="8" t="n">
        <v>-0.18</v>
      </c>
      <c r="D11" s="8" t="n">
        <v>0.12</v>
      </c>
      <c r="E11" s="8" t="n">
        <v>-0.02</v>
      </c>
    </row>
    <row r="12" spans="1:5">
      <c r="A12" s="4" t="s">
        <v>719</v>
      </c>
      <c r="B12" s="8" t="n">
        <v>0.23</v>
      </c>
      <c r="C12" s="8" t="n">
        <v>-0.18</v>
      </c>
      <c r="D12" s="8" t="n">
        <v>0.12</v>
      </c>
      <c r="E12" s="8" t="n">
        <v>-0.02</v>
      </c>
    </row>
    <row r="13" spans="1:5">
      <c r="A13" s="3" t="s">
        <v>720</v>
      </c>
    </row>
    <row r="14" spans="1:5">
      <c r="A14" s="4" t="s">
        <v>721</v>
      </c>
      <c r="B14" s="6" t="n">
        <v>776</v>
      </c>
      <c r="C14" s="6" t="n">
        <v>394</v>
      </c>
      <c r="D14" s="6" t="n">
        <v>478</v>
      </c>
      <c r="E14" s="6" t="n">
        <v>335</v>
      </c>
    </row>
    <row r="15" spans="1:5">
      <c r="A15" s="4" t="s">
        <v>722</v>
      </c>
      <c r="B15" s="8" t="n">
        <v>17.89</v>
      </c>
      <c r="C15" s="8" t="n">
        <v>30.15</v>
      </c>
      <c r="D15" s="8" t="n">
        <v>24.79</v>
      </c>
      <c r="E15" s="8" t="n">
        <v>31.57</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r="1" spans="1:5">
      <c r="A1" s="1" t="s">
        <v>723</v>
      </c>
      <c r="B1" s="2" t="s">
        <v>76</v>
      </c>
      <c r="D1" s="2" t="s">
        <v>1</v>
      </c>
    </row>
    <row r="2" spans="1:5">
      <c r="B2" s="2" t="s">
        <v>2</v>
      </c>
      <c r="C2" s="2" t="s">
        <v>77</v>
      </c>
      <c r="D2" s="2" t="s">
        <v>2</v>
      </c>
      <c r="E2" s="2" t="s">
        <v>77</v>
      </c>
    </row>
    <row r="3" spans="1:5">
      <c r="A3" s="3" t="s">
        <v>724</v>
      </c>
    </row>
    <row r="4" spans="1:5">
      <c r="A4" s="4" t="s">
        <v>725</v>
      </c>
      <c r="D4" s="6" t="n">
        <v>2022</v>
      </c>
    </row>
    <row r="5" spans="1:5">
      <c r="A5" s="4" t="s">
        <v>726</v>
      </c>
      <c r="B5" s="7" t="n">
        <v>9978000</v>
      </c>
      <c r="C5" s="7" t="n">
        <v>20262000</v>
      </c>
      <c r="D5" s="7" t="n">
        <v>9893000</v>
      </c>
      <c r="E5" s="7" t="n">
        <v>19780000</v>
      </c>
    </row>
    <row r="6" spans="1:5">
      <c r="A6" s="4" t="s">
        <v>727</v>
      </c>
      <c r="B6" s="6" t="n">
        <v>0</v>
      </c>
      <c r="D6" s="7" t="n">
        <v>0</v>
      </c>
    </row>
    <row r="7" spans="1:5">
      <c r="A7" s="4" t="s">
        <v>307</v>
      </c>
    </row>
    <row r="8" spans="1:5">
      <c r="A8" s="3" t="s">
        <v>724</v>
      </c>
    </row>
    <row r="9" spans="1:5">
      <c r="A9" s="4" t="s">
        <v>728</v>
      </c>
      <c r="D9" s="4" t="s">
        <v>729</v>
      </c>
    </row>
    <row r="10" spans="1:5">
      <c r="A10" s="4" t="s">
        <v>309</v>
      </c>
    </row>
    <row r="11" spans="1:5">
      <c r="A11" s="3" t="s">
        <v>724</v>
      </c>
    </row>
    <row r="12" spans="1:5">
      <c r="A12" s="4" t="s">
        <v>728</v>
      </c>
      <c r="D12" s="4" t="s">
        <v>730</v>
      </c>
    </row>
    <row r="13" spans="1:5">
      <c r="A13" s="4" t="s">
        <v>731</v>
      </c>
    </row>
    <row r="14" spans="1:5">
      <c r="A14" s="3" t="s">
        <v>724</v>
      </c>
    </row>
    <row r="15" spans="1:5">
      <c r="A15" s="4" t="s">
        <v>732</v>
      </c>
      <c r="B15" s="7" t="n">
        <v>17745000</v>
      </c>
      <c r="D15" s="7" t="n">
        <v>1774500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J30"/>
  <sheetViews>
    <sheetView workbookViewId="0">
      <selection activeCell="A1" sqref="A1"/>
    </sheetView>
  </sheetViews>
  <sheetFormatPr baseColWidth="10" defaultRowHeight="15"/>
  <cols>
    <col customWidth="1" max="1" min="1" width="80"/>
    <col customWidth="1" max="2" min="2" width="37"/>
    <col customWidth="1" max="3" min="3" width="44"/>
    <col customWidth="1" max="4" min="4" width="21"/>
    <col customWidth="1" max="5" min="5" width="44"/>
    <col customWidth="1" max="6" min="6" width="21"/>
    <col customWidth="1" max="7" min="7" width="21"/>
    <col customWidth="1" max="8" min="8" width="37"/>
    <col customWidth="1" max="9" min="9" width="37"/>
    <col customWidth="1" max="10" min="10" width="20"/>
  </cols>
  <sheetData>
    <row r="1" spans="1:10">
      <c r="A1" s="1" t="s">
        <v>733</v>
      </c>
      <c r="B1" s="2" t="s">
        <v>285</v>
      </c>
      <c r="C1" s="2" t="s">
        <v>734</v>
      </c>
      <c r="D1" s="2" t="s">
        <v>288</v>
      </c>
      <c r="E1" s="2" t="s">
        <v>734</v>
      </c>
      <c r="F1" s="2" t="s">
        <v>288</v>
      </c>
      <c r="G1" s="2" t="s">
        <v>289</v>
      </c>
      <c r="H1" s="2" t="s">
        <v>735</v>
      </c>
      <c r="I1" s="2" t="s">
        <v>736</v>
      </c>
      <c r="J1" s="2" t="s">
        <v>737</v>
      </c>
    </row>
    <row r="2" spans="1:10">
      <c r="A2" s="3" t="s">
        <v>738</v>
      </c>
    </row>
    <row r="3" spans="1:10">
      <c r="A3" s="4" t="s">
        <v>294</v>
      </c>
      <c r="C3" s="4" t="s">
        <v>295</v>
      </c>
      <c r="E3" s="4" t="s">
        <v>295</v>
      </c>
    </row>
    <row r="4" spans="1:10">
      <c r="A4" s="4" t="s">
        <v>298</v>
      </c>
      <c r="I4" s="4" t="s">
        <v>299</v>
      </c>
    </row>
    <row r="5" spans="1:10">
      <c r="A5" s="4" t="s">
        <v>739</v>
      </c>
      <c r="C5" s="6" t="n">
        <v>2</v>
      </c>
      <c r="E5" s="6" t="n">
        <v>2</v>
      </c>
      <c r="H5" s="6" t="n">
        <v>2</v>
      </c>
    </row>
    <row r="6" spans="1:10">
      <c r="A6" s="4" t="s">
        <v>740</v>
      </c>
      <c r="C6" s="7" t="n">
        <v>352</v>
      </c>
      <c r="D6" s="7" t="n">
        <v>2209</v>
      </c>
      <c r="E6" s="7" t="n">
        <v>705</v>
      </c>
      <c r="F6" s="7" t="n">
        <v>4587</v>
      </c>
    </row>
    <row r="7" spans="1:10">
      <c r="A7" s="4" t="s">
        <v>350</v>
      </c>
    </row>
    <row r="8" spans="1:10">
      <c r="A8" s="3" t="s">
        <v>738</v>
      </c>
    </row>
    <row r="9" spans="1:10">
      <c r="A9" s="4" t="s">
        <v>739</v>
      </c>
      <c r="I9" s="6" t="n">
        <v>1</v>
      </c>
    </row>
    <row r="10" spans="1:10">
      <c r="A10" s="4" t="s">
        <v>741</v>
      </c>
      <c r="C10" s="4" t="s">
        <v>299</v>
      </c>
      <c r="E10" s="4" t="s">
        <v>299</v>
      </c>
    </row>
    <row r="11" spans="1:10">
      <c r="A11" s="4" t="s">
        <v>742</v>
      </c>
    </row>
    <row r="12" spans="1:10">
      <c r="A12" s="3" t="s">
        <v>738</v>
      </c>
    </row>
    <row r="13" spans="1:10">
      <c r="A13" s="4" t="s">
        <v>743</v>
      </c>
      <c r="C13" s="7" t="n">
        <v>233</v>
      </c>
      <c r="D13" s="7" t="n">
        <v>1782</v>
      </c>
      <c r="E13" s="7" t="n">
        <v>485</v>
      </c>
      <c r="F13" s="7" t="n">
        <v>3729</v>
      </c>
    </row>
    <row r="14" spans="1:10">
      <c r="A14" s="4" t="s">
        <v>744</v>
      </c>
    </row>
    <row r="15" spans="1:10">
      <c r="A15" s="3" t="s">
        <v>738</v>
      </c>
    </row>
    <row r="16" spans="1:10">
      <c r="A16" s="4" t="s">
        <v>745</v>
      </c>
      <c r="J16" s="6" t="n">
        <v>4900301</v>
      </c>
    </row>
    <row r="17" spans="1:10">
      <c r="A17" s="4" t="s">
        <v>294</v>
      </c>
      <c r="J17" s="4" t="s">
        <v>310</v>
      </c>
    </row>
    <row r="18" spans="1:10">
      <c r="A18" s="4" t="s">
        <v>298</v>
      </c>
      <c r="H18" s="4" t="s">
        <v>746</v>
      </c>
    </row>
    <row r="19" spans="1:10">
      <c r="A19" s="4" t="s">
        <v>364</v>
      </c>
    </row>
    <row r="20" spans="1:10">
      <c r="A20" s="3" t="s">
        <v>738</v>
      </c>
    </row>
    <row r="21" spans="1:10">
      <c r="A21" s="4" t="s">
        <v>294</v>
      </c>
      <c r="G21" s="4" t="s">
        <v>373</v>
      </c>
    </row>
    <row r="22" spans="1:10">
      <c r="A22" s="4" t="s">
        <v>298</v>
      </c>
      <c r="G22" s="4" t="s">
        <v>373</v>
      </c>
    </row>
    <row r="23" spans="1:10">
      <c r="A23" s="4" t="s">
        <v>365</v>
      </c>
      <c r="B23" s="6" t="n">
        <v>5537945</v>
      </c>
    </row>
    <row r="24" spans="1:10">
      <c r="A24" s="4" t="s">
        <v>366</v>
      </c>
      <c r="B24" s="7" t="n">
        <v>102500</v>
      </c>
    </row>
    <row r="25" spans="1:10">
      <c r="A25" s="4" t="s">
        <v>367</v>
      </c>
      <c r="B25" s="8" t="n">
        <v>18.5</v>
      </c>
    </row>
    <row r="26" spans="1:10">
      <c r="A26" s="4" t="s">
        <v>368</v>
      </c>
      <c r="B26" s="4" t="s">
        <v>369</v>
      </c>
    </row>
    <row r="27" spans="1:10">
      <c r="A27" s="4" t="s">
        <v>370</v>
      </c>
      <c r="B27" s="7" t="n">
        <v>1000</v>
      </c>
    </row>
    <row r="28" spans="1:10">
      <c r="A28" s="4" t="s">
        <v>371</v>
      </c>
      <c r="B28" s="6" t="n">
        <v>1500</v>
      </c>
    </row>
    <row r="29" spans="1:10">
      <c r="A29" s="4" t="s">
        <v>372</v>
      </c>
      <c r="B29" s="6" t="n">
        <v>15343</v>
      </c>
      <c r="G29" s="7" t="n">
        <v>13500</v>
      </c>
    </row>
    <row r="30" spans="1:10">
      <c r="A30" s="4" t="s">
        <v>747</v>
      </c>
      <c r="B30" s="7" t="n">
        <v>15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748</v>
      </c>
      <c r="B1" s="2" t="s">
        <v>1</v>
      </c>
    </row>
    <row r="2" spans="1:4">
      <c r="B2" s="2" t="s">
        <v>2</v>
      </c>
      <c r="C2" s="2" t="s">
        <v>25</v>
      </c>
      <c r="D2" s="2" t="s">
        <v>749</v>
      </c>
    </row>
    <row r="3" spans="1:4">
      <c r="A3" s="3" t="s">
        <v>750</v>
      </c>
    </row>
    <row r="4" spans="1:4">
      <c r="A4" s="4" t="s">
        <v>751</v>
      </c>
      <c r="B4" s="6" t="n">
        <v>2</v>
      </c>
      <c r="C4" s="6" t="n">
        <v>2</v>
      </c>
    </row>
    <row r="5" spans="1:4">
      <c r="A5" s="4" t="s">
        <v>752</v>
      </c>
      <c r="B5" s="6" t="n">
        <v>2025</v>
      </c>
    </row>
    <row r="6" spans="1:4">
      <c r="A6" s="4" t="s">
        <v>294</v>
      </c>
      <c r="B6" s="4" t="s">
        <v>295</v>
      </c>
    </row>
    <row r="7" spans="1:4">
      <c r="A7" s="4" t="s">
        <v>753</v>
      </c>
    </row>
    <row r="8" spans="1:4">
      <c r="A8" s="3" t="s">
        <v>750</v>
      </c>
    </row>
    <row r="9" spans="1:4">
      <c r="A9" s="4" t="s">
        <v>294</v>
      </c>
      <c r="D9" s="4" t="s">
        <v>295</v>
      </c>
    </row>
    <row r="10" spans="1:4">
      <c r="A10" s="4" t="s">
        <v>741</v>
      </c>
      <c r="D10" s="4" t="s">
        <v>299</v>
      </c>
    </row>
    <row r="11" spans="1:4">
      <c r="A11" s="4" t="s">
        <v>307</v>
      </c>
    </row>
    <row r="12" spans="1:4">
      <c r="A12" s="3" t="s">
        <v>750</v>
      </c>
    </row>
    <row r="13" spans="1:4">
      <c r="A13" s="4" t="s">
        <v>305</v>
      </c>
      <c r="B13" s="4" t="s">
        <v>308</v>
      </c>
    </row>
    <row r="14" spans="1:4">
      <c r="A14" s="4" t="s">
        <v>309</v>
      </c>
    </row>
    <row r="15" spans="1:4">
      <c r="A15" s="3" t="s">
        <v>750</v>
      </c>
    </row>
    <row r="16" spans="1:4">
      <c r="A16" s="4" t="s">
        <v>305</v>
      </c>
      <c r="B16" s="4" t="s">
        <v>31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54</v>
      </c>
      <c r="B1" s="2" t="s">
        <v>2</v>
      </c>
      <c r="C1" s="2" t="s">
        <v>25</v>
      </c>
    </row>
    <row r="2" spans="1:3">
      <c r="A2" s="3" t="s">
        <v>255</v>
      </c>
    </row>
    <row r="3" spans="1:3">
      <c r="A3" s="4" t="s">
        <v>755</v>
      </c>
      <c r="B3" s="7" t="n">
        <v>2254</v>
      </c>
      <c r="C3" s="7" t="n">
        <v>2644</v>
      </c>
    </row>
    <row r="4" spans="1:3">
      <c r="A4" s="4" t="s">
        <v>756</v>
      </c>
      <c r="B4" s="6" t="n">
        <v>143</v>
      </c>
      <c r="C4" s="6" t="n">
        <v>273</v>
      </c>
    </row>
    <row r="5" spans="1:3">
      <c r="A5" s="4" t="s">
        <v>757</v>
      </c>
      <c r="B5" s="6" t="n">
        <v>646</v>
      </c>
      <c r="C5" s="6" t="n">
        <v>676</v>
      </c>
    </row>
    <row r="6" spans="1:3">
      <c r="A6" s="4" t="s">
        <v>758</v>
      </c>
      <c r="B6" s="7" t="n">
        <v>34</v>
      </c>
      <c r="C6" s="7" t="n">
        <v>35</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59</v>
      </c>
      <c r="B1" s="2" t="s">
        <v>76</v>
      </c>
      <c r="D1" s="2" t="s">
        <v>1</v>
      </c>
    </row>
    <row r="2" spans="1:5">
      <c r="B2" s="2" t="s">
        <v>2</v>
      </c>
      <c r="C2" s="2" t="s">
        <v>77</v>
      </c>
      <c r="D2" s="2" t="s">
        <v>2</v>
      </c>
      <c r="E2" s="2" t="s">
        <v>77</v>
      </c>
    </row>
    <row r="3" spans="1:5">
      <c r="A3" s="3" t="s">
        <v>257</v>
      </c>
    </row>
    <row r="4" spans="1:5">
      <c r="A4" s="4" t="s">
        <v>94</v>
      </c>
      <c r="B4" s="7" t="n">
        <v>393</v>
      </c>
      <c r="C4" s="7" t="n">
        <v>1292</v>
      </c>
      <c r="D4" s="7" t="n">
        <v>645</v>
      </c>
      <c r="E4" s="7" t="n">
        <v>2455</v>
      </c>
    </row>
    <row r="5" spans="1:5">
      <c r="A5" s="4" t="s">
        <v>760</v>
      </c>
    </row>
    <row r="6" spans="1:5">
      <c r="A6" s="3" t="s">
        <v>257</v>
      </c>
    </row>
    <row r="7" spans="1:5">
      <c r="A7" s="4" t="s">
        <v>79</v>
      </c>
      <c r="B7" s="6" t="n">
        <v>2662</v>
      </c>
      <c r="C7" s="6" t="n">
        <v>6469</v>
      </c>
      <c r="D7" s="6" t="n">
        <v>4963</v>
      </c>
      <c r="E7" s="6" t="n">
        <v>13106</v>
      </c>
    </row>
    <row r="8" spans="1:5">
      <c r="A8" s="4" t="s">
        <v>761</v>
      </c>
      <c r="B8" s="6" t="n">
        <v>782</v>
      </c>
      <c r="C8" s="6" t="n">
        <v>2920</v>
      </c>
      <c r="D8" s="6" t="n">
        <v>1560</v>
      </c>
      <c r="E8" s="6" t="n">
        <v>6256</v>
      </c>
    </row>
    <row r="9" spans="1:5">
      <c r="A9" s="4" t="s">
        <v>95</v>
      </c>
      <c r="B9" s="6" t="n">
        <v>1880</v>
      </c>
      <c r="C9" s="6" t="n">
        <v>3549</v>
      </c>
      <c r="D9" s="6" t="n">
        <v>3403</v>
      </c>
      <c r="E9" s="6" t="n">
        <v>6850</v>
      </c>
    </row>
    <row r="10" spans="1:5">
      <c r="A10" s="4" t="s">
        <v>94</v>
      </c>
      <c r="B10" s="7" t="n">
        <v>393</v>
      </c>
      <c r="C10" s="7" t="n">
        <v>1292</v>
      </c>
      <c r="D10" s="7" t="n">
        <v>645</v>
      </c>
      <c r="E10" s="7" t="n">
        <v>2455</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61"/>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r="1" spans="1:5">
      <c r="A1" s="1" t="s">
        <v>762</v>
      </c>
      <c r="B1" s="2" t="s">
        <v>76</v>
      </c>
      <c r="D1" s="2" t="s">
        <v>1</v>
      </c>
    </row>
    <row r="2" spans="1:5">
      <c r="B2" s="2" t="s">
        <v>2</v>
      </c>
      <c r="C2" s="2" t="s">
        <v>77</v>
      </c>
      <c r="D2" s="2" t="s">
        <v>2</v>
      </c>
      <c r="E2" s="2" t="s">
        <v>77</v>
      </c>
    </row>
    <row r="3" spans="1:5">
      <c r="A3" s="3" t="s">
        <v>763</v>
      </c>
    </row>
    <row r="4" spans="1:5">
      <c r="A4" s="4" t="s">
        <v>498</v>
      </c>
      <c r="D4" s="7" t="n">
        <v>-77620</v>
      </c>
    </row>
    <row r="5" spans="1:5">
      <c r="A5" s="4" t="s">
        <v>764</v>
      </c>
      <c r="D5" s="7" t="n">
        <v>615</v>
      </c>
    </row>
    <row r="6" spans="1:5">
      <c r="A6" s="4" t="s">
        <v>765</v>
      </c>
      <c r="D6" s="6" t="n">
        <v>121667</v>
      </c>
    </row>
    <row r="7" spans="1:5">
      <c r="A7" s="4" t="s">
        <v>766</v>
      </c>
      <c r="D7" s="7" t="n">
        <v>28629</v>
      </c>
    </row>
    <row r="8" spans="1:5">
      <c r="A8" s="4" t="s">
        <v>108</v>
      </c>
      <c r="D8" s="6" t="n">
        <v>1780</v>
      </c>
    </row>
    <row r="9" spans="1:5">
      <c r="A9" s="4" t="s">
        <v>767</v>
      </c>
      <c r="D9" s="6" t="n">
        <v>315</v>
      </c>
    </row>
    <row r="10" spans="1:5">
      <c r="A10" s="4" t="s">
        <v>768</v>
      </c>
      <c r="D10" s="6" t="n">
        <v>46</v>
      </c>
    </row>
    <row r="11" spans="1:5">
      <c r="A11" s="4" t="s">
        <v>769</v>
      </c>
      <c r="D11" s="6" t="n">
        <v>-8754</v>
      </c>
    </row>
    <row r="12" spans="1:5">
      <c r="A12" s="4" t="s">
        <v>95</v>
      </c>
      <c r="B12" s="7" t="n">
        <v>6188</v>
      </c>
      <c r="C12" s="7" t="n">
        <v>2942</v>
      </c>
      <c r="D12" s="6" t="n">
        <v>9591</v>
      </c>
      <c r="E12" s="7" t="n">
        <v>9040</v>
      </c>
    </row>
    <row r="13" spans="1:5">
      <c r="A13" s="4" t="s">
        <v>501</v>
      </c>
      <c r="B13" s="6" t="n">
        <v>-45398</v>
      </c>
      <c r="D13" s="6" t="n">
        <v>-45398</v>
      </c>
    </row>
    <row r="14" spans="1:5">
      <c r="A14" s="4" t="s">
        <v>770</v>
      </c>
    </row>
    <row r="15" spans="1:5">
      <c r="A15" s="3" t="s">
        <v>763</v>
      </c>
    </row>
    <row r="16" spans="1:5">
      <c r="A16" s="4" t="s">
        <v>498</v>
      </c>
      <c r="D16" s="7" t="n">
        <v>108</v>
      </c>
    </row>
    <row r="17" spans="1:5">
      <c r="A17" s="4" t="s">
        <v>771</v>
      </c>
      <c r="D17" s="6" t="n">
        <v>10774857</v>
      </c>
    </row>
    <row r="18" spans="1:5">
      <c r="A18" s="4" t="s">
        <v>764</v>
      </c>
      <c r="D18" s="7" t="n">
        <v>1</v>
      </c>
    </row>
    <row r="19" spans="1:5">
      <c r="A19" s="4" t="s">
        <v>765</v>
      </c>
      <c r="D19" s="6" t="n">
        <v>121667</v>
      </c>
    </row>
    <row r="20" spans="1:5">
      <c r="A20" s="4" t="s">
        <v>501</v>
      </c>
      <c r="B20" s="7" t="n">
        <v>109</v>
      </c>
      <c r="D20" s="7" t="n">
        <v>109</v>
      </c>
    </row>
    <row r="21" spans="1:5">
      <c r="A21" s="4" t="s">
        <v>772</v>
      </c>
      <c r="B21" s="6" t="n">
        <v>10896524</v>
      </c>
      <c r="D21" s="6" t="n">
        <v>10896524</v>
      </c>
    </row>
    <row r="22" spans="1:5">
      <c r="A22" s="4" t="s">
        <v>773</v>
      </c>
    </row>
    <row r="23" spans="1:5">
      <c r="A23" s="3" t="s">
        <v>763</v>
      </c>
    </row>
    <row r="24" spans="1:5">
      <c r="A24" s="4" t="s">
        <v>498</v>
      </c>
      <c r="D24" s="7" t="n">
        <v>-3138</v>
      </c>
    </row>
    <row r="25" spans="1:5">
      <c r="A25" s="4" t="s">
        <v>771</v>
      </c>
      <c r="D25" s="6" t="n">
        <v>-157973</v>
      </c>
    </row>
    <row r="26" spans="1:5">
      <c r="A26" s="4" t="s">
        <v>501</v>
      </c>
      <c r="B26" s="7" t="n">
        <v>-3138</v>
      </c>
      <c r="D26" s="7" t="n">
        <v>-3138</v>
      </c>
    </row>
    <row r="27" spans="1:5">
      <c r="A27" s="4" t="s">
        <v>772</v>
      </c>
      <c r="B27" s="6" t="n">
        <v>-157973</v>
      </c>
      <c r="D27" s="6" t="n">
        <v>-157973</v>
      </c>
    </row>
    <row r="28" spans="1:5">
      <c r="A28" s="4" t="s">
        <v>774</v>
      </c>
    </row>
    <row r="29" spans="1:5">
      <c r="A29" s="3" t="s">
        <v>763</v>
      </c>
    </row>
    <row r="30" spans="1:5">
      <c r="A30" s="4" t="s">
        <v>498</v>
      </c>
      <c r="D30" s="7" t="n">
        <v>29297</v>
      </c>
    </row>
    <row r="31" spans="1:5">
      <c r="A31" s="4" t="s">
        <v>764</v>
      </c>
      <c r="D31" s="6" t="n">
        <v>614</v>
      </c>
    </row>
    <row r="32" spans="1:5">
      <c r="A32" s="4" t="s">
        <v>766</v>
      </c>
      <c r="D32" s="6" t="n">
        <v>28629</v>
      </c>
    </row>
    <row r="33" spans="1:5">
      <c r="A33" s="4" t="s">
        <v>108</v>
      </c>
      <c r="D33" s="6" t="n">
        <v>1780</v>
      </c>
    </row>
    <row r="34" spans="1:5">
      <c r="A34" s="4" t="s">
        <v>767</v>
      </c>
      <c r="D34" s="6" t="n">
        <v>315</v>
      </c>
    </row>
    <row r="35" spans="1:5">
      <c r="A35" s="4" t="s">
        <v>501</v>
      </c>
      <c r="B35" s="7" t="n">
        <v>60635</v>
      </c>
      <c r="D35" s="6" t="n">
        <v>60635</v>
      </c>
    </row>
    <row r="36" spans="1:5">
      <c r="A36" s="4" t="s">
        <v>775</v>
      </c>
    </row>
    <row r="37" spans="1:5">
      <c r="A37" s="3" t="s">
        <v>763</v>
      </c>
    </row>
    <row r="38" spans="1:5">
      <c r="A38" s="4" t="s">
        <v>498</v>
      </c>
      <c r="D38" s="6" t="n">
        <v>-511</v>
      </c>
    </row>
    <row r="39" spans="1:5">
      <c r="A39" s="4" t="s">
        <v>768</v>
      </c>
      <c r="D39" s="6" t="n">
        <v>46</v>
      </c>
    </row>
    <row r="40" spans="1:5">
      <c r="A40" s="4" t="s">
        <v>501</v>
      </c>
      <c r="B40" s="6" t="n">
        <v>-465</v>
      </c>
      <c r="D40" s="6" t="n">
        <v>-465</v>
      </c>
    </row>
    <row r="41" spans="1:5">
      <c r="A41" s="4" t="s">
        <v>776</v>
      </c>
    </row>
    <row r="42" spans="1:5">
      <c r="A42" s="3" t="s">
        <v>763</v>
      </c>
    </row>
    <row r="43" spans="1:5">
      <c r="A43" s="4" t="s">
        <v>498</v>
      </c>
      <c r="D43" s="6" t="n">
        <v>-198393</v>
      </c>
    </row>
    <row r="44" spans="1:5">
      <c r="A44" s="4" t="s">
        <v>95</v>
      </c>
      <c r="D44" s="6" t="n">
        <v>1269</v>
      </c>
    </row>
    <row r="45" spans="1:5">
      <c r="A45" s="4" t="s">
        <v>501</v>
      </c>
      <c r="B45" s="6" t="n">
        <v>-197124</v>
      </c>
      <c r="D45" s="6" t="n">
        <v>-197124</v>
      </c>
    </row>
    <row r="46" spans="1:5">
      <c r="A46" s="4" t="s">
        <v>777</v>
      </c>
    </row>
    <row r="47" spans="1:5">
      <c r="A47" s="3" t="s">
        <v>763</v>
      </c>
    </row>
    <row r="48" spans="1:5">
      <c r="A48" s="4" t="s">
        <v>498</v>
      </c>
      <c r="D48" s="6" t="n">
        <v>-172637</v>
      </c>
    </row>
    <row r="49" spans="1:5">
      <c r="A49" s="4" t="s">
        <v>764</v>
      </c>
      <c r="D49" s="6" t="n">
        <v>615</v>
      </c>
    </row>
    <row r="50" spans="1:5">
      <c r="A50" s="4" t="s">
        <v>766</v>
      </c>
      <c r="D50" s="6" t="n">
        <v>28629</v>
      </c>
    </row>
    <row r="51" spans="1:5">
      <c r="A51" s="4" t="s">
        <v>108</v>
      </c>
      <c r="D51" s="6" t="n">
        <v>1780</v>
      </c>
    </row>
    <row r="52" spans="1:5">
      <c r="A52" s="4" t="s">
        <v>767</v>
      </c>
      <c r="D52" s="6" t="n">
        <v>315</v>
      </c>
    </row>
    <row r="53" spans="1:5">
      <c r="A53" s="4" t="s">
        <v>768</v>
      </c>
      <c r="D53" s="6" t="n">
        <v>46</v>
      </c>
    </row>
    <row r="54" spans="1:5">
      <c r="A54" s="4" t="s">
        <v>95</v>
      </c>
      <c r="D54" s="6" t="n">
        <v>1269</v>
      </c>
    </row>
    <row r="55" spans="1:5">
      <c r="A55" s="4" t="s">
        <v>501</v>
      </c>
      <c r="B55" s="6" t="n">
        <v>-139983</v>
      </c>
      <c r="D55" s="6" t="n">
        <v>-139983</v>
      </c>
    </row>
    <row r="56" spans="1:5">
      <c r="A56" s="4" t="s">
        <v>778</v>
      </c>
    </row>
    <row r="57" spans="1:5">
      <c r="A57" s="3" t="s">
        <v>763</v>
      </c>
    </row>
    <row r="58" spans="1:5">
      <c r="A58" s="4" t="s">
        <v>498</v>
      </c>
      <c r="D58" s="6" t="n">
        <v>95017</v>
      </c>
    </row>
    <row r="59" spans="1:5">
      <c r="A59" s="4" t="s">
        <v>769</v>
      </c>
      <c r="D59" s="6" t="n">
        <v>-8754</v>
      </c>
    </row>
    <row r="60" spans="1:5">
      <c r="A60" s="4" t="s">
        <v>95</v>
      </c>
      <c r="D60" s="6" t="n">
        <v>8322</v>
      </c>
    </row>
    <row r="61" spans="1:5">
      <c r="A61" s="4" t="s">
        <v>501</v>
      </c>
      <c r="B61" s="7" t="n">
        <v>94585</v>
      </c>
      <c r="D61" s="7" t="n">
        <v>94585</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55"/>
    <col customWidth="1" max="2" min="2" width="21"/>
    <col customWidth="1" max="3" min="3" width="21"/>
    <col customWidth="1" max="4" min="4" width="28"/>
    <col customWidth="1" max="5" min="5" width="21"/>
    <col customWidth="1" max="6" min="6" width="21"/>
  </cols>
  <sheetData>
    <row r="1" spans="1:6">
      <c r="A1" s="1" t="s">
        <v>779</v>
      </c>
      <c r="B1" s="2" t="s">
        <v>76</v>
      </c>
      <c r="D1" s="2" t="s">
        <v>1</v>
      </c>
      <c r="F1" s="2" t="s">
        <v>496</v>
      </c>
    </row>
    <row r="2" spans="1:6">
      <c r="B2" s="2" t="s">
        <v>520</v>
      </c>
      <c r="C2" s="2" t="s">
        <v>288</v>
      </c>
      <c r="D2" s="2" t="s">
        <v>780</v>
      </c>
      <c r="E2" s="2" t="s">
        <v>288</v>
      </c>
      <c r="F2" s="2" t="s">
        <v>781</v>
      </c>
    </row>
    <row r="3" spans="1:6">
      <c r="A3" s="3" t="s">
        <v>782</v>
      </c>
    </row>
    <row r="4" spans="1:6">
      <c r="A4" s="4" t="s">
        <v>783</v>
      </c>
      <c r="D4" s="6" t="n">
        <v>3</v>
      </c>
    </row>
    <row r="5" spans="1:6">
      <c r="A5" s="4" t="s">
        <v>784</v>
      </c>
      <c r="F5" s="6" t="n">
        <v>2</v>
      </c>
    </row>
    <row r="6" spans="1:6">
      <c r="A6" s="4" t="s">
        <v>785</v>
      </c>
      <c r="D6" s="7" t="n">
        <v>33975</v>
      </c>
      <c r="E6" s="7" t="n">
        <v>26382</v>
      </c>
    </row>
    <row r="7" spans="1:6">
      <c r="A7" s="4" t="s">
        <v>786</v>
      </c>
    </row>
    <row r="8" spans="1:6">
      <c r="A8" s="3" t="s">
        <v>782</v>
      </c>
    </row>
    <row r="9" spans="1:6">
      <c r="A9" s="4" t="s">
        <v>785</v>
      </c>
      <c r="B9" s="7" t="n">
        <v>13749</v>
      </c>
      <c r="C9" s="7" t="n">
        <v>5865</v>
      </c>
      <c r="D9" s="6" t="n">
        <v>30675</v>
      </c>
      <c r="E9" s="6" t="n">
        <v>12695</v>
      </c>
    </row>
    <row r="10" spans="1:6">
      <c r="A10" s="4" t="s">
        <v>787</v>
      </c>
    </row>
    <row r="11" spans="1:6">
      <c r="A11" s="3" t="s">
        <v>782</v>
      </c>
    </row>
    <row r="12" spans="1:6">
      <c r="A12" s="4" t="s">
        <v>785</v>
      </c>
      <c r="B12" s="6" t="n">
        <v>1954</v>
      </c>
      <c r="C12" s="6" t="n">
        <v>3022</v>
      </c>
      <c r="D12" s="6" t="n">
        <v>2438</v>
      </c>
      <c r="E12" s="6" t="n">
        <v>3757</v>
      </c>
    </row>
    <row r="13" spans="1:6">
      <c r="A13" s="4" t="s">
        <v>788</v>
      </c>
    </row>
    <row r="14" spans="1:6">
      <c r="A14" s="3" t="s">
        <v>782</v>
      </c>
    </row>
    <row r="15" spans="1:6">
      <c r="A15" s="4" t="s">
        <v>785</v>
      </c>
      <c r="B15" s="6" t="n">
        <v>20</v>
      </c>
      <c r="C15" s="6" t="n">
        <v>0</v>
      </c>
      <c r="D15" s="6" t="n">
        <v>53</v>
      </c>
      <c r="E15" s="6" t="n">
        <v>0</v>
      </c>
    </row>
    <row r="16" spans="1:6">
      <c r="A16" s="4" t="s">
        <v>789</v>
      </c>
    </row>
    <row r="17" spans="1:6">
      <c r="A17" s="3" t="s">
        <v>782</v>
      </c>
    </row>
    <row r="18" spans="1:6">
      <c r="A18" s="4" t="s">
        <v>785</v>
      </c>
      <c r="B18" s="7" t="n">
        <v>576</v>
      </c>
      <c r="C18" s="7" t="n">
        <v>2806</v>
      </c>
      <c r="D18" s="7" t="n">
        <v>809</v>
      </c>
      <c r="E18" s="7" t="n">
        <v>2806</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r="1" spans="1:5">
      <c r="A1" s="1" t="s">
        <v>790</v>
      </c>
      <c r="B1" s="2" t="s">
        <v>76</v>
      </c>
      <c r="D1" s="2" t="s">
        <v>1</v>
      </c>
    </row>
    <row r="2" spans="1:5">
      <c r="B2" s="2" t="s">
        <v>2</v>
      </c>
      <c r="C2" s="2" t="s">
        <v>77</v>
      </c>
      <c r="D2" s="2" t="s">
        <v>2</v>
      </c>
      <c r="E2" s="2" t="s">
        <v>77</v>
      </c>
    </row>
    <row r="3" spans="1:5">
      <c r="A3" s="3" t="s">
        <v>263</v>
      </c>
    </row>
    <row r="4" spans="1:5">
      <c r="A4" s="4" t="s">
        <v>791</v>
      </c>
      <c r="B4" s="7" t="n">
        <v>125317</v>
      </c>
      <c r="C4" s="7" t="n">
        <v>118504</v>
      </c>
      <c r="D4" s="7" t="n">
        <v>249041</v>
      </c>
      <c r="E4" s="7" t="n">
        <v>227933</v>
      </c>
    </row>
    <row r="5" spans="1:5">
      <c r="A5" s="4" t="s">
        <v>786</v>
      </c>
    </row>
    <row r="6" spans="1:5">
      <c r="A6" s="3" t="s">
        <v>263</v>
      </c>
    </row>
    <row r="7" spans="1:5">
      <c r="A7" s="4" t="s">
        <v>791</v>
      </c>
      <c r="B7" s="6" t="n">
        <v>87546</v>
      </c>
      <c r="C7" s="6" t="n">
        <v>84994</v>
      </c>
      <c r="D7" s="6" t="n">
        <v>173185</v>
      </c>
      <c r="E7" s="6" t="n">
        <v>166381</v>
      </c>
    </row>
    <row r="8" spans="1:5">
      <c r="A8" s="4" t="s">
        <v>787</v>
      </c>
    </row>
    <row r="9" spans="1:5">
      <c r="A9" s="3" t="s">
        <v>263</v>
      </c>
    </row>
    <row r="10" spans="1:5">
      <c r="A10" s="4" t="s">
        <v>791</v>
      </c>
      <c r="B10" s="6" t="n">
        <v>25829</v>
      </c>
      <c r="C10" s="6" t="n">
        <v>25330</v>
      </c>
      <c r="D10" s="6" t="n">
        <v>51891</v>
      </c>
      <c r="E10" s="6" t="n">
        <v>49516</v>
      </c>
    </row>
    <row r="11" spans="1:5">
      <c r="A11" s="4" t="s">
        <v>788</v>
      </c>
    </row>
    <row r="12" spans="1:5">
      <c r="A12" s="3" t="s">
        <v>263</v>
      </c>
    </row>
    <row r="13" spans="1:5">
      <c r="A13" s="4" t="s">
        <v>791</v>
      </c>
      <c r="B13" s="6" t="n">
        <v>11398</v>
      </c>
      <c r="C13" s="6" t="n">
        <v>8167</v>
      </c>
      <c r="D13" s="6" t="n">
        <v>23061</v>
      </c>
      <c r="E13" s="6" t="n">
        <v>12023</v>
      </c>
    </row>
    <row r="14" spans="1:5">
      <c r="A14" s="4" t="s">
        <v>789</v>
      </c>
    </row>
    <row r="15" spans="1:5">
      <c r="A15" s="3" t="s">
        <v>263</v>
      </c>
    </row>
    <row r="16" spans="1:5">
      <c r="A16" s="4" t="s">
        <v>791</v>
      </c>
      <c r="B16" s="7" t="n">
        <v>544</v>
      </c>
      <c r="C16" s="7" t="n">
        <v>13</v>
      </c>
      <c r="D16" s="7" t="n">
        <v>904</v>
      </c>
      <c r="E16" s="7" t="n">
        <v>13</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r="A1" s="1" t="s">
        <v>792</v>
      </c>
      <c r="B1" s="2" t="s">
        <v>76</v>
      </c>
      <c r="D1" s="2" t="s">
        <v>1</v>
      </c>
    </row>
    <row r="2" spans="1:5">
      <c r="B2" s="2" t="s">
        <v>2</v>
      </c>
      <c r="C2" s="2" t="s">
        <v>77</v>
      </c>
      <c r="D2" s="2" t="s">
        <v>2</v>
      </c>
      <c r="E2" s="2" t="s">
        <v>77</v>
      </c>
    </row>
    <row r="3" spans="1:5">
      <c r="A3" s="3" t="s">
        <v>793</v>
      </c>
    </row>
    <row r="4" spans="1:5">
      <c r="A4" s="4" t="s">
        <v>791</v>
      </c>
      <c r="B4" s="7" t="n">
        <v>125317</v>
      </c>
      <c r="C4" s="7" t="n">
        <v>118504</v>
      </c>
      <c r="D4" s="7" t="n">
        <v>249041</v>
      </c>
      <c r="E4" s="7" t="n">
        <v>227933</v>
      </c>
    </row>
    <row r="5" spans="1:5">
      <c r="A5" s="4" t="s">
        <v>786</v>
      </c>
    </row>
    <row r="6" spans="1:5">
      <c r="A6" s="3" t="s">
        <v>793</v>
      </c>
    </row>
    <row r="7" spans="1:5">
      <c r="A7" s="4" t="s">
        <v>791</v>
      </c>
      <c r="B7" s="6" t="n">
        <v>87546</v>
      </c>
      <c r="C7" s="6" t="n">
        <v>84994</v>
      </c>
      <c r="D7" s="6" t="n">
        <v>173185</v>
      </c>
      <c r="E7" s="6" t="n">
        <v>166381</v>
      </c>
    </row>
    <row r="8" spans="1:5">
      <c r="A8" s="4" t="s">
        <v>787</v>
      </c>
    </row>
    <row r="9" spans="1:5">
      <c r="A9" s="3" t="s">
        <v>793</v>
      </c>
    </row>
    <row r="10" spans="1:5">
      <c r="A10" s="4" t="s">
        <v>791</v>
      </c>
      <c r="B10" s="6" t="n">
        <v>25829</v>
      </c>
      <c r="C10" s="6" t="n">
        <v>25330</v>
      </c>
      <c r="D10" s="6" t="n">
        <v>51891</v>
      </c>
      <c r="E10" s="6" t="n">
        <v>49516</v>
      </c>
    </row>
    <row r="11" spans="1:5">
      <c r="A11" s="4" t="s">
        <v>788</v>
      </c>
    </row>
    <row r="12" spans="1:5">
      <c r="A12" s="3" t="s">
        <v>793</v>
      </c>
    </row>
    <row r="13" spans="1:5">
      <c r="A13" s="4" t="s">
        <v>791</v>
      </c>
      <c r="B13" s="6" t="n">
        <v>11398</v>
      </c>
      <c r="C13" s="6" t="n">
        <v>8167</v>
      </c>
      <c r="D13" s="6" t="n">
        <v>23061</v>
      </c>
      <c r="E13" s="6" t="n">
        <v>12023</v>
      </c>
    </row>
    <row r="14" spans="1:5">
      <c r="A14" s="4" t="s">
        <v>794</v>
      </c>
    </row>
    <row r="15" spans="1:5">
      <c r="A15" s="3" t="s">
        <v>793</v>
      </c>
    </row>
    <row r="16" spans="1:5">
      <c r="A16" s="4" t="s">
        <v>791</v>
      </c>
      <c r="B16" s="6" t="n">
        <v>48755</v>
      </c>
      <c r="C16" s="6" t="n">
        <v>45249</v>
      </c>
      <c r="D16" s="6" t="n">
        <v>96325</v>
      </c>
      <c r="E16" s="6" t="n">
        <v>88136</v>
      </c>
    </row>
    <row r="17" spans="1:5">
      <c r="A17" s="4" t="s">
        <v>795</v>
      </c>
    </row>
    <row r="18" spans="1:5">
      <c r="A18" s="3" t="s">
        <v>793</v>
      </c>
    </row>
    <row r="19" spans="1:5">
      <c r="A19" s="4" t="s">
        <v>791</v>
      </c>
      <c r="B19" s="6" t="n">
        <v>32099</v>
      </c>
      <c r="C19" s="6" t="n">
        <v>32594</v>
      </c>
      <c r="D19" s="6" t="n">
        <v>63765</v>
      </c>
      <c r="E19" s="6" t="n">
        <v>64144</v>
      </c>
    </row>
    <row r="20" spans="1:5">
      <c r="A20" s="4" t="s">
        <v>796</v>
      </c>
    </row>
    <row r="21" spans="1:5">
      <c r="A21" s="3" t="s">
        <v>793</v>
      </c>
    </row>
    <row r="22" spans="1:5">
      <c r="A22" s="4" t="s">
        <v>791</v>
      </c>
      <c r="B22" s="6" t="n">
        <v>6692</v>
      </c>
      <c r="C22" s="6" t="n">
        <v>7151</v>
      </c>
      <c r="D22" s="6" t="n">
        <v>13095</v>
      </c>
      <c r="E22" s="6" t="n">
        <v>14101</v>
      </c>
    </row>
    <row r="23" spans="1:5">
      <c r="A23" s="4" t="s">
        <v>789</v>
      </c>
    </row>
    <row r="24" spans="1:5">
      <c r="A24" s="3" t="s">
        <v>793</v>
      </c>
    </row>
    <row r="25" spans="1:5">
      <c r="A25" s="4" t="s">
        <v>791</v>
      </c>
      <c r="B25" s="7" t="n">
        <v>544</v>
      </c>
      <c r="C25" s="7" t="n">
        <v>13</v>
      </c>
      <c r="D25" s="7" t="n">
        <v>904</v>
      </c>
      <c r="E25" s="7" t="n">
        <v>13</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97</v>
      </c>
      <c r="B1" s="2" t="s">
        <v>76</v>
      </c>
      <c r="D1" s="2" t="s">
        <v>1</v>
      </c>
    </row>
    <row r="2" spans="1:5">
      <c r="B2" s="2" t="s">
        <v>2</v>
      </c>
      <c r="C2" s="2" t="s">
        <v>77</v>
      </c>
      <c r="D2" s="2" t="s">
        <v>2</v>
      </c>
      <c r="E2" s="2" t="s">
        <v>77</v>
      </c>
    </row>
    <row r="3" spans="1:5">
      <c r="A3" s="3" t="s">
        <v>265</v>
      </c>
    </row>
    <row r="4" spans="1:5">
      <c r="A4" s="4" t="s">
        <v>798</v>
      </c>
      <c r="B4" s="7" t="n">
        <v>34442</v>
      </c>
      <c r="C4" s="7" t="n">
        <v>34015</v>
      </c>
      <c r="D4" s="7" t="n">
        <v>64814</v>
      </c>
      <c r="E4" s="7" t="n">
        <v>64131</v>
      </c>
    </row>
    <row r="5" spans="1:5">
      <c r="A5" s="4" t="s">
        <v>799</v>
      </c>
    </row>
    <row r="6" spans="1:5">
      <c r="A6" s="3" t="s">
        <v>265</v>
      </c>
    </row>
    <row r="7" spans="1:5">
      <c r="A7" s="4" t="s">
        <v>798</v>
      </c>
      <c r="B7" s="6" t="n">
        <v>34442</v>
      </c>
      <c r="C7" s="6" t="n">
        <v>34015</v>
      </c>
      <c r="D7" s="6" t="n">
        <v>64814</v>
      </c>
      <c r="E7" s="6" t="n">
        <v>64131</v>
      </c>
    </row>
    <row r="8" spans="1:5">
      <c r="A8" s="4" t="s">
        <v>800</v>
      </c>
    </row>
    <row r="9" spans="1:5">
      <c r="A9" s="3" t="s">
        <v>265</v>
      </c>
    </row>
    <row r="10" spans="1:5">
      <c r="A10" s="4" t="s">
        <v>798</v>
      </c>
      <c r="B10" s="6" t="n">
        <v>28802</v>
      </c>
      <c r="C10" s="6" t="n">
        <v>28419</v>
      </c>
      <c r="D10" s="6" t="n">
        <v>55246</v>
      </c>
      <c r="E10" s="6" t="n">
        <v>54793</v>
      </c>
    </row>
    <row r="11" spans="1:5">
      <c r="A11" s="4" t="s">
        <v>801</v>
      </c>
    </row>
    <row r="12" spans="1:5">
      <c r="A12" s="3" t="s">
        <v>265</v>
      </c>
    </row>
    <row r="13" spans="1:5">
      <c r="A13" s="4" t="s">
        <v>798</v>
      </c>
      <c r="B13" s="6" t="n">
        <v>12559</v>
      </c>
      <c r="C13" s="6" t="n">
        <v>12581</v>
      </c>
      <c r="D13" s="6" t="n">
        <v>24717</v>
      </c>
      <c r="E13" s="6" t="n">
        <v>24344</v>
      </c>
    </row>
    <row r="14" spans="1:5">
      <c r="A14" s="4" t="s">
        <v>802</v>
      </c>
    </row>
    <row r="15" spans="1:5">
      <c r="A15" s="3" t="s">
        <v>265</v>
      </c>
    </row>
    <row r="16" spans="1:5">
      <c r="A16" s="4" t="s">
        <v>798</v>
      </c>
      <c r="B16" s="6" t="n">
        <v>1787</v>
      </c>
      <c r="C16" s="6" t="n">
        <v>990</v>
      </c>
      <c r="D16" s="6" t="n">
        <v>3042</v>
      </c>
      <c r="E16" s="6" t="n">
        <v>1374</v>
      </c>
    </row>
    <row r="17" spans="1:5">
      <c r="A17" s="4" t="s">
        <v>803</v>
      </c>
    </row>
    <row r="18" spans="1:5">
      <c r="A18" s="3" t="s">
        <v>265</v>
      </c>
    </row>
    <row r="19" spans="1:5">
      <c r="A19" s="4" t="s">
        <v>798</v>
      </c>
      <c r="B19" s="7" t="n">
        <v>-8706</v>
      </c>
      <c r="C19" s="7" t="n">
        <v>-7975</v>
      </c>
      <c r="D19" s="7" t="n">
        <v>-18191</v>
      </c>
      <c r="E19" s="7" t="n">
        <v>-1638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04</v>
      </c>
      <c r="B1" s="2" t="s">
        <v>76</v>
      </c>
      <c r="D1" s="2" t="s">
        <v>1</v>
      </c>
    </row>
    <row r="2" spans="1:5">
      <c r="B2" s="2" t="s">
        <v>2</v>
      </c>
      <c r="C2" s="2" t="s">
        <v>77</v>
      </c>
      <c r="D2" s="2" t="s">
        <v>2</v>
      </c>
      <c r="E2" s="2" t="s">
        <v>77</v>
      </c>
    </row>
    <row r="3" spans="1:5">
      <c r="A3" s="3" t="s">
        <v>805</v>
      </c>
    </row>
    <row r="4" spans="1:5">
      <c r="A4" s="4" t="s">
        <v>97</v>
      </c>
      <c r="B4" s="7" t="n">
        <v>2459</v>
      </c>
      <c r="C4" s="7" t="n">
        <v>-1961</v>
      </c>
      <c r="D4" s="7" t="n">
        <v>1269</v>
      </c>
      <c r="E4" s="7" t="n">
        <v>-210</v>
      </c>
    </row>
    <row r="5" spans="1:5">
      <c r="A5" s="4" t="s">
        <v>701</v>
      </c>
      <c r="B5" s="6" t="n">
        <v>2221</v>
      </c>
      <c r="C5" s="6" t="n">
        <v>-1366</v>
      </c>
      <c r="D5" s="6" t="n">
        <v>1275</v>
      </c>
      <c r="E5" s="6" t="n">
        <v>206</v>
      </c>
    </row>
    <row r="6" spans="1:5">
      <c r="A6" s="4" t="s">
        <v>89</v>
      </c>
      <c r="B6" s="6" t="n">
        <v>8872</v>
      </c>
      <c r="C6" s="6" t="n">
        <v>6904</v>
      </c>
      <c r="D6" s="6" t="n">
        <v>16367</v>
      </c>
      <c r="E6" s="6" t="n">
        <v>12922</v>
      </c>
    </row>
    <row r="7" spans="1:5">
      <c r="A7" s="4" t="s">
        <v>88</v>
      </c>
      <c r="B7" s="6" t="n">
        <v>2494</v>
      </c>
      <c r="C7" s="6" t="n">
        <v>2495</v>
      </c>
      <c r="D7" s="6" t="n">
        <v>4937</v>
      </c>
      <c r="E7" s="6" t="n">
        <v>4530</v>
      </c>
    </row>
    <row r="8" spans="1:5">
      <c r="A8" s="4" t="s">
        <v>87</v>
      </c>
      <c r="B8" s="6" t="n">
        <v>13730</v>
      </c>
      <c r="C8" s="6" t="n">
        <v>12072</v>
      </c>
      <c r="D8" s="6" t="n">
        <v>26778</v>
      </c>
      <c r="E8" s="6" t="n">
        <v>23705</v>
      </c>
    </row>
    <row r="9" spans="1:5">
      <c r="A9" s="4" t="s">
        <v>806</v>
      </c>
      <c r="B9" s="6" t="n">
        <v>379</v>
      </c>
      <c r="C9" s="6" t="n">
        <v>430</v>
      </c>
      <c r="D9" s="6" t="n">
        <v>2243</v>
      </c>
      <c r="E9" s="6" t="n">
        <v>819</v>
      </c>
    </row>
    <row r="10" spans="1:5">
      <c r="A10" s="4" t="s">
        <v>85</v>
      </c>
      <c r="B10" s="6" t="n">
        <v>708</v>
      </c>
      <c r="C10" s="6" t="n">
        <v>195</v>
      </c>
      <c r="D10" s="6" t="n">
        <v>2424</v>
      </c>
      <c r="E10" s="6" t="n">
        <v>454</v>
      </c>
    </row>
    <row r="11" spans="1:5">
      <c r="A11" s="4" t="s">
        <v>135</v>
      </c>
      <c r="B11" s="6" t="n">
        <v>3729</v>
      </c>
      <c r="C11" s="6" t="n">
        <v>4903</v>
      </c>
      <c r="D11" s="6" t="n">
        <v>8322</v>
      </c>
      <c r="E11" s="6" t="n">
        <v>9250</v>
      </c>
    </row>
    <row r="12" spans="1:5">
      <c r="A12" s="4" t="s">
        <v>300</v>
      </c>
      <c r="B12" s="6" t="n">
        <v>1120</v>
      </c>
      <c r="C12" s="6" t="n">
        <v>236</v>
      </c>
      <c r="D12" s="6" t="n">
        <v>1351</v>
      </c>
      <c r="E12" s="6" t="n">
        <v>491</v>
      </c>
    </row>
    <row r="13" spans="1:5">
      <c r="A13" s="4" t="s">
        <v>83</v>
      </c>
      <c r="B13" s="6" t="n">
        <v>431</v>
      </c>
      <c r="C13" s="6" t="n">
        <v>1113</v>
      </c>
      <c r="D13" s="6" t="n">
        <v>848</v>
      </c>
      <c r="E13" s="6" t="n">
        <v>1532</v>
      </c>
    </row>
    <row r="14" spans="1:5">
      <c r="A14" s="4" t="s">
        <v>84</v>
      </c>
      <c r="B14" s="6" t="n">
        <v>1498</v>
      </c>
      <c r="D14" s="6" t="n">
        <v>2507</v>
      </c>
    </row>
    <row r="15" spans="1:5">
      <c r="A15" s="4" t="s">
        <v>86</v>
      </c>
      <c r="C15" s="6" t="n">
        <v>6670</v>
      </c>
      <c r="D15" s="6" t="n">
        <v>0</v>
      </c>
      <c r="E15" s="6" t="n">
        <v>6746</v>
      </c>
    </row>
    <row r="16" spans="1:5">
      <c r="A16" s="4" t="s">
        <v>807</v>
      </c>
      <c r="B16" s="6" t="n">
        <v>39</v>
      </c>
      <c r="C16" s="6" t="n">
        <v>1543</v>
      </c>
      <c r="D16" s="6" t="n">
        <v>194</v>
      </c>
      <c r="E16" s="6" t="n">
        <v>2903</v>
      </c>
    </row>
    <row r="17" spans="1:5">
      <c r="A17" s="4" t="s">
        <v>808</v>
      </c>
      <c r="B17" s="6" t="n">
        <v>-3238</v>
      </c>
      <c r="C17" s="6" t="n">
        <v>781</v>
      </c>
      <c r="D17" s="6" t="n">
        <v>-3701</v>
      </c>
      <c r="E17" s="6" t="n">
        <v>783</v>
      </c>
    </row>
    <row r="18" spans="1:5">
      <c r="A18" s="4" t="s">
        <v>809</v>
      </c>
      <c r="B18" s="7" t="n">
        <v>34442</v>
      </c>
      <c r="C18" s="7" t="n">
        <v>34015</v>
      </c>
      <c r="D18" s="7" t="n">
        <v>64814</v>
      </c>
      <c r="E18" s="7" t="n">
        <v>64131</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10</v>
      </c>
      <c r="B1" s="2" t="s">
        <v>76</v>
      </c>
      <c r="D1" s="2" t="s">
        <v>1</v>
      </c>
    </row>
    <row r="2" spans="1:5">
      <c r="B2" s="2" t="s">
        <v>2</v>
      </c>
      <c r="C2" s="2" t="s">
        <v>77</v>
      </c>
      <c r="D2" s="2" t="s">
        <v>2</v>
      </c>
      <c r="E2" s="2" t="s">
        <v>77</v>
      </c>
    </row>
    <row r="3" spans="1:5">
      <c r="A3" s="3" t="s">
        <v>782</v>
      </c>
    </row>
    <row r="4" spans="1:5">
      <c r="A4" s="4" t="s">
        <v>97</v>
      </c>
      <c r="B4" s="7" t="n">
        <v>2459</v>
      </c>
      <c r="C4" s="7" t="n">
        <v>-1961</v>
      </c>
      <c r="D4" s="7" t="n">
        <v>1269</v>
      </c>
      <c r="E4" s="7" t="n">
        <v>-210</v>
      </c>
    </row>
    <row r="5" spans="1:5">
      <c r="A5" s="4" t="s">
        <v>786</v>
      </c>
    </row>
    <row r="6" spans="1:5">
      <c r="A6" s="3" t="s">
        <v>782</v>
      </c>
    </row>
    <row r="7" spans="1:5">
      <c r="A7" s="4" t="s">
        <v>97</v>
      </c>
      <c r="B7" s="6" t="n">
        <v>19173</v>
      </c>
      <c r="C7" s="6" t="n">
        <v>17937</v>
      </c>
      <c r="D7" s="6" t="n">
        <v>34826</v>
      </c>
      <c r="E7" s="6" t="n">
        <v>34934</v>
      </c>
    </row>
    <row r="8" spans="1:5">
      <c r="A8" s="4" t="s">
        <v>787</v>
      </c>
    </row>
    <row r="9" spans="1:5">
      <c r="A9" s="3" t="s">
        <v>782</v>
      </c>
    </row>
    <row r="10" spans="1:5">
      <c r="A10" s="4" t="s">
        <v>97</v>
      </c>
      <c r="B10" s="6" t="n">
        <v>7334</v>
      </c>
      <c r="C10" s="6" t="n">
        <v>-1629</v>
      </c>
      <c r="D10" s="6" t="n">
        <v>11521</v>
      </c>
      <c r="E10" s="6" t="n">
        <v>3395</v>
      </c>
    </row>
    <row r="11" spans="1:5">
      <c r="A11" s="4" t="s">
        <v>788</v>
      </c>
    </row>
    <row r="12" spans="1:5">
      <c r="A12" s="3" t="s">
        <v>782</v>
      </c>
    </row>
    <row r="13" spans="1:5">
      <c r="A13" s="4" t="s">
        <v>97</v>
      </c>
      <c r="B13" s="6" t="n">
        <v>1401</v>
      </c>
      <c r="C13" s="6" t="n">
        <v>253</v>
      </c>
      <c r="D13" s="6" t="n">
        <v>1588</v>
      </c>
      <c r="E13" s="6" t="n">
        <v>422</v>
      </c>
    </row>
    <row r="14" spans="1:5">
      <c r="A14" s="4" t="s">
        <v>789</v>
      </c>
    </row>
    <row r="15" spans="1:5">
      <c r="A15" s="3" t="s">
        <v>782</v>
      </c>
    </row>
    <row r="16" spans="1:5">
      <c r="A16" s="4" t="s">
        <v>97</v>
      </c>
      <c r="B16" s="7" t="n">
        <v>-25449</v>
      </c>
      <c r="C16" s="7" t="n">
        <v>-18522</v>
      </c>
      <c r="D16" s="7" t="n">
        <v>-46666</v>
      </c>
      <c r="E16" s="7" t="n">
        <v>-38961</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11</v>
      </c>
      <c r="B1" s="2" t="s">
        <v>2</v>
      </c>
      <c r="C1" s="2" t="s">
        <v>25</v>
      </c>
    </row>
    <row r="2" spans="1:3">
      <c r="A2" s="3" t="s">
        <v>812</v>
      </c>
    </row>
    <row r="3" spans="1:3">
      <c r="A3" s="4" t="s">
        <v>813</v>
      </c>
      <c r="B3" s="7" t="n">
        <v>614577</v>
      </c>
      <c r="C3" s="7" t="n">
        <v>603660</v>
      </c>
    </row>
    <row r="4" spans="1:3">
      <c r="A4" s="4" t="s">
        <v>786</v>
      </c>
    </row>
    <row r="5" spans="1:3">
      <c r="A5" s="3" t="s">
        <v>812</v>
      </c>
    </row>
    <row r="6" spans="1:3">
      <c r="A6" s="4" t="s">
        <v>813</v>
      </c>
      <c r="B6" s="6" t="n">
        <v>298655</v>
      </c>
      <c r="C6" s="6" t="n">
        <v>280497</v>
      </c>
    </row>
    <row r="7" spans="1:3">
      <c r="A7" s="4" t="s">
        <v>787</v>
      </c>
    </row>
    <row r="8" spans="1:3">
      <c r="A8" s="3" t="s">
        <v>812</v>
      </c>
    </row>
    <row r="9" spans="1:3">
      <c r="A9" s="4" t="s">
        <v>813</v>
      </c>
      <c r="B9" s="6" t="n">
        <v>208222</v>
      </c>
      <c r="C9" s="6" t="n">
        <v>213698</v>
      </c>
    </row>
    <row r="10" spans="1:3">
      <c r="A10" s="4" t="s">
        <v>788</v>
      </c>
    </row>
    <row r="11" spans="1:3">
      <c r="A11" s="3" t="s">
        <v>812</v>
      </c>
    </row>
    <row r="12" spans="1:3">
      <c r="A12" s="4" t="s">
        <v>813</v>
      </c>
      <c r="B12" s="6" t="n">
        <v>82460</v>
      </c>
      <c r="C12" s="6" t="n">
        <v>83480</v>
      </c>
    </row>
    <row r="13" spans="1:3">
      <c r="A13" s="4" t="s">
        <v>789</v>
      </c>
    </row>
    <row r="14" spans="1:3">
      <c r="A14" s="3" t="s">
        <v>812</v>
      </c>
    </row>
    <row r="15" spans="1:3">
      <c r="A15" s="4" t="s">
        <v>813</v>
      </c>
      <c r="B15" s="7" t="n">
        <v>25240</v>
      </c>
      <c r="C15" s="7" t="n">
        <v>25985</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814</v>
      </c>
      <c r="B1" s="2" t="s">
        <v>1</v>
      </c>
      <c r="C1" s="2" t="s">
        <v>496</v>
      </c>
    </row>
    <row r="2" spans="1:3">
      <c r="B2" s="2" t="s">
        <v>2</v>
      </c>
      <c r="C2" s="2" t="s">
        <v>25</v>
      </c>
    </row>
    <row r="3" spans="1:3">
      <c r="A3" s="3" t="s">
        <v>815</v>
      </c>
    </row>
    <row r="4" spans="1:3">
      <c r="A4" s="4" t="s">
        <v>498</v>
      </c>
      <c r="B4" s="7" t="n">
        <v>102782</v>
      </c>
      <c r="C4" s="7" t="n">
        <v>63864</v>
      </c>
    </row>
    <row r="5" spans="1:3">
      <c r="A5" s="4" t="s">
        <v>499</v>
      </c>
      <c r="B5" s="6" t="n">
        <v>2379</v>
      </c>
      <c r="C5" s="6" t="n">
        <v>38918</v>
      </c>
    </row>
    <row r="6" spans="1:3">
      <c r="A6" s="4" t="s">
        <v>86</v>
      </c>
      <c r="B6" s="6" t="n">
        <v>0</v>
      </c>
      <c r="C6" s="6" t="n">
        <v>0</v>
      </c>
    </row>
    <row r="7" spans="1:3">
      <c r="A7" s="4" t="s">
        <v>500</v>
      </c>
      <c r="B7" s="6" t="n">
        <v>968</v>
      </c>
    </row>
    <row r="8" spans="1:3">
      <c r="A8" s="4" t="s">
        <v>501</v>
      </c>
      <c r="B8" s="6" t="n">
        <v>106129</v>
      </c>
      <c r="C8" s="6" t="n">
        <v>102782</v>
      </c>
    </row>
    <row r="9" spans="1:3">
      <c r="A9" s="4" t="s">
        <v>502</v>
      </c>
      <c r="B9" s="6" t="n">
        <v>280373</v>
      </c>
    </row>
    <row r="10" spans="1:3">
      <c r="A10" s="4" t="s">
        <v>503</v>
      </c>
      <c r="B10" s="6" t="n">
        <v>-174244</v>
      </c>
    </row>
    <row r="11" spans="1:3">
      <c r="A11" s="4" t="s">
        <v>816</v>
      </c>
    </row>
    <row r="12" spans="1:3">
      <c r="A12" s="3" t="s">
        <v>815</v>
      </c>
    </row>
    <row r="13" spans="1:3">
      <c r="A13" s="4" t="s">
        <v>498</v>
      </c>
      <c r="B13" s="6" t="n">
        <v>44822</v>
      </c>
      <c r="C13" s="6" t="n">
        <v>42166</v>
      </c>
    </row>
    <row r="14" spans="1:3">
      <c r="A14" s="4" t="s">
        <v>499</v>
      </c>
      <c r="B14" s="6" t="n">
        <v>335</v>
      </c>
      <c r="C14" s="6" t="n">
        <v>2656</v>
      </c>
    </row>
    <row r="15" spans="1:3">
      <c r="A15" s="4" t="s">
        <v>86</v>
      </c>
      <c r="B15" s="6" t="n">
        <v>0</v>
      </c>
      <c r="C15" s="6" t="n">
        <v>0</v>
      </c>
    </row>
    <row r="16" spans="1:3">
      <c r="A16" s="4" t="s">
        <v>501</v>
      </c>
      <c r="B16" s="6" t="n">
        <v>45157</v>
      </c>
      <c r="C16" s="6" t="n">
        <v>44822</v>
      </c>
    </row>
    <row r="17" spans="1:3">
      <c r="A17" s="4" t="s">
        <v>502</v>
      </c>
      <c r="B17" s="6" t="n">
        <v>199499</v>
      </c>
    </row>
    <row r="18" spans="1:3">
      <c r="A18" s="4" t="s">
        <v>503</v>
      </c>
      <c r="B18" s="6" t="n">
        <v>-154342</v>
      </c>
    </row>
    <row r="19" spans="1:3">
      <c r="A19" s="4" t="s">
        <v>817</v>
      </c>
    </row>
    <row r="20" spans="1:3">
      <c r="A20" s="3" t="s">
        <v>815</v>
      </c>
    </row>
    <row r="21" spans="1:3">
      <c r="A21" s="4" t="s">
        <v>498</v>
      </c>
      <c r="B21" s="6" t="n">
        <v>27589</v>
      </c>
      <c r="C21" s="6" t="n">
        <v>21698</v>
      </c>
    </row>
    <row r="22" spans="1:3">
      <c r="A22" s="4" t="s">
        <v>499</v>
      </c>
      <c r="B22" s="6" t="n">
        <v>1115</v>
      </c>
      <c r="C22" s="6" t="n">
        <v>5891</v>
      </c>
    </row>
    <row r="23" spans="1:3">
      <c r="A23" s="4" t="s">
        <v>86</v>
      </c>
      <c r="B23" s="6" t="n">
        <v>0</v>
      </c>
      <c r="C23" s="6" t="n">
        <v>0</v>
      </c>
    </row>
    <row r="24" spans="1:3">
      <c r="A24" s="4" t="s">
        <v>500</v>
      </c>
      <c r="B24" s="6" t="n">
        <v>615</v>
      </c>
    </row>
    <row r="25" spans="1:3">
      <c r="A25" s="4" t="s">
        <v>501</v>
      </c>
      <c r="B25" s="6" t="n">
        <v>29319</v>
      </c>
      <c r="C25" s="6" t="n">
        <v>27589</v>
      </c>
    </row>
    <row r="26" spans="1:3">
      <c r="A26" s="4" t="s">
        <v>502</v>
      </c>
      <c r="B26" s="6" t="n">
        <v>49221</v>
      </c>
    </row>
    <row r="27" spans="1:3">
      <c r="A27" s="4" t="s">
        <v>503</v>
      </c>
      <c r="B27" s="6" t="n">
        <v>-19902</v>
      </c>
    </row>
    <row r="28" spans="1:3">
      <c r="A28" s="4" t="s">
        <v>818</v>
      </c>
    </row>
    <row r="29" spans="1:3">
      <c r="A29" s="3" t="s">
        <v>815</v>
      </c>
    </row>
    <row r="30" spans="1:3">
      <c r="A30" s="4" t="s">
        <v>498</v>
      </c>
      <c r="B30" s="6" t="n">
        <v>30371</v>
      </c>
      <c r="C30" s="6" t="n">
        <v>0</v>
      </c>
    </row>
    <row r="31" spans="1:3">
      <c r="A31" s="4" t="s">
        <v>499</v>
      </c>
      <c r="B31" s="6" t="n">
        <v>929</v>
      </c>
      <c r="C31" s="6" t="n">
        <v>30371</v>
      </c>
    </row>
    <row r="32" spans="1:3">
      <c r="A32" s="4" t="s">
        <v>86</v>
      </c>
      <c r="B32" s="6" t="n">
        <v>0</v>
      </c>
      <c r="C32" s="6" t="n">
        <v>0</v>
      </c>
    </row>
    <row r="33" spans="1:3">
      <c r="A33" s="4" t="s">
        <v>500</v>
      </c>
      <c r="B33" s="6" t="n">
        <v>353</v>
      </c>
    </row>
    <row r="34" spans="1:3">
      <c r="A34" s="4" t="s">
        <v>501</v>
      </c>
      <c r="B34" s="6" t="n">
        <v>31653</v>
      </c>
      <c r="C34" s="7" t="n">
        <v>30371</v>
      </c>
    </row>
    <row r="35" spans="1:3">
      <c r="A35" s="4" t="s">
        <v>502</v>
      </c>
      <c r="B35" s="6" t="n">
        <v>31653</v>
      </c>
    </row>
    <row r="36" spans="1:3">
      <c r="A36" s="4" t="s">
        <v>503</v>
      </c>
      <c r="B36" s="7" t="n">
        <v>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4</vt:i4>
      </vt:variant>
    </vt:vector>
  </ns0:HeadingPairs>
  <ns0:TitlesOfParts>
    <vt:vector xmlns:vt="http://schemas.openxmlformats.org/officeDocument/2006/docPropsVTypes" baseType="lpstr" size="74">
      <vt:lpstr>Document and Entity Information</vt:lpstr>
      <vt:lpstr>Condensed Consolidated Balance </vt:lpstr>
      <vt:lpstr>Condensed Consolidated Balance3</vt:lpstr>
      <vt:lpstr>Condensed Consolidated Statemen</vt:lpstr>
      <vt:lpstr>Condensed Consolidated Stateme5</vt:lpstr>
      <vt:lpstr>Basis of Presentation, Principl</vt:lpstr>
      <vt:lpstr>Recent Accounting Pronouncement</vt:lpstr>
      <vt:lpstr>Acquisitions and Transactions</vt:lpstr>
      <vt:lpstr>Share-Based Payment</vt:lpstr>
      <vt:lpstr>Fair Value of Financial Instrum</vt:lpstr>
      <vt:lpstr>Goodwill and Intangible Assets</vt:lpstr>
      <vt:lpstr>Disclosure - Supplemental Balan</vt:lpstr>
      <vt:lpstr>Long-Term Debt and Senior Subor</vt:lpstr>
      <vt:lpstr>Derivatives</vt:lpstr>
      <vt:lpstr>Income Taxes</vt:lpstr>
      <vt:lpstr>Earnings Per Common Share</vt:lpstr>
      <vt:lpstr>Commitments and Contingencies</vt:lpstr>
      <vt:lpstr>Related-Party Transactions</vt:lpstr>
      <vt:lpstr>Investments in Unconsolidated I</vt:lpstr>
      <vt:lpstr>Stockholders' Deficit</vt:lpstr>
      <vt:lpstr>Segment Information</vt:lpstr>
      <vt:lpstr>Basis of Presentation, Princi22</vt:lpstr>
      <vt:lpstr>Acquisitions and Transactions (</vt:lpstr>
      <vt:lpstr>Share-Based Payment (Tables)</vt:lpstr>
      <vt:lpstr>Fair Value of Financial Instr25</vt:lpstr>
      <vt:lpstr>Goodwill and Intangible Assets </vt:lpstr>
      <vt:lpstr>Disclosure - Supplemental Bal27</vt:lpstr>
      <vt:lpstr>Long-Term Debt and Senior Sub28</vt:lpstr>
      <vt:lpstr>Derivatives (Tables)</vt:lpstr>
      <vt:lpstr>Earnings Per Common Share (Tabl</vt:lpstr>
      <vt:lpstr>Investments in Unconsolidated31</vt:lpstr>
      <vt:lpstr>Stockholders' Deficit (Tables)</vt:lpstr>
      <vt:lpstr>Segment Information (Tables)</vt:lpstr>
      <vt:lpstr>Recent Accounting Pronounceme34</vt:lpstr>
      <vt:lpstr>Acquisitions and Transactions -</vt:lpstr>
      <vt:lpstr>Acquisitions and Transactions36</vt:lpstr>
      <vt:lpstr>Acquisitions and Transactions37</vt:lpstr>
      <vt:lpstr>Share-Based Payment - Textual (</vt:lpstr>
      <vt:lpstr>Share-Based Payment - Weighted </vt:lpstr>
      <vt:lpstr>Share-Based Payment - Stock Opt</vt:lpstr>
      <vt:lpstr>Share-Based Payment - Unvested </vt:lpstr>
      <vt:lpstr>Share-Based Payment - Cash Proc</vt:lpstr>
      <vt:lpstr>Share-Based Payment - Restricte</vt:lpstr>
      <vt:lpstr>Fair Value of Financial Instr44</vt:lpstr>
      <vt:lpstr>Fair Value of Financial Instr45</vt:lpstr>
      <vt:lpstr>Goodwill and Intangible Asset46</vt:lpstr>
      <vt:lpstr>Goodwill and Intangible Asset47</vt:lpstr>
      <vt:lpstr>Goodwill and Intangible Asset48</vt:lpstr>
      <vt:lpstr>Goodwill and Intangible Asset49</vt:lpstr>
      <vt:lpstr>Supplemental Balance Sheet Info</vt:lpstr>
      <vt:lpstr>Supplemental Balance Sheet In51</vt:lpstr>
      <vt:lpstr>Long-Term Debt and Senior Sub52</vt:lpstr>
      <vt:lpstr>Long-Term Debt and Senior Sub53</vt:lpstr>
      <vt:lpstr>Long-Term Debt and Senior Sub54</vt:lpstr>
      <vt:lpstr>Long-Term Debt and Senior Sub55</vt:lpstr>
      <vt:lpstr>Long-Term Debt and Senior Sub56</vt:lpstr>
      <vt:lpstr>Derivatives - Textual (Details)</vt:lpstr>
      <vt:lpstr>Derivatives - Impact on Stateme</vt:lpstr>
      <vt:lpstr>Income Taxes (Details)</vt:lpstr>
      <vt:lpstr>Earnings Per Common Share (Deta</vt:lpstr>
      <vt:lpstr>Commitments and Contingencies -</vt:lpstr>
      <vt:lpstr>Related-Party Transactions (Det</vt:lpstr>
      <vt:lpstr>Investments in Unconsolidated63</vt:lpstr>
      <vt:lpstr>Investments in Unconsolidated64</vt:lpstr>
      <vt:lpstr>Investments in Unconsolidated65</vt:lpstr>
      <vt:lpstr>Stockholders' Deficit (Details)</vt:lpstr>
      <vt:lpstr>Segment Information - Textual (</vt:lpstr>
      <vt:lpstr>Segment Information - Revenue b</vt:lpstr>
      <vt:lpstr>Segment Information - Component</vt:lpstr>
      <vt:lpstr>Segment Information - Summary o</vt:lpstr>
      <vt:lpstr>Segment Information - Reconcili</vt:lpstr>
      <vt:lpstr>Segment Information - Summary72</vt:lpstr>
      <vt:lpstr>Segment Information - Summary73</vt:lpstr>
      <vt:lpstr>Segment Information - Summary7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4T17:03:24Z</dcterms:created>
  <dcterms:modified xmlns:dcterms="http://purl.org/dc/terms/" xmlns:xsi="http://www.w3.org/2001/XMLSchema-instance" xsi:type="dcterms:W3CDTF">2016-08-04T17:03:24Z</dcterms:modified>
  <dc:title xmlns:dc="http://purl.org/dc/elements/1.1/">Untitled</dc:title>
  <dc:description xmlns:dc="http://purl.org/dc/elements/1.1/"/>
  <dc:subject xmlns:dc="http://purl.org/dc/elements/1.1/"/>
  <cp:keywords/>
  <cp:category/>
</cp:coreProperties>
</file>